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nd Basis of Presentat" sheetId="9" r:id="rId9"/>
    <s:sheet name="Significant Accounting Policies" sheetId="10" r:id="rId10"/>
    <s:sheet name="Inventories" sheetId="11" r:id="rId11"/>
    <s:sheet name="Property, Plant and Equipment" sheetId="12" r:id="rId12"/>
    <s:sheet name="Goodwill" sheetId="13" r:id="rId13"/>
    <s:sheet name="Intangible Assets" sheetId="14" r:id="rId14"/>
    <s:sheet name="Indebtedness" sheetId="15" r:id="rId15"/>
    <s:sheet name="Derivative Instruments and Hedg" sheetId="16" r:id="rId16"/>
    <s:sheet name="Fair Value Disclosures" sheetId="17" r:id="rId17"/>
    <s:sheet name="Income Taxes" sheetId="18" r:id="rId18"/>
    <s:sheet name="Stockholder's Equity" sheetId="19" r:id="rId19"/>
    <s:sheet name="Leases" sheetId="20" r:id="rId20"/>
    <s:sheet name="Incentive Compensation Plans" sheetId="21" r:id="rId21"/>
    <s:sheet name="Earnings (loss) Per Share" sheetId="22" r:id="rId22"/>
    <s:sheet name="Segment Reporting" sheetId="23" r:id="rId23"/>
    <s:sheet name="Quarterly Data (Unaudited)" sheetId="24" r:id="rId24"/>
    <s:sheet name="Commitments and Contingencies" sheetId="25" r:id="rId25"/>
    <s:sheet name="Restructuring (Notes)" sheetId="26" r:id="rId26"/>
    <s:sheet name="Schedule II Valuation and Quali" sheetId="27" r:id="rId27"/>
    <s:sheet name="Significant Accounting Polici28" sheetId="28" r:id="rId28"/>
    <s:sheet name="Inventories (Tables)" sheetId="29" r:id="rId29"/>
    <s:sheet name="Property, Plant and Equipment (" sheetId="30" r:id="rId30"/>
    <s:sheet name="Goodwill (Tables)" sheetId="31" r:id="rId31"/>
    <s:sheet name="Intangible Assets (Tables)" sheetId="32" r:id="rId32"/>
    <s:sheet name="Indebtedness (Tables)" sheetId="33" r:id="rId33"/>
    <s:sheet name="Derivative Instruments and He34" sheetId="34" r:id="rId34"/>
    <s:sheet name="Fair Value Disclosures (Tables)" sheetId="35" r:id="rId35"/>
    <s:sheet name="Income Taxes (Tables)" sheetId="36" r:id="rId36"/>
    <s:sheet name="Stockholder's Equity (Tables)" sheetId="37" r:id="rId37"/>
    <s:sheet name="Leases (Tables)" sheetId="38" r:id="rId38"/>
    <s:sheet name="Incentive Compensation Plans an" sheetId="39" r:id="rId39"/>
    <s:sheet name="Earnings (loss) Per Share (Tabl" sheetId="40" r:id="rId40"/>
    <s:sheet name="Segment Reporting (Tables)" sheetId="41" r:id="rId41"/>
    <s:sheet name="Quarterly Data (Unaudited) (Tab" sheetId="42" r:id="rId42"/>
    <s:sheet name="Restructuring (Tables)" sheetId="43" r:id="rId43"/>
    <s:sheet name="Significant Accounting Polici44" sheetId="44" r:id="rId44"/>
    <s:sheet name="Inventories (Details)" sheetId="45" r:id="rId45"/>
    <s:sheet name="Property, Plant and Equipment46" sheetId="46" r:id="rId46"/>
    <s:sheet name="Goodwill (Details)" sheetId="47" r:id="rId47"/>
    <s:sheet name="Intangible Assets (Details)" sheetId="48" r:id="rId48"/>
    <s:sheet name="Intangible Assets (Changes in C" sheetId="49" r:id="rId49"/>
    <s:sheet name="Intangible Assets (Expected Fut" sheetId="50" r:id="rId50"/>
    <s:sheet name="Indebtedness (Long-Term Debt) (" sheetId="51" r:id="rId51"/>
    <s:sheet name="Indebtedness (Revolving Credit " sheetId="52" r:id="rId52"/>
    <s:sheet name="Indebtedness (Maturities) (Deta" sheetId="53" r:id="rId53"/>
    <s:sheet name="Derivative Instruments and He54" sheetId="54" r:id="rId54"/>
    <s:sheet name="Derivative Instruments and He55" sheetId="55" r:id="rId55"/>
    <s:sheet name="Derivative Instruments and He56" sheetId="56" r:id="rId56"/>
    <s:sheet name="Fair Value Disclosures (Details" sheetId="57" r:id="rId57"/>
    <s:sheet name="Income Taxes (Narrative) (Detai" sheetId="58" r:id="rId58"/>
    <s:sheet name="Income Taxes (Schedule of Incom" sheetId="59" r:id="rId59"/>
    <s:sheet name="Income Taxes (Schedule of Compo" sheetId="60" r:id="rId60"/>
    <s:sheet name="Income Taxes (Schedule of Effec" sheetId="61" r:id="rId61"/>
    <s:sheet name="Income Taxes (Schedule of Defer" sheetId="62" r:id="rId62"/>
    <s:sheet name="Income Taxes (Schedule of Unrec" sheetId="63" r:id="rId63"/>
    <s:sheet name="Stockholder's Equity (Dividends" sheetId="64" r:id="rId64"/>
    <s:sheet name="Stockholder's Equity (Common St" sheetId="65" r:id="rId65"/>
    <s:sheet name="Leases (Details)" sheetId="66" r:id="rId66"/>
    <s:sheet name="Incentive Compensation Plans 67" sheetId="67" r:id="rId67"/>
    <s:sheet name="Incentive Compensation Plans 68" sheetId="68" r:id="rId68"/>
    <s:sheet name="Incentive Compensation Plans 69" sheetId="69" r:id="rId69"/>
    <s:sheet name="Incentive Compensation Plans 70" sheetId="70" r:id="rId70"/>
    <s:sheet name="Incentive Compensation Plans 71" sheetId="71" r:id="rId71"/>
    <s:sheet name="Earnings (loss) Per Share (Deta" sheetId="72" r:id="rId72"/>
    <s:sheet name="Segment Reporting (Narrative) (" sheetId="73" r:id="rId73"/>
    <s:sheet name="Segment Reporting (Details)" sheetId="74" r:id="rId74"/>
    <s:sheet name="Quarterly Data (Unaudited) (Det" sheetId="75" r:id="rId75"/>
    <s:sheet name="Commitments and Contingencies (" sheetId="76" r:id="rId76"/>
    <s:sheet name="Restructuring - Narrative (Deta" sheetId="77" r:id="rId77"/>
    <s:sheet name="Restructuring  - Changes to Res" sheetId="78" r:id="rId78"/>
    <s:sheet name="Restructuring - Components of R" sheetId="79" r:id="rId79"/>
    <s:sheet name="Schedule II Valuation and Qua80" sheetId="80" r:id="rId80"/>
  </s:sheets>
  <s:definedNames/>
  <s:calcPr calcId="124519" calcMode="auto" fullCalcOnLoad="1"/>
</s:workbook>
</file>

<file path=xl/sharedStrings.xml><?xml version="1.0" encoding="utf-8"?>
<sst xmlns="http://schemas.openxmlformats.org/spreadsheetml/2006/main" uniqueCount="781">
  <si>
    <t>Document and Entity Information - USD ($)</t>
  </si>
  <si>
    <t>12 Months Ended</t>
  </si>
  <si>
    <t>Mar. 31, 2016</t>
  </si>
  <si>
    <t>Apr. 08, 2016</t>
  </si>
  <si>
    <t>Sep. 25, 2015</t>
  </si>
  <si>
    <t>Document and Entity Information [Abstract]</t>
  </si>
  <si>
    <t>Entity Registrant Name</t>
  </si>
  <si>
    <t>BLACK BOX CORP</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 USD ($) $ in Thousands</t>
  </si>
  <si>
    <t>Mar. 31, 2015</t>
  </si>
  <si>
    <t>Assets</t>
  </si>
  <si>
    <t>Cash and cash equivalents</t>
  </si>
  <si>
    <t>Accounts receivable, net of allowance for doubtful accounts of $7,808 and $5,109</t>
  </si>
  <si>
    <t>Inventories, net</t>
  </si>
  <si>
    <t>Costs/estimated earnings in excess of billings on uncompleted contracts</t>
  </si>
  <si>
    <t>Other assets</t>
  </si>
  <si>
    <t>Total current assets</t>
  </si>
  <si>
    <t>Property, plant and equipment, net</t>
  </si>
  <si>
    <t>Goodwill, net</t>
  </si>
  <si>
    <t>Intangibles, net</t>
  </si>
  <si>
    <t>Deferred tax asset</t>
  </si>
  <si>
    <t>Total assets</t>
  </si>
  <si>
    <t>Liabilities</t>
  </si>
  <si>
    <t>Accounts payable</t>
  </si>
  <si>
    <t>Accrued compensation and benefits</t>
  </si>
  <si>
    <t>Deferred revenue</t>
  </si>
  <si>
    <t>Billings in excess of costs/estimated earnings on uncompleted contracts</t>
  </si>
  <si>
    <t>Other liabilities</t>
  </si>
  <si>
    <t>Total current liabilities</t>
  </si>
  <si>
    <t>Long-term debt</t>
  </si>
  <si>
    <t>Total liabilities</t>
  </si>
  <si>
    <t>Stockholders’ equity</t>
  </si>
  <si>
    <t>Preferred stock authorized 5,000, par value $1.00, none issued</t>
  </si>
  <si>
    <t>Common stock authorized 100,000, par value $.001, 15,018 and 15,365 shares outstanding, 26,470 and 26,305 issued</t>
  </si>
  <si>
    <t>Additional paid-in capital</t>
  </si>
  <si>
    <t>Retained earnings</t>
  </si>
  <si>
    <t>Accumulated other comprehensive income (loss)</t>
  </si>
  <si>
    <t>Treasury stock, at cost 11,452 and 10,940 share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Treasury stock, shares</t>
  </si>
  <si>
    <t>Consolidated Statements of Operations - USD ($) shares in Thousands, $ in Thousands</t>
  </si>
  <si>
    <t>Mar. 31, 2014</t>
  </si>
  <si>
    <t>Revenues</t>
  </si>
  <si>
    <t>Products</t>
  </si>
  <si>
    <t>Services</t>
  </si>
  <si>
    <t>Total</t>
  </si>
  <si>
    <t>Cost of sales</t>
  </si>
  <si>
    <t>[1]</t>
  </si>
  <si>
    <t>Gross profit</t>
  </si>
  <si>
    <t>Selling, general &amp; administrative expenses</t>
  </si>
  <si>
    <t>Asset impairment los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US$ per share)</t>
  </si>
  <si>
    <t>Diluted (in US$ per share)</t>
  </si>
  <si>
    <t>Weighted-average common shares outstanding</t>
  </si>
  <si>
    <t>Basic (shares)</t>
  </si>
  <si>
    <t>Diluted (shares)</t>
  </si>
  <si>
    <t>Dividends per share</t>
  </si>
  <si>
    <t>Exclusive of depreciation and intangibles amortization.</t>
  </si>
  <si>
    <t>Consolidated Statements of Comprehensive Income (Loss) - USD ($) $ in Thousands</t>
  </si>
  <si>
    <t>Statement of Comprehensive Income [Abstract]</t>
  </si>
  <si>
    <t>Other comprehensive income (loss)</t>
  </si>
  <si>
    <t>Foreign currency translation adjustment</t>
  </si>
  <si>
    <t>Defined Benefit Pension</t>
  </si>
  <si>
    <t>Actuarial gain (loss), net of taxes of ($733), ($1,950) and $962</t>
  </si>
  <si>
    <t>Amounts reclassified into results of operations, net of taxes of $166, $112 and $185</t>
  </si>
  <si>
    <t>Derivative Instruments</t>
  </si>
  <si>
    <t>Net change in fair value of cash flow hedges, net of taxes of ($321), ($154) and ($744)</t>
  </si>
  <si>
    <t>Amounts reclassified into results of operations, net of taxes of $282, $187 and $692</t>
  </si>
  <si>
    <t>Comprehensive income (loss)</t>
  </si>
  <si>
    <t>Consolidated Statements of Comprehensive Income (Loss) (Parenthetical) - USD ($) $ in Thousands</t>
  </si>
  <si>
    <t>Pension</t>
  </si>
  <si>
    <t>Actuarial gain (loss), taxes</t>
  </si>
  <si>
    <t>Actuarial gain (loss) reclassified into results of operations, taxes</t>
  </si>
  <si>
    <t>Derivative instruments</t>
  </si>
  <si>
    <t>Net change in fair value of cash flow hedges, taxes</t>
  </si>
  <si>
    <t>Amounts reclassified into results of operations, taxes</t>
  </si>
  <si>
    <t>Consolidated Statements of Stockholders' Equity - USD ($) shares in Thousands, $ in Thousands</t>
  </si>
  <si>
    <t>Common Stock [Member]</t>
  </si>
  <si>
    <t>Treasury Stock [Member]</t>
  </si>
  <si>
    <t>Additional Paid-in Capital [Member]</t>
  </si>
  <si>
    <t>Accumulated Other Comprehensive Income, Foreign Currency Translation Adjustment [Member]</t>
  </si>
  <si>
    <t>Accumulated Other Comprehensive Income, Derivative Instruments [Member]</t>
  </si>
  <si>
    <t>Accumulated Other Comprehensive Income, Defined Benefit Pension [Member]</t>
  </si>
  <si>
    <t>Retained Earnings [Member]</t>
  </si>
  <si>
    <t>Beginning balance (in shares) at Mar. 31, 2013</t>
  </si>
  <si>
    <t>Beginning balance at Mar. 31, 2013</t>
  </si>
  <si>
    <t>Increase (Decrease) in Stockholders' Equity [Roll Forward]</t>
  </si>
  <si>
    <t>Pension, net of taxes</t>
  </si>
  <si>
    <t>Actuarial gain (loss)</t>
  </si>
  <si>
    <t>Actuarial gain (loss) reclassified into results of operations</t>
  </si>
  <si>
    <t>Derivative Instruments, net of taxes</t>
  </si>
  <si>
    <t>Net change in fair value of cash flow hedges</t>
  </si>
  <si>
    <t>Amounts reclassified into results of operations</t>
  </si>
  <si>
    <t>Stock compensation expense</t>
  </si>
  <si>
    <t>Dividends declared</t>
  </si>
  <si>
    <t>Issuance of common stock</t>
  </si>
  <si>
    <t>Issuance of common stock (in shares)</t>
  </si>
  <si>
    <t>Repurchases of common stock</t>
  </si>
  <si>
    <t>Repurchase of common stock (in shares)</t>
  </si>
  <si>
    <t>Proceeds from the exercise of stock options</t>
  </si>
  <si>
    <t>Tax impact from equity awards</t>
  </si>
  <si>
    <t>Ending balance at Mar. 31, 2014</t>
  </si>
  <si>
    <t>Ending balance (in shares) at Mar. 31, 2014</t>
  </si>
  <si>
    <t>Ending balance at Mar. 31, 2015</t>
  </si>
  <si>
    <t>Ending balance (in shares) at Mar. 31, 2015</t>
  </si>
  <si>
    <t>Ending balance at Mar. 31, 2016</t>
  </si>
  <si>
    <t>Ending balance (in shares) at Mar. 31, 2016</t>
  </si>
  <si>
    <t>Consolidated Statements of Cash Flows $ in Thousands</t>
  </si>
  <si>
    <t>Mar. 31, 2016USD ($)</t>
  </si>
  <si>
    <t>Mar. 31, 2015USD ($)</t>
  </si>
  <si>
    <t>Mar. 31, 2014USD ($)</t>
  </si>
  <si>
    <t>Operating Activities</t>
  </si>
  <si>
    <t>Adjustments to reconcile net income (loss) to net cash provided by (used for) operating activities</t>
  </si>
  <si>
    <t>Depreciation</t>
  </si>
  <si>
    <t>Loss (gain) on sale of property</t>
  </si>
  <si>
    <t>Deferred taxes</t>
  </si>
  <si>
    <t>Change in fair value of interest-rate swaps</t>
  </si>
  <si>
    <t>Joint venture investment loss</t>
  </si>
  <si>
    <t>Provision for obsolete inventory</t>
  </si>
  <si>
    <t>Provision for (recovery of) doubtful accounts</t>
  </si>
  <si>
    <t>Changes in operating assets and liabilities (net of acquisitions)</t>
  </si>
  <si>
    <t>Accounts receivable</t>
  </si>
  <si>
    <t>Inventories</t>
  </si>
  <si>
    <t>All other assets</t>
  </si>
  <si>
    <t>All other liabilities</t>
  </si>
  <si>
    <t>Net cash provided by (used for) operating activities</t>
  </si>
  <si>
    <t>Investing Activities</t>
  </si>
  <si>
    <t>Capital expenditures</t>
  </si>
  <si>
    <t>Capital disposals</t>
  </si>
  <si>
    <t>Acquisition of businesses (payments)/recoveries</t>
  </si>
  <si>
    <t>Prior merger-related (payments)/recoveries</t>
  </si>
  <si>
    <t>Net cash provided by (used for) investing activities</t>
  </si>
  <si>
    <t>Financing Activities</t>
  </si>
  <si>
    <t>Proceeds (repayments) from long-term debt</t>
  </si>
  <si>
    <t>Proceeds (repayments) from short-term debt</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and Basis of Presentation Business Black Box Corporation ("Black Box," or "the Company”) is a leading technology solutions provider dedicated to helping customers design, build, manage, and secure their IT infrastructure. The Company offers Products and Services that it distributes through two platforms it has built over its 40 -year history. The Products platform provides networking solutions through the sale of products including: (i) IT infrastructure, (ii) specialty networking, (iii) multimedia and (iv) keyboard/video/mouse ("KVM") switching.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Founded in 1976, Black Box, a Delaware corporation, is headquartered near Pittsburgh in Lawrence, Pennsylvania. Basis of Presentation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accounting principles generally accepted in the United States of America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t>
  </si>
  <si>
    <t>Significant Accounting Policies</t>
  </si>
  <si>
    <t>Accounting Policies [Abstract]</t>
  </si>
  <si>
    <t>Significant Accounting Policies Cash and cash equivalents The Company considers all highly liquid investments purchased with an original maturity of three months or less to be cash equivalents. Cash and cash equivalents are stated at cost, which approximates fair value. Allowance for doubtful accounts receivable An allowance for doubtful accounts is recorded as an offset to accounts receivable in order to present the net balance that the Company believes will be collected. This allowance is based on both recent trends in certain accounts receivable ("specific reserve") estimated to be a greater credit risk as well as general trends in the entire accounts receivable pool ("general reserve"). The Company computes a specific reserve by identifying specifically at-risk accounts receivable and applying historic reserve factors to the outstanding balance. The Company computes a general reserve by reviewing the accounts receivable aging and applying reserve factors based upon the age of the account receivable. Additions to the allowance for doubtful accounts are charged to Selling, general &amp; administrative expense within the Company’s Consolidated Statements of Operations, and deductions from the allowance are recorded when specific accounts receivable are written off as uncollectible. The provision for doubtful accounts expense was $3,819 , $1,638 and $4,324 for Fiscal 2016 , Fiscal 2015 and Fiscal 2014 , respectively. Inventories Inventories are valued at the lower of cost or market. The Company uses the first-in, first-out average cost method to value the majority of its inventory. However, several locations within the Company use other valuation methods, including first-in, first-out ("FIFO"). The Company records an estimate for slow moving and obsolete inventory ("inventory reserve") based upon our product knowledge, physical inventory observation, future demand, market conditions and an aging analysis of the inventory on hand. For “convenience,” we reduce inventory cost through a contra asset rather than through a new cost basis. Upon a subsequent sale or disposal of the impaired inventory, the corresponding reserve is relieved to ensure the cost basis of the inventory reflects any reductions. During the fourth quarter of Fiscal 2016, the Company recorded an Inventory impairment loss of $2,192 due to a non-recurring write-down to the lower of cost or market as a result of a product line discontinuation in Products and an Inventory impairment loss of $3,791 due to a non-recurring write-down to the lower of cost or market as a result of excess inventory given current revenue levels in Services. Property, Plant and Equipment Property, plant and equipment are stated at cost, net of accumulated depreciation. Maintenance, repairs and minor renewals are charged to operations as incurred. Major renewals and betterments, which substantially extend the useful life of the property, are capitalized at cost. Upon sale or other disposition of assets, the costs and related accumulated depreciation are removed from the accounts and the resulting gain or loss, if any, is reflected in the Consolidated Statements of Operations. Depreciation is computed using the straight-line method based on the estimated useful lives of 30 to 40 years for buildings and improvements and 3 to 5 years for equipment and computer hardware and software. Leasehold improvements are depreciated over their lease terms, or useful lives, if shorter. The Company reviews property, plant and equipment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No impairment of property, plant and equipment has been identified during any of the periods presented. Goodwill Goodwill is the excess of purchase price over the value of net assets acquired in acquisitions. The Company conducts its annual goodwill impairment assessment during the third quarter of its fiscal year, using data as of the end of the second quarter of its fiscal year. 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ith the carrying amount of that goodwill. The implied fair value of reporting unit goodwill is determined as the residual between the fair value of the reporting unit and the fair value of its assets (including any unrecognized intangible assets) and liabilities. If the carrying amount of reporting unit goodwill exceeds the implied fair value of that goodwill, an impairment loss shall be recognized in an amount equal to that excess. In the first step of the goodwill impairment assessment, the Company uses an income approach to derive a present value of the reporting unit’s projected future annual cash flows and the present residual value of the reporting unit. The Company uses the income approach because it believes that the discounted future cash flows provide greater detail and opportunity to reflect facts, circumstances and economic conditions for each reporting unit. In addition, the Company believes that this valuation approach is a proven valuation technique and methodology for its industry and is widely accepted by investors. The Company uses a variety of underlying assumptions to estimate these future cash flows, which vary for each of the reporting units and include (i) future revenue growth rates, (ii) future operating profitability, (iii) the weighted-average cost of capital and (iv) a terminal growth rate. If the Company’s estimates and assumptions used in the discounted future cash flows should change at some future date, the Company could incur an impairment charge which could have a material adverse effect on the results of operations reported for the period in which the impairment occurs. Intangible Assets Definite-lived intangible assets are amortized on a straight-line basis over their estimated useful lives of 3 to 5 years for non-compete agreements, one year for backlog and 4 to 20 years for customer relationships. Indefinite-lived intangible assets not subject to amortization consist solely of the Company’s trademark portfolio and are reviewed for impairment annually. The Company reviews definite-lived intangible assets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Derivative Instruments and Hedging Activities Foreign Currency Contracts The Company has operations, clients and suppliers worldwide, thereby exposing the Company’s financial results to foreign currency fluctuations. In an effort to reduce this risk of foreign currency fluctuations, the Company generally sells and purchases inventory based on prices denominated in U.S. dollars. Intercompany sales to subsidiaries are generally denominated in the subsidiaries’ local currency. The Company has entered and will continue in the future, on a selective basis, to enter into foreign currency contracts to reduce the foreign currency exposure related to certain intercompany transactions, primarily trade receivables and loan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In the event it becomes probable that the hedged forecasted transaction will not occur, the ineffective portion of any gain or loss on the related cash flow hedge would be reclassified from AOCI to the Company’s Consolidated Statements of Operations. Interest-rate Swap To mitigate the risk of interest-rate fluctuations associated with the Company’s variable rate long-term debt, the Company has implemented an interest-rate risk management strategy that incorporates the use of derivative instruments to minimize significant unplanned fluctuations in earnings caused by interest-rate volatility. The Company’s goal is to manage interest-rate sensitivity by modifying the re-pricing characteristics of certain balance sheet liabilities so that the net-interest margin is not, on a material basis, adversely affected by the movements in interest rates. The interest-rate swap (defined below) is recognized on the consolidated balance sheets at fair value. It does not meet the requirements for hedge accounting and is marked to market through Interest expense (income) within the Company’s Consolidated Statements of Operations. Foreign Currency Translation The financial statements of the Company’s foreign subsidiaries, except those subsidiaries in Brazil and Mexico, are recorded in the local currency, which is the functional currency. Foreign currency assets and liabilities are translated into U.S. dollars at the rate of exchange existing at the year-end date. Revenues and expenses are translated at the average monthly exchange rates. Adjustments resulting from these translations are recorded in AOCI within the Company’s Consolidated Balance Sheets and will be included in the Company’s Consolidated Statements of Operations upon sale or liquidation of the foreign investment. Gains and losses from foreign currency transactions, denominated in a currency other than the functional currency, are insignificant to the Consolidated Statement of Operations and are recorded in Other expenses (income) within the Company’s Consolidated Statements of Operations. The U.S. dollar is the functional currency for those subsidiaries located in Brazil and Mexico. Revenue Products revenues are recognized when title to products sold passes to the client, which generally occurs upon shipment from the Company’s location, the fee is fixed or determinable, collectibility is reasonably assured and no further obligation exists. Services revenues are recognized from maintenance service contracts, moves, adds and changes and network integration services when the services are provided. Service contracts are generally pre-billed, recorded in Deferred revenue within the Company’s Consolidated Balance Sheets and are generally recognized over the service period on a straight-line basis. Revenues from the sale and installation of products and systems are recognized using the percentage-of-completion method based upon the proportion of actual costs incurred to estimated total costs. At the time a loss on a contract becomes known, the entire amount of the estimated loss is recognized immediately in the financial statements. The Company has historically made reasonably accurate estimates of the extent of progress towards completion, contract revenues and contract costs on its long-term contracts. However, due to uncertainties inherent in the estimation process, actual results could differ materially from those estimates. Sales returns - At the time of sale, an estimate for sales returns is recorded based on historical experience. Warranties - Estimated future warranty costs related to certain products are charged to operations in the period the related revenue is recognized based on historical experience. Shipping and handling fees and costs - All fees billed to clients for shipping and handling are classified as a component of Revenues. All costs associated with shipping and handling are classified as a component of Cost of sales. Sales tax and other tax presentation - Sales taxes and other taxes are collected from clients on behalf of governmental authorities at the time of sale. These taxes are accounted for on a net basis and are not included in Revenues or Cost of sales. Stock-Based Compensation Stock options: The Company records expense for those stock awards, vesting during the period, for which the requisite service period is expected to be rendered. The Company uses historical data in order to project the future employee turnover rates used to estimate the number of stock options for which the requisite service period will not be rendered. The fair value of stock options is determined on the grant date using a Black-Scholes option pricing model which includes several subjective assumptions. The Company recognizes the fair value of these awards into expense ratably over the requisite service periods associated with the award. The assumptions are summarized as follows: Expected volatility: The Company estimates the volatility of its common stock, par value $.001 per share (the "common stock"), at the date of grant based on the historical volatility of its common stock. Dividend yield: The Company estimates the dividend yield assumption based on the Company’s historical and projected dividend payouts. Risk-free interest rate: The Company derives its risk-free interest rate on the observed interest rates appropriate for the term of the Company’s employee stock options. Expected holding period: The Company estimates the expected holding period based on historical experience. Restricted stock units: The Company records expense for those stock awards, vesting during the period, for which the requisite service period is expected to be rendered. The Company uses historical data in order to project the future employee turnover rates used to estimate the number of restricted stock units for which the requisite service period will not be rendered. The fair value of restricted stock units is determined based on the number of restricted stock units granted and the closing market price of the common stock on the date of grant. The Company recognizes the fair value of awards into expense ratably over the requisite service periods associated with the award. Performance share awards: The Company records expense for those stock awards, vesting during the period, for which the requisite service period is expected to be rendered. The Company uses historical data in order to project the future employee turnover rates used to estimate the number of performance shares for which the requisite service period will not be rendered. The fair value of performance share awards subject to a cumulative Adjusted EBITDA target (as defined in the performance share award agreement) is determined based on the number of performance shares granted and the closing market price of the common stock on the date of grant. The Company recognizes the fair value of awards into expense ratably over the requisite service periods associated with the award. The probability of vesting of the award and the applicable number of shares of common stock to be issued are reassessed at each period end. The fair value of performance share awards subject to the Company’s total shareholder return ranking relative to the total shareholder return of the common stock (or its equivalent) of the companies in a peer group (the "Company’s Relative TSR Ranking") is determined on the grant date using a Monte-Carlo simulation valuation method which includes several subjective assumptions. The Company recognizes the fair value of these awards into expense ratably over the requisite service periods associated with the award. The assumptions are summarized as follows: Expected volatility. The Company estimates the volatility of its common stock at the date of grant based on the historical volatility of its common stock. Risk-Free rate. The Company derives its risk-free interest rate on the observed interest rates with an equivalent remaining term equal to the expected life of the award. Dividend yield. The Company estimates the dividend yield assumption based on the Company’s historical and projected dividend payouts. Marketing and Advertising Expenses Catalogs and other direct marketing pieces are capitalized and amortized over their expected period of future benefit ranging from one to two -years, which is recorded in Prepaid and other assets within the Company’s Consolidated Balance Sheets. All other advertising costs are expensed as incurred. Advertising expense was $5,353 , $5,629 and $4,778 for Fiscal 2016 , Fiscal 2015 and Fiscal 2014 , respectively, and is recorded in Selling, general &amp; administrative expenses within the Company’s Consolidated Statements of Operations. Income Taxe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is of assets and liabilities using enacted tax rates. A valuation allowance is provided on deferred tax assets if it is determined that it is more likely than not that the asset will not be realized. The Company requires that the realization of an uncertain income tax position must be "more likely than not" ( i.e. , greater than 50% likelihood of receiving a benefit) before it can be recognized in the financial statements. The benefit to be recorded in the financial statements is the amount most likely to be realized assuming a review by tax authorities having all relevant information and applying current conventions. The Company includes interest and penalties related to uncertain tax positions within the Provision (benefit) for income taxes within the Company’s Consolidated Statements of Operations. Per share information Basic earnings (loss) per common share ("basic EPS") is computed by dividing Net income (loss) by the weighted-average number of shares of the common stock outstanding during the period. Diluted earnings (loss) per share of the common stock is computed similarly to that of basic EPS, except that the weighted-average number of shares of the common stock outstanding during the period is adjusted to include the number of additional shares of the common stock that would have been outstanding if the potential number of dilutive shares of the common stock had been issued. Fair Value The Company’s assets and liabilities recorded at fair value are categorized based upon a fair value hierarchy that ranks the quality and reliability of the information used to determine fair value. Th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 e.g. , interest rates); and inputs that are derived principally from or corroborated by observable market data by correlation or other means. Level 3 : Inputs that are both significant to the fair value measurement and unobservable. Assets and liabilities measured at fair value are based on one or more of the valuation techniques. The valuation techniques are described below. Market approach : The market approach uses prices and other relevant information generated by market transactions involving identical or comparable assets or liabilities. Cost approach: The cost approach is based on the amount that currently would be required to replace the service capacity of an asset (current replacement cost). Income approach: The income approach uses valuation techniques to convert future amounts to a single present amount. The fair value of foreign currency contracts is determined using the market approach and primarily based on observable foreign exchange forward rates. The fair value of pension plan assets is determined using a market approach and consists of $21,275 of mutual funds measured using level 1 inputs and $11,111 of common collective trusts measured using level 2 inputs. The fair value of the interest-rate swaps (as defined below) is determined using the income approach and is predominately based on observable interest rates and yield curves. The fair value of certain of the Company’s financial instruments, including Accounts receivable and Accounts payable, approximates the carrying value due to the relatively short maturity of such instruments. The fair value of the Company's Long-term debt approximates carrying value because the interest rate is subject to change with market interest rates. There have been no changes in the Company’s valuation techniques used to measure fair values during Fiscal 2016 . See Note 9 for further reference. Recently Issued Accounting Standards There have been no accounting pronouncements adopted during Fiscal 2016 , Fiscal 2015 or Fiscal 2014 that had a material impact on the Company’s consolidated financial statements. In April 2015, the Financial Accounting Standards Board (the "FASB") issued Accounting Standards Codification ("ASC") Update 2015-03, "Simplifying the Presentation of Debt Issuance Costs" ("ASC 2015-03") which requires that debt issuance costs related to a recognized debt liability be presented in the balance sheet as a direct deduction from the carrying amount of that debt liability, consistent with debt discounts. In August 2015, the FASB issued ASC Update No. 2015-15, "Presentation and Subsequent Measurement of Debt Issuance Costs Associated with Line-of-Credit Arrangements," ("ASC 2015-15"). ASC 2015-15 provides additional guidance to ASC 2015-03, which did not address presentation or subsequent measurement of debt issuance costs related to line-of-credit arrangements. ASC 2015-03 requires retrospective adoption and is effective for annual reporting periods (including interim periods therein) beginning after December 15, 2015 with early adoption permitted. The Company does not expect the adoption of ASC 2015-03 to have a material impact on our financial statements. In April 2015, the FASB issued ASC Update No. 2015-05, "Customer's Accounting for Fees Paid in a Cloud Computing Arrangement" ("ASC 2015-05") which provides additional guidance to customers about whether a cloud computing arrangement includes a software license. Under ASC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Entities can use either of two methods: (i) prospectively to all arrangements entered into or materially modified after the effective date; or (ii) retrospectively providing certain additional disclosures as defined per ASC 2015-05. ASC 2015-05 is effective for annual reporting periods (including interim periods therein) beginning after December 15, 2015 with early adoption permitted. The Company does not expect the adoption of ASC 2015-05 to have a material impact on our financial statements. In May 2014, the FASB issued ASC Update No. 2014-09, "Revenue from Contracts with Customers" ("ASC 2014-09"), which was amended in July 2015 by ASC Update No. 2015-14, that outlines a single comprehensive model for entities to use in accounting for revenue arising from contracts with customers and supersedes most current revenue recognition guidance. The core principle of ASC 2014-09 is that an entity recognizes revenue to depict the transfer of promised goods or services to customers in an amount that reflects the consideration to which the entity expected to be entitled in exchange for those goods or services. Entities can use either of two methods: (i) retrospective to each prior period presented with the option to elect certain practical expedients as defined within ASC 2014-09; or (ii) retrospective with the cumulative effect of initially applying ASC 2014-09 recognized at the date of initial application and providing certain additional disclosures as defined per ASC 2014-09. ASC 2014-09 is effective for annual reporting periods (including interim periods therein) beginning after December 15, 2017 for public companies with early adoption permitted for annual reporting periods (including interim periods therein) beginning after December 15, 2016. The Company is evaluating the method of adoption and the impact of the adoption of ASU 2014-09 on its consolidated financial statements. In July 2015, the FASB issued ASC Update No. 2015-11, "Simplifying the Measurement of Inventory" ("ASC 2015-11") which requires that inventory be measured at the lower of cost and net realizable value. ASC 2015-11 should be adopted prospectively and is effective for annual reporting periods (including interim periods therein) beginning after December 15, 2016 with early adoption permitted. The Company does not expect the adoption of ASC 2015-11 to have a material impact on our financial statements. In November 2015, the FASB issued ASC Update No. 2015-17, "Balance Sheet Classification of Deferred Taxes" ("ASC 2015-17") which requires all deferred tax assets and liabilities, including related valuation allowances, be classified as non-current on the consolidated balance sheets. ASC 2015-17 may be adopted prospectively or retrospectively and is effective for annual reporting periods (including interim periods therein) beginning after December 15, 2016 with early adoption permitted. The Company elected to early adopt ASC 2015-17 as of March 31, 2016 on a retrospective basis which resulted in a reclassification from Other current assets to long-term Deferred tax asset within the Company's Consolidated Balance Sheets of $4,130, which is not material to our financial statements. In February 2016, the FASB issued ASC Update No. 2016-02, "Leases" ("ASC 2016-02") which requires, as of the commencement date of a lease, a liability for a lessee's obligation to make lease payments arising from a lease, measured on a discounted basis, and an a right-of-use asset that represents the lessee’s right to use, or control the use of, a specified asset for the lease term. ASC 2016-02 must be adopted using the modified retrospective approach and is effective for annual reporting periods (including interim periods therein) beginning after December 15, 2018 with early adoption permitted. The Company does not expect the adoption of ASC 2016-02 to have a material impact on our financial statements. In March 2016, the FASB issued ASC Update No. 2016-09, "Compensation - Stock Compensation" ("ASC 2016-02") which simplifies several aspects of the accounting for share-based payment award including: (a) income tax consequences; (b) classification of awards as either equity or liabilities; and (c) classification on the statement of cash flows. ASC 2016-09 has multiple transition requirements is effective for annual reporting periods (including interim periods therein) beginning after December 15, 2016 with early adoption permitted. The Company does not expect the adoption of ASC 2016-09 to have a material impact on our financial statements.</t>
  </si>
  <si>
    <t>Inventory Disclosure [Abstract]</t>
  </si>
  <si>
    <t>Inventories The Company’s Inventories consist of the following: March 31, 2016 2015 Raw materials $ 1,897 $ 1,674 Finished goods 60,969 69,387 Inventory, gross 62,866 71,061 Excess and obsolete inventory reserves (20,163 ) (16,624 ) Inventories, net $ 42,703 $ 54,437</t>
  </si>
  <si>
    <t>Property, Plant and Equipment</t>
  </si>
  <si>
    <t>Property, Plant and Equipment [Abstract]</t>
  </si>
  <si>
    <t>Property, Plant and Equipment The Company’s Property, plant and equipment consist of the following: March 31, 2016 2015 Land $ 2,379 $ 2,396 Building and improvements 32,532 31,367 Equipment and computer hardware and software 83,857 77,458 Property, plant and equipment, gross 118,768 111,221 Accumulated depreciation (84,294 ) (78,974 ) Property, plant and equipment, net $ 34,474 $ 32,247 Depreciation expense was $8,562 , $6,978 and $6,187 for Fiscal 2016 , Fiscal 2015 and Fiscal 2014 , respectively.</t>
  </si>
  <si>
    <t>Goodwill</t>
  </si>
  <si>
    <t>Goodwill [Abstract]</t>
  </si>
  <si>
    <t>Goodwill We conduct business globally and manage our business on a geographic-service type basis consisting of four operating segments which are (i) North America Products, (ii) North America Services, (iii) International Products and (iv) International Services. The Company's operating segments are also its reporting units (for goodwill assessment purposes) and reporting segments (for financial reporting purposes). The following table summarizes Goodwill at the Company’s reporting segments: North America Products North America Services International Products International Services Total Goodwill (gross) at March 31, 2014 $ 79,749 $ 506,281 $ 39,024 $ 40,126 $ 665,180 Accumulated impairment losses at March 31, 2014 $ (42,845 ) $ (364,036 ) $ (33,883 ) $ (31,462 ) $ (472,226 ) Goodwill (net) at March 31, 2014 $ 36,904 $ 142,245 $ 5,141 $ 8,664 $ 192,954 Foreign currency translation adjustment $ (4 ) $ (10 ) $ 193 $ (1,955 ) $ (1,776 ) Goodwill (gross) at March 31, 2015 $ 79,745 $ 506,271 $ 39,217 $ 38,171 $ 663,404 Accumulated impairment losses at March 31, 2015 (42,845 ) (364,036 ) (33,883 ) (31,462 ) (472,226 ) Goodwill (net) at March 31, 2015 $ 36,900 $ 142,235 $ 5,334 $ 6,709 $ 191,178 Foreign currency translation adjustment (4 ) 1 14 457 468 Goodwill impairment loss (36,896 ) (142,236 ) (5,348 ) (7,166 ) (191,646 ) Goodwill (gross) at March 31, 2016 $ 79,741 $ 506,272 $ 39,231 $ 38,628 $ 663,872 Accumulated impairment losses at March 31, 2016 (79,741 ) (506,272 ) (39,231 ) (38,628 ) (663,872 ) Goodwill (net) at March 31, 2016 $ — $ — $ — $ — $ — Fiscal 2016 During the second quarter of Fiscal 2016 and in connection with a downward adjustment to revenue and profitability outlook for Fiscal 2016 communicated on July 28, 2015, the Company conducted an interim goodwill assessment to determine whether such assets were recoverable as of June 27, 2015. Such assessment revealed that the carrying value of its reporting units exceeded the fair value of its reporting units and accordingly the Company proceeded to the second step of the goodwill impairment assessment. The Company recorded a non-cash, pre-tax goodwill impairment loss of $157,272 (consisting of $25,211 , $119,547 , $5,348 and $7,166 in its North America Products, North America Services, International Products and International Services reporting units, respectively) during the second quarter of Fiscal 2016 as a result of its interim goodwill assessment conducted as of June 27, 2015. In determining the impairment loss, the implied fair value of the reporting unit goodwill was compared to the carrying amount of the goodwill. The implied fair value of reporting unit goodwill was determined as the residual between the fair value of the reporting unit and the fair value of its assets (including any unrecognized intangible assets) and liabilities as of the interim goodwill assessment date. The impairment charge did not impact the Company's business operations, compliance with debt covenants or future cash flows nor did it result in any cash expenditures. The primary factors contributing to the goodwill impairment loss recorded in the second quarter of Fiscal 2016 in North America Services were lower projected revenue and profit in Fiscal 2016 and the corresponding impact in periods beyond Fiscal 2016 and a historically high weighted-average cost of capital. North America Services revenues are lower relative to recent historical amounts due to a slower than anticipated ramp up of the new sales organization in the Company's core commercial services business and continued deferments of award and task order funding in the Company's federal business, partially offset by continued growth in the Company's Solutions Practices and large managed service contract. North America Services profits continue to be challenged by competitive pricing pressures and current period investments for the operations initiative and infrastructure which the Company believes will enable it to grow revenue and profits more efficiently beyond Fiscal 2016. North America weighted-average cost of capital was at a historical high primarily driven by a significant increase in the size premium within the cost of equity as a result of a decrease in the Company's market capitalization below $300 million. The primary factor contributing to the goodwill impairment loss in North America Products, International Products and International Services were the historically high weighted-average cost of capital noted above and, to a lower extent, lower than expected projected profits. The Company adjusted the carrying value of its reporting units to reflect the goodwill impairment loss and compared that adjusted carrying value to the fair value of the reporting units. The excess of the fair value over this adjusted carrying value was $23,599 and $6,303 for North America Products and North America Services, respectively. A 100 basis point increase in the weighted-average cost of capital, which, holding all other assumptions constant, would have a significant impact on the fair value of a reporting unit, would decrease the fair value of the reporting units by $5,732 and $17,453 for North America Products and North America Services, respectively. The Company conducted its annual goodwill impairment assessment during the third quarter of Fiscal 2016 using data as of September 26, 2015. The first step of the goodwill impairment assessment, used to identify potential impairment, resulted in a surplus of fair value over carrying amount for both North America Products and North America Services thus those reporting units are considered not impaired and the second step of the impairment test is not necessary. The excess of the fair value over carrying amount was $24,442 and $6,622 for North America Products and North America Services, respectively. A 100 basis point increase in the weighted-average cost of capital, which, holding all other assumptions constant, would have a significant impact on the fair value of a reporting unit and would decrease the fair value of the reporting units by $5,783 and $17,576 for North America Products and North America Services, respectively. During the fourth of Fiscal 2016 and in connection with a downward adjustment to revenue and profitability outlook for Fiscal 2016 communicated on January 26, 2015, the Company conducted an interim goodwill assessment to determine whether such assets were recoverable as of December 26, 2015. Such assessment revealed that the carrying value of its reporting units exceeded the fair value of its reporting units and accordingly the Company proceeded to the second step of the goodwill impairment assessment. The Company recorded a non-cash, pre-tax goodwill impairment loss of the remaining $34,372 of goodwill (consisting of $11,690 and $22,682 in its North America Products and North America Services reporting units, respectively) during the fourth quarter of Fiscal 2016 as a result of its interim goodwill assessment conducted as of December 26, 2015. In determining the impairment loss, the implied fair value of the reporting unit goodwill was compared to the carrying amount of the goodwill. The implied fair value of reporting unit goodwill was determined as the residual between the fair value of the reporting unit and the fair value of its assets (including any unrecognized intangible assets) and liabilities as of the interim goodwill assessment date. The impairment charge did not impact the Company's business operations, compliance with debt covenants or future cash flows nor did it result in any cash expenditures. The primary factors contributing to the goodwill impairment loss in both North America Products and North America Services were lower projected revenue and profit in Fiscal 2016 and the corresponding impact in periods beyond Fiscal 2016. North America Services revenues are lower relative to recent expectations due to a decrease in core commercial revenues, primarily in the business services industry and a decrease in government revenues as a result of project and task order funding delays partially offset by increases in a large managed services contract and our solutions practices. North America Services profits continue to be challenged by competitive pricing pressures and current period investments for the operations initiative and infrastructure which the Company believes will enable it to grow revenue and profits more efficiently beyond Fiscal 2016. North America Products revenues and profits are comparable year-over-year but less than expected due to lower than expected revenues from its core offerings. Fiscal 2015 The Company conducted its annual goodwill impairment assessment during the third quarter of Fiscal 2015 using data as of September 27, 2014. The first step of the goodwill impairment assessment, used to identify potential impairment, resulted in a surplus of fair value over carrying amount for each of our reporting units thus the reporting units are considered not impaired and the second step of the impairment test is not necessary. The excess of the fair value over this carrying amount was $23,061 , $68,634 , $14,839 and $1,411 for North America Products, North America Services, International Products and International Services, respectively. A 100 basis point increase in the weighted-average cost of capital, which, holding all other assumptions constant, would have a significant impact on the fair value of a reporting unit and would decrease the fair value of the reporting units by $8,629 , $41,488 , $2,998 and $1,265 for North America Products, North America Services, International Products and International Services, respectively. During the fourth quarter of Fiscal 2015 in connection with planning for the fiscal year ending March 31, 2016, and based on the results of Fiscal 2015, the Company reduced its longer-term revenue and profitability outlook for North America Services from the longer-term revenue and profitability outlook used in the annual goodwill impairment assessment completed in the third quarter of Fiscal 2015. The Company evaluated the impact of this reduced longer-term revenue and profitability outlook and determined that it was not more likely than not a reduction in the fair value of this reporting unit below its carrying amount; thus, no interim test was warranted. Such determination was based on the following considerations: (i) the Company continues to expect longer-term revenue and profit growth, but at lower rates, (ii) the carrying amount for North America Services did not materially change from the annual goodwill impairment assessment completed in the third quarter of Fiscal 2015, (iii) the Company had $68,634 ( 31% ) of excess of fair value over the carrying amount for North America Services from the annual goodwill impairment assessment completed in the third quarter of Fiscal 2015 and (iv) there were no material negative industry or macro-economic trends in the fourth quarter of Fiscal 2015. To illustrate the impact of the reduced longer-term revenue and profitability outlook, assuming all other assumptions held constant from the annual goodwill impairment assessment completed in the third quarter of Fiscal 2015, the excess of the fair value for North America Services would be reduced from $68,634 ( 31% ) to $14,963 ( 7% ). If the Company were to fail to meet forecasted results or further reduce its longer-term revenue and profitability outlook in the future, it could result in goodwill impairment loss that could have a material adverse effect on the results of operations. Fiscal 2014 On April 1, 2013, the Company conducted an interim goodwill impairment assessment because data, relevant to a goodwill impairment assessment, was readily available through the reassignment of goodwill to the Company's new business segments using the relative fair market value approach. The first step of the goodwill impairment assessment, used to identify potential impairment, resulted in a surplus of fair value over carrying amount for each of our new reporting units, thus the new reporting units were considered not impaired as of April 1, 2013 and the second step of the impairment test was not necessary. Consistent with prior years, the Company conducted its annual goodwill impairment assessment as of the end of the second quarter of its fiscal year (September 28, 2013 for Fiscal 2014). Historically, this assessment was completed during the third quarter. However, given the reduced revenue and profitability outlook for Fiscal 2014 in each reporting unit announced in November 2013 with the second fiscal quarter financial results and changes in outlook as a result of the Company’s efforts to transform into a more relevant and effective solution provider, the Company determined it was necessary to extend completion of its assessment process in order to take into account a contemporary outlook for the Company’s business units that are being developed in connection with Fiscal 2015 planning. During the fourth quarter, the Company determined that the carrying value of its reporting units exceeded the fair value of its reporting units, which included a contemporary outlook for each unit that had been developed in connection with Fiscal 2015 planning. As such, the Company proceeded to the second step of the goodwill impairment assessment. The Company, after consultation by Management with the Audit Committee (the "Audit Committee") of the Company's Board of Directors (the "Board"), concluded that the Company will record a non-cash, pre-tax goodwill impairment loss of $154,429 , (consisting of $42,613 , $86,904 , $20,159 and $4,753 in its North America Products, North America Services, International Products and International Services reporting units, respectively) during the fourth quarter of Fiscal 2014 as a result of its annual goodwill assessment conducted as of September 28, 2013. The impairment charge did not impact the Company's business operations, compliance with debt covenants, future cash flows nor result in any cash expenditures. The primary factors contributing to the goodwill impairment loss were actual and projected revenue and profitability for Fiscal 2014 and Fiscal 2015, and the corresponding impact beyond those periods. Fiscal 2014 revenues and profitability on a consolidated basis were at or near their lowest levels in the past 6 years. Products revenues in Fiscal 2014 were impacted by reduced spending in both direct and indirect channels by our government clients as a result of the federal budget sequestration, which the Company believes may continue to impact North America Products Revenues, relative to recent historic levels, for the foreseeable future. Services Revenues were impacted by weaker than anticipated client adoption of the rapidly changing communications technology in our core markets. Products and Services Operating income margin were impacted by historically low gross profit margins as a result of continued competitive pricing pressures and current period investments for growth programs which, it is expected, will continue in Fiscal 2015. The Company believes that these short-term investments will enable it to grow revenue profitably in the longer term. Also contributing to the goodwill impairment loss was an increased weighted-average cost of capital for all of our reporting units (primarily driven by debt-related components of the weighted-average cost of capital). The Company then adjusted the carrying value of its reporting units to reflect the goodwill impairment loss and compared that adjusted carrying value to the fair value of the reporting units. The excess of the fair value over this adjusted carrying value was $24,909 , $51,957 , $16,430 and $1,859 for North America Products, North America Services, International Products and International Services, respectively. A 100 basis point increase in the weighted-average cost of capital, which, holding all other assumptions constant, would have a significant impact on the fair value of a reporting unit, would decrease the fair value of the reporting units by $8,911 , $39,375 , $3,333 and $1,402 for North America Products, North America Services, International Products and International Services, respectively.</t>
  </si>
  <si>
    <t>Intangible Assets</t>
  </si>
  <si>
    <t>Intangible Assets, Net (Excluding Goodwill) [Abstract]</t>
  </si>
  <si>
    <t xml:space="preserve"> Intangible Assets The following table summarizes the gross carrying amount, accumulated amortization and net carrying amount by intangible asset class: March 31, 2016 2015 Gross Carrying Amount Accum. Amort. Net Carrying Amount Gross Carrying Amount Accum. Amort. Net Carrying Amount Definite-lived Non-compete agreements $ 2,254 $ 2,170 $ 84 $ 11,901 $ 11,548 $ 353 Customer relationships 122,345 71,445 50,900 137,267 77,988 59,279 Backlog 3,489 3,489 — 20,838 20,111 727 Total $ 128,088 $ 77,104 $ 50,984 $ 170,006 $ 109,647 $ 60,359 Indefinite-lived Trademarks 35,450 8,253 27,197 35,992 8,253 27,739 Total $ 163,538 $ 85,357 $ 78,181 $ 205,998 $ 117,900 $ 88,098 The Company’s indefinite-lived intangible assets consist solely of the Company’s trademark portfolio. The Company’s definite-lived intangible assets are comprised of employee non-compete agreements, customer relationships and backlog obtained through business acquisitions. During the second quarter of Fiscal 2016 and in connection with a downward adjustment to revenue and profitability outlook for Fiscal 2016, the Company conducted an interim long-lived asset assessment and determined such assets were recoverable as of June 27, 2015. Further, the Company conducted its intangible assets annual impairment assessment during the third quarter of Fiscal 2016, using data as of September 26, 2015 noting no indicators that its intangible assets were not recoverable. During the fourth quarter of Fiscal 2016 and in connection with a downward adjustment to revenue and profitability outlook for Fiscal 2016, the Company conducted an interim long-lived asset assessment and determined such assets, with the exception of Trademarks, were recoverable as of December 26, 2015. The Company recorded an Intangible asset impairment loss of $542 to reduce book value to fair value which is recorded in Asset impairment loss within the Company’s Consolidated Statements of Operations. The fair value of Trademarks was determined using an income approach that included level 3 inputs. The following table summarizes the changes to the net carrying amounts by Intangible asset class: Trademarks Non-compete agreements Customer relationships Backlog Total March 31, 2014 $ 27,739 $ 684 $ 68,623 $ 1,599 $ 98,645 Intangibles Amortization — (333 ) (9,344 ) (872 ) (10,549 ) Foreign Currency Translation Adjustment — 2 — — 2 March 31, 2015 $ 27,739 $ 353 $ 59,279 $ 727 $ 88,098 Intangibles Amortization — (266 ) (9,318 ) (727 ) (10,311 ) Foreign Currency Translation Adjustment — (3 ) — — (3 ) Current period acquisitions — — 939 — 939 Intangible asset impairment loss (542 ) — — — (542 ) March 31, 2016 $ 27,197 $ 84 $ 50,900 $ — $ 78,181 The following table details the estimated intangibles amortization expense for the next five years. Fiscal 2017 $ 9,354 2018 7,857 2019 6,446 2020 5,952 2021 5,501 Thereafter 15,874 Total $ 50,984</t>
  </si>
  <si>
    <t>Indebtedness</t>
  </si>
  <si>
    <t>Debt Disclosure [Abstract]</t>
  </si>
  <si>
    <t>Indebtedness The Company’s long-term debt consists of the following: March 31, 2016 2015 Revolving credit agreement $ 119,000 $ 136,000 Other 1,802 2,132 Total debt $ 120,802 $ 138,132 Less: current portion (included in Other liabilities) (1,139 ) (865 ) Long-term debt $ 119,663 $ 137,267 On March 23, 2012, the Company entered into a Credit Agreement (the "Credit Agreement") with Citizens Bank of Pennsylvania, as administrative agent, and certain other lender parties. The Credit Agreement expires on March 23, 2017. Borrowings under the Credit Agreement are permitted up to a maximum amount of $400,000 , which the Company voluntarily reduced to $300,000 effective as of April 16, 2015 and again voluntarily reduced to $200,000 effective as of April 6, 2016, and includes up to $25,000 of swing-line loans and $25,000 of letters of credit. The Company voluntarily reduced the unused commitment of our Credit Agreement by $100,000 in order to reduce our commitment fee costs associated with the unused portion of the line. The Credit Agreement may be increased by the Company up to an additional $100,000 with the approval of the lenders and may be unilaterally and permanently reduced by the Company to not less than the then outstanding amount of all borrowings. Interest on outstanding indebtedness under the Credit Agreement accrues, at the Company’s option, at a rate based on either: (a) the greater of (i) the prime rate per annum of the agent then in effect and (ii) 0.50% plus the rate per annum announced by the Federal Reserve Bank of New York as being the weighted-average of the rates on overnight Federal funds transactions arranged by Federal funds brokers on the previous trading day, in each case plus 0% to 0.75% (determined by a leverage ratio based on the Company’s consolidated Earnings Before Interest, Taxes, Depreciation and Amortization ("EBITDA")) or (b) a rate per annum equal to the LIBOR rate plus 0.875% to 1.750% (determined by a leverage ratio based on the Company’s consolidated EBITDA). The Credit Agreement requires the Company to maintain compliance with certain non-financial and financial covenants such as leverage and fixed-charge coverage ratios. As of March 31, 2016 , the Company was in compliance with all covenants under the Credit Agreement. On May 9, 2016, the Company refinanced the Credit Agreement pursuant to a new credit agreement (the "New Credit Agreement") with PNC Bank, National Association, as administrative agent, Bank of America, N.A., as syndication agent, and certain other lender parties. The New Credit Agreement expires on May 9, 2021. Borrowings under the New Credit Agreement are permitted up to a maximum amount of $200,000 , and includes up to $15,000 of swing-line loans and $25,000 of letters of credit. The New Credit Agreement may be increased by the Company up to an additional $50,000 and may be unilaterally and permanently reduced by the Company to not less than the then outstanding amount of all borrowings. Interest on outstanding indebtedness under the New Credit Agreement accrues,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New Credit Agreement requires the Company to maintain compliance with certain non-financial and financial covenants such as leverage and interest coverage ratios. The Company’s obligations under the New Credit Agreement a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The maximum amount of debt outstanding under the Credit Agreement, the weighted-average balance outstanding under the Credit Agreement and the weighted-average interest rate on all outstanding debt for Fiscal 2016 was $183,050 , $158,256 and 2.0% , respectively, compared to $206,930 , $182,149 and 1.7% , respectively, for Fiscal 2015 , and $208,730 , $190,015 and 1.5% , respectively, for Fiscal 2014 . As of March 31, 2016 , the Company had $4,450 outstanding in letters of credit and $176,550 in unused commitments, which was reduced by $100,000 in April 2016, under the Credit Agreement. At March 31, 2016 , scheduled maturities or required payments of total debt for each of the five succeeding fiscal years were as follows: Fiscal 2017 $ 1,139 2018 528 2019 102 2020 33 2021 119,000 Total $ 120,802</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Foreign currency contracts The Company enters into foreign currency contracts to hedge exposure to variability in expected fluctuations in foreign currencies. As of March 31, 2016 , the Company had open contracts in Australian and Canadian dollars, Danish krone, Euros, Mexican pesos, Norwegian kroner, British pounds sterling, Swedish krona, Swiss francs and Japanese yen which have been designated as cash flow hedges. These contracts had a notional amount of $41,932 and will expire within nine months. There was no hedge ineffectiveness during Fiscal 2016 , Fiscal 2015 or Fiscal 2014 . See Note 2 for additional information. Interest-rate Swaps On November 15, 2011 , the Company entered into a three -year floating-to-fixed interest-rate swap, with an effective start date of July 26, 2012 , that is based on a three -month LIBOR rate versus a 1.25% fixed rate and has a notional value of $125,000 and terminated on July 26, 2015. As a result of reduced debt levels and expected continued low interest rates, the Company did not replace this swap. This interest-rate swap did not qualify for hedge accounting and is hereinafter referred to as the "interest-rate swap." See Note 2 for additional information. The following tables summarize the carrying amounts of derivative assets/liabilities and the impact on the Company’s Consolidated Statements of Operations: Asset Derivatives Liability Derivatives March 31, Classification 2016 2015 2016 2015 Derivatives designated as hedging instruments Foreign currency contracts Other liabilities (current) $ 552 $ 4,959 Foreign currency contracts Other assets (current) $ 882 $ 402 Derivatives not designated as hedging instruments Interest-rate swaps Other liabilities (non-current) — 400 Fiscal Classification 2016 2015 2014 Derivatives designated as hedging instruments Gain (loss) recognized in other comprehensive income (effective portion), net of taxes Other comprehensive income $ (580 ) $ (250 ) $ (1,212 ) Amounts reclassified from AOCI into results of operations (effective portion), net of taxes Selling, general &amp; administrative expenses 528 305 1,125 Derivatives not designated as hedging instruments Gain (loss) recognized in results of operations Interest expense (income), net 399 1,147 832</t>
  </si>
  <si>
    <t>Fair Value Disclosures</t>
  </si>
  <si>
    <t>Fair Value Disclosures [Abstract]</t>
  </si>
  <si>
    <t>Fair Value Disclosures Recurring fair value measurements The following table presents information about the Company’s assets and liabilities measured at fair value on a recurring basis as of March 31, 2016 , and indicates the fair value hierarchy of the valuation techniques utilized by the Company to determine such fair value. Level 1 Level 2 Level 3 Total Assets at Fair Value Defined benefit pension plan assets $ 21,275 $ 11,111 $ — $ 32,386 Foreign currency contracts $ — $ 882 $ — $ 882 Total Assets at Fair Value $ 21,275 $ 11,993 $ — $ 33,268 Liabilities at Fair Value Foreign currency contracts $ — $ 552 $ — $ 552 Interest-rate swap $ — $ — $ — $ — Total Liabilities at Fair Value $ — $ 552 $ — $ 552 Non-recurring fair value measurements The Company’s assets and liabilities that are measured at fair value on a non-recurring basis include non-financial assets and liabilities initially measured at fair value in a business combination and Goodwill. As disclosed in Note 5, the Company reduced the book value of Goodwill to the implied fair value in Fiscal 2016 and Fiscal 2014. The Company utilized level 3 inputs to measure the fair value of Goodwill. See Note 2 for additional reference.</t>
  </si>
  <si>
    <t>Income Taxes</t>
  </si>
  <si>
    <t>Income Tax Disclosure [Abstract]</t>
  </si>
  <si>
    <t>Income Taxes The domestic and foreign components of Income (loss) before provision (benefit) for income taxes are as follows: Fiscal 2016 2015 2014 Domestic $ (184,598 ) $ 17,865 $ (100,786 ) Foreign (8,486 ) 5,723 (13,450 ) Consolidated $ (193,084 ) $ 23,588 $ (114,236 ) The provision/(benefit) for income taxes consists of the following: Fiscal 2016 2015 2014 Current Federal $ 1,037 $ 279 $ 6,376 State 1,058 1,259 2,112 Foreign 2,067 2,052 1,821 Total current 4,162 3,590 10,309 Deferred (26,144 ) 4,656 (8,672 ) Total provision (benefit) for income taxes $ (21,982 ) $ 8,246 $ 1,637 Reconciliations between income taxes computed using the federal statutory income tax rate and the Company’s effective tax rate are as follows: Fiscal 2016 2015 2014 $ % $ % $ % Federal statutory tax rate $ (67,580 ) 35.0 % $ 8,256 35.0 % $ (39,983 ) 35.0 % Foreign taxes, net of foreign tax credits 419 (0.2 ) (418 ) (1.8 ) 776 (0.7 ) Non-deductible expenses 588 (0.3 ) (338 ) (1.4 ) (317 ) 0.3 State income taxes, net of federal benefit (2,242 ) 1.2 1,082 4.6 211 (0.2 ) Valuation allowance 1,317 (0.7 ) — — — — International legal entity restructuring — — (1,574 ) (6.6 ) — — Permanent book/tax differences 45,732 (23.7 ) — — 40,222 (35.2 ) Equity awards 1,814 (0.9 ) 1,940 8.2 1,626 (1.4 ) Other, net (2,030 ) 1.0 (702 ) (3 ) (898 ) 0.8 Effective tax rate $ (21,982 ) 11.4 % $ 8,246 35.0 % $ 1,637 (1.4 )% The effective tax rate of 11.4% for Fiscal 2016 was primarily due to $130,662 of non-deducible goodwill impairment loss and a decrease in the liability for uncertain tax positions offset by additional valuation allowances against certain foreign net operating losses along with write-offs of deferred tax assets associated with equity awards. The effective tax rate of 35.0% for Fiscal 2015 was primarily due to a tax benefit from an international legal entity restructuring which was partially offset by the write-off of certain deferred tax assets related to equity awards. The effective tax rate of (1.4)% for Fiscal 2014 was primarily due to $114,920 of non-deductible goodwill impairment loss (see Note 5), a decrease in uncertain income tax positions (including interest and penalties) and the benefit associated with the Fiscal 2013 federal return to provision reconciliation partially offset by the write-off of certain deferred tax assets related to equity awards. The components of current and long-term deferred tax liabilities/assets are as follows: March 31, 2016 2015 Deferred Tax Liabilities Goodwill and intangibles $ — $ 18,957 Unremitted earnings of foreign subsidiaries — 3 Other 1,076 1,428 Gross deferred tax liabilities 1,076 20,388 Deferred Tax Assets Net operating losses 25,563 27,342 Basis of finished goods inventory 8,599 6,498 Goodwill and intangibles 1,272 — Reserve for bad debts 2,684 960 Foreign tax credit carry-forwards 3,755 1,596 Accrued employee costs 15,302 10,178 Stock-based compensation 5,616 6,141 Other — 2,103 Gross deferred tax assets 62,791 54,818 Valuation allowance (4,835 ) (3,518 ) Net deferred tax assets 57,956 51,300 Net deferred tax assets/(liabilities) $ 56,880 $ 30,912 At March 31, 2016 , the Company had $38,796 , $128,428 and $19,002 of federal, state and foreign gross net operating loss carry-forwards, respectively. As a result of the past acquisitions, Section 382 of the Internal Revenue Code of 1986, as amended (the "Code"), limits the amount of net operating losses available to the Company to approximately $4,085 per year. The federal gross net operating loss carry-forwards expire proratably through Fiscal 2031 . The state gross net operating loss carry-forwards expire at various times through Fiscal 2036 and the foreign gross net operating loss carry-forwards expire at various times through Fiscal 2026 , with the exception of $311 for Austria, $1,650 for Belgium and $5,427 for Brazil, which have no expirations. A valuation allowance is provided when it is more likely than not that some portion or all of the deferred tax assets will not be realized. The Company has recorded a valuation allowance of $4,835 for certain state and foreign net operating loss carry-forwards anticipated to produce no tax benefit. In general, except for certain earnings associated with inter-company loan balances, it is the Company’s intention to reinvest all undistributed earnings of non-U.S. subsidiaries for an indefinite period of time. Therefore, except for the exceptions noted above, no deferred U.S. income taxes have been provided on undistributed earnings of non-U.S. subsidiaries, which aggregate approximately $2,687 based on exchange rates at March 31, 2016 . A reconciliation of the change in the tax liability for unrecognized tax benefits is as follows: Fiscal 2016 2015 2014 Balance at beginning of year $ 4,083 $ 4,384 $ 5,340 Additions for tax positions related to the current year 85 62 193 Additions for tax positions related to prior years — 170 209 Reductions for tax positions related to prior years (2,152 ) — (896 ) Settlements — (533 ) (462 ) Balance at end of year $ 2,016 $ 4,083 $ 4,384 Unrecognized tax benefits are classified as either current or non-current under Other liabilities within the Company's Consolidated Balance Sheets. Of the $2,016 noted above, the Company expects that $234 will reverse in the next twelve-months. As of March 31, 2016 , 2015 and 2014 , the Company recorded $435 , $1,065 and $1,114 , respectively, of interest and penalties related to uncertain tax positions in current liabilities within Income taxes, all of which impacted the Company's effective tax rate. Fiscal 2013 through Fiscal 2016 remain open to examination by the Internal Revenue Service ("IRS") and Fiscal 2011 through Fiscal 2016 remain open to examination by certain state and foreign taxing jurisdictions.</t>
  </si>
  <si>
    <t>Stockholder's Equity</t>
  </si>
  <si>
    <t>Stockholders' Equity Note [Abstract]</t>
  </si>
  <si>
    <t>Stockholder's Equity Dividends The following table presents information about the Company's dividend program: Period Record Date Payment Date Rate Aggregate Value 4Q16 March 31, 2016 April 14, 2016 $ 0.11 $ 1,652 3Q16 December 24, 2015 January 8, 2016 $ 0.11 $ 1,694 2Q16 September 25, 2015 October 9, 2015 $ 0.11 $ 1,692 1Q16 June 26, 2015 July 10, 2015 $ 0.11 $ 1,691 4Q15 March 31, 2015 April 15, 2015 $ 0.10 $ 1,537 3Q15 December 26, 2014 January 9, 2015 $ 0.10 $ 1,536 2Q15 September 26, 2014 October 10, 2014 $ 0.10 $ 1,544 1Q15 June 27, 2014 July 11, 2014 $ 0.10 $ 1,554 4Q14 March 31, 2014 April 11, 2014 $ 0.09 $ 1,400 3Q14 December 27, 2013 January 10, 2014 $ 0.09 $ 1,410 2Q14 September 27, 2013 October 11, 2013 $ 0.09 $ 1,430 1Q14 June 28, 2013 July 12, 2013 $ 0.09 $ 1,445 While the Company expects to continue to declare quarterly dividends, the payment of future dividends is at the discretion of the Board and the timing and amount of any future dividends will depend upon earnings, cash requirements and the financial condition of the Company. Under the Credit Agreement, the Company is permitted to make any distribution or dividend as long as no Event of Default or Potential Default (as defined in the Credit Agreement) shall have occurred and is continuing or shall occur as a result thereof. In addition, no distribution or dividend is permitted under the Credit Agreement if such event would violate a consolidated leverage ratio required to be maintained under the Credit Agreement other than regular quarterly dividends not exceeding $15,000 per year. See Note 7 for additional information. Common Stock Repurchases The following table presents information about the Company's common stock repurchases: Fiscal 2016 2015 Common stock purchased 512,491 361,180 Aggregate purchase price $ 7,153 $ 8,076 Average purchase price $ 13.96 $ 22.36 During Fiscal 2016 , the Company made tax payments of $854 and withheld 44,785 shares of common stock, which were designated as treasury shares, at an average price per share of $19.06 , in order to satisfy employee income taxes due as a result of the vesting of certain restricted stock units. During Fiscal 2015 , the Company made tax payments of $1,089 and withheld 47,447 shares of common stock, which were designated as treasury shares, at an average price per share of $22.96 , in order to satisfy employee income taxes due as a result of the vesting of certain restricted stock units. Since the inception of the repurchase program beginning in April 1999 through March 31, 2016 , the Company has repurchased 11,194,933 shares of common stock for an aggregate purchase price of $406,661 , or an average purchase price per share of $36.33 . These shares do not include the treasury shares withheld for tax payments resulting from the vesting of certain restricted stock units and performance shares. As of March 31, 2016 , 1,305,067 shares were available under the most recent repurchase programs.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under the Credit Agreement if the Company's consolidated leverage ratio (based on EBITDA) exceeds 3.0 . At March 31, 2016 , the Company's leverage ratio was in excess 3.0 . See Note 7 for additional information.</t>
  </si>
  <si>
    <t>Leases</t>
  </si>
  <si>
    <t>Leases [Abstract]</t>
  </si>
  <si>
    <t>Operating Leases</t>
  </si>
  <si>
    <t>Leases The Company leases offices, facilities, equipment and vehicles throughout the world. While most of the leases are operating leases that expire over the next three years, certain vehicles and equipment are leased under capital leases that also expire over the next three years. As leases expire, it can be expected that, in the normal course of business, certain leases will be renewed or replaced. Certain lease agreements include renewal options and escalating rents over the lease terms. Generally, the Company expenses rent on a straight-line basis over the life of the lease which commences on the date the Company has the right to control the property. The cumulative expense recognized on a straight-line basis in excess of the cumulative payments is included in Accrued expenses and Other liabilities within the Company’s Consolidated Balance Sheets. Rent expense was $15,871 , $20,166 and $18,883 for Fiscal 2016 , Fiscal 2015 and Fiscal 2014 , respectively. The future minimum lease payments under non-cancelable capital and operating leases with initial or remaining terms of one year or more as of March 31, 2016 are as follows: Fiscal 2017 $ 10,139 2018 7,260 2019 4,850 2020 2,314 2021 1,170 Thereafter 2,507 Total minimum lease payments $ 28,240</t>
  </si>
  <si>
    <t>Incentive Compensation Plans</t>
  </si>
  <si>
    <t>Disclosure of Compensation Related Costs, Share-based Payments [Abstract]</t>
  </si>
  <si>
    <t>Incentive Compensation Plans and Retirement Plans Performance Bonus The Company has variable compensation plans covering certain team members. These plans provide a bonus contingent on the attainment of certain annual or quarterly performance targets. The Company recorded expense of $4,452 , $6,841 and $3,777 under its variable compensation plans for Fiscal 2016 , Fiscal 2015 and Fiscal 2014 , respectively. Profit Sharing and Savings Plans ("the savings plans") The Company has multiple profit sharing and savings plans which qualify as deferred salary arrangements under Section 401(k) of the Code. Participants may elect to contribute a portion of their eligible compensation, subject to limits imposed by the savings plans, which are partially matched by the Company. The Company recorded expense of $2,852 , $2,609 and $2,452 for these plans during Fiscal 2016 , Fiscal 2015 and Fiscal 2014 , respectively. Pension Plans The Company has multiple defined benefit pension plans for which a majority of benefits have been "frozen" ( i.e., no new employees will be admitted and those employees currently in the plan will not earn additional benefits based on service) and a multi-employer plan. The Company made contributions of $0 , $952 and $2,072 during Fiscal 2016 , Fiscal 2015 and Fiscal 2014 , respectively, to the defined benefit pension plan. The defined benefit pension plan had assets of $32,385 , $35,671 and $34,229 , a projected benefit obligation of $51,006 , $52,059 and $47,192 and a resulting unfunded liability of $18,621 , $16,388 and $12,963 for the periods ended March 31, 2016 , 2015 and 2014 , respectively. There were no significant changes in the actuarial assumptions during Fiscal 2016. The increase in the unfunded liability relates to the decrease in plan assets due to market performance. See Note 2 and Note 9 for additional reference. Stock-based compensation plans On August 12, 2008 (the "Effective Date"), the Company’s stockholders approved the 2008 Long-Term Incentive Plan (the "Incentive Plan") which is designed to advance the Company’s interests and the interests of the Company’s stockholders by providing incentives to certain employees, directors, consultants, independent contractors and persons to whom an offer of employment has been extended by the Company (hereinafter referred to as "Eligible Persons"). The Incentive Plan replaced the 1992 Stock Option Plan, as amended (the "Employee Plan"), and the 1992 Director Stock Option Plan, as amended (the "Director Plan"), on the Effective Date. Stock option grants under the Employee Plan and the Director Plan, prior to the Effective Date, remain outstanding and will continue to be administered in accordance with the terms of their respective plans and plan agreements. Awards (as defined below) under the Incentive Plan may include, but need not be limited to, one or more of the following types, either alone or in any combination thereof: (i) stock options, (ii) stock appreciation rights, (iii) restricted stock, (iv) restricted stock units, (v) performance grants, (vi) other share-based awards and (vii) any other type of award deemed by the Compensation Committee (the "Compensation Committee") of the Board or any successor thereto, or such other committee of the Board as is appointed by the Board to administer the Incentive Plan, in its sole discretion, to be consistent with the purposes of the Incentive Plan (hereinafter referred to as "Awards"). The maximum aggregate number of shares of common stock available for issuance under Awards granted under the Incentive Plan, as amended, is 1,900,000 plus the number of shares that were available for the grant of stock options under the Employee Plan and the Director Plan on the Effective Date, plus the number of shares subject to stock options outstanding under the Employee Plan and the Director Plan on the Effective Date that are forfeited or cancelled prior to exercise. The following table details the shares of common stock available for grant under the Incentive Plan as of March 31, 2016 . Shares Shares authorized under the incentive plan on August 12, 2008 900,000 Shares authorized under the incentive plan on August 6, 2013 1 1,000,000 Number of shares that were available for the grant of stock options under the Employee Plan and the Director Plan on August 12, 2008, the Effective Date 888,087 Number of shares subject to stock options outstanding under the Employee Plan and the Director Plan on August 12, 2008, the Effective Date, that were forfeited or cancelled, prior to exercise, through March 31, 2016 2,886,141 Shares authorized for grant under the Incentive Plan as of March 31, 2016 5,674,228 Shares available for grant under the Incentive Plan as of March 31, 2016 2 1,979,018 1 On August 6, 2013, the Company's Stockholders approved amendments to the Incentive Plan, including an increase to the number of shares available for grant under the Incentive Plan by 1,000,000 . 2 The aggregate number of shares available for issuance is reduced by 1.87 shares for each issuance of a full value award ( e.g., restricted stock units and performance share awards). The shares available for grant assume a 100% payout on outstanding performance share awards. Actual payout could range from 0% - 150% or 200% depending on performance goal. The Company recognized stock-based compensation expense of $5,065 , $6,009 and $6,589 during Fiscal 2016 , Fiscal 2015 and Fiscal 2014 , respectively. The Company recognized total income tax benefit for stock-based compensation arrangements of $1,933 , $2,191 and $2,404 during Fiscal 2016 , Fiscal 2015 and Fiscal 2014 , respectively. Stock-based compensation expense is recorded in Selling, general &amp; administrative expense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Fiscal 2016 2015 2014 Expected life (in years) 7.5 7.7 6.8 Risk free interest rate 2.0 % 2.3 % 1.3 % Annual forfeiture rate 1.5 % 1.5 % 2.5 % Expected Volatility 43.9 % 45.1 % 42.3 % Dividend yield 1.8 % 1.3 % 1.3 % The following table summarizes the Company’s stock option activity: Shares (in 000’s) Weighted- Average Exercise Price Weighted-Average Remaining Contractual Life (Years) Intrinsic Value (000’s) March 31, 2015 1,844 $ 31.65 Granted 160 19.51 Exercised — — Forfeited or cancelled (734 ) 35.55 March 31, 2016 1,269 $ 27.86 4.1 $ — Exercisable 988 $ 29.79 2.7 $ — The weighted-average grant-date fair value of options granted during Fiscal 2016 , Fiscal 2015 and Fiscal 2014 was $7.79 , $9.59 and $10.06 , respectively. The intrinsic value of options exercised during Fiscal 2016 , Fiscal 2015 and Fiscal 2014 was $0 , $0 and $25 , respectively. The aggregate intrinsic value in the preceding table is based on the closing stock price of the common stock on March 31, 2016 of $13.47 . The following table summarizes certain information regarding the Company’s non-vested stock options: Shares (in 000’s) Weighted-Average Grant-Date Fair Value March 31, 2015 290 $ 9.68 Granted 160 7.79 Vested (135 ) 9.62 Forfeited (34 ) 9.74 March 31, 2016 281 $ 8.63 As of March 31, 2016 , there was $1,319 of total unrecognized pre-tax stock-based compensation expense related to non-vested stock options which is expected to be recognized over a weighted-average period of 1.6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5 262 $ 23.34 Granted 210 18.34 Vested (165 ) 22.67 Forfeited (30 ) 22.73 March 31, 2016 277 $ 19.99 The total fair value of shares that vested during Fiscal 2016 , Fiscal 2015 and Fiscal 2014 was $3,167 , $3,842 and $4,772 , respectively. As of March 31, 2016 , there was $2,580 of total unrecognized pre-tax stock-based compensation expense related to non-vested restricted stock units which is expected to be recognized over a weighted-average period of 1.8 years. Performance share awards Performance share awards are subject to one of the performance goals - the Company’s Relative TSR Ranking or cumulative Adjusted EBITDA - over a three-year period. The Company’s Relative TSR Ranking metric is based on the three -year cumulative return to share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 Fiscal 2016 2015 2014 Risk free interest rate 0.9 % 0.8 % 0.4 % Expected Volatility 39.9 % 44.7 % 41.1 % Dividend yield 2.0 % 1.3 % 1.3 % The following table summarizes the Company’s performance share award activity: Shares (in 000’s) Weighted- Average Grant- Date Fair Value March 31, 2015 275 $ 24.69 Granted 106 19.56 Vested — — Forfeited (121 ) 23.53 March 31, 2016 260 $ 23.14 The total fair value of shares that vested during Fiscal 2016 , Fiscal 2015 and Fiscal 2014 was $0 , $0 and $570 , respectively. As of March 31, 2016 , there was $762 of total unrecognized pre-tax stock-based compensation expense related to non-vested performance share awards which is expected to be recognized over a weighted-average period of 1.6 years.</t>
  </si>
  <si>
    <t>Earnings (loss) Per Share</t>
  </si>
  <si>
    <t>Earnings Per Share [Abstract]</t>
  </si>
  <si>
    <t xml:space="preserve"> Earnings (loss) Per Share The following table details the computation of basic and diluted earnings (loss) per common share from continuing operations for the periods presented (share numbers in thousands): Fiscal 2016 2015 2014 Net income (loss) $ (171,102 ) $ 15,342 $ (115,873 ) Weighted-average common shares outstanding (basic) 15,303 15,407 15,813 Effect of dilutive securities from equity awards — 76 — Weighted-average common shares outstanding (diluted) 15,303 15,483 15,813 Basic earnings (loss) per common share $ (11.18 ) $ 1.00 $ (7.33 ) Dilutive earnings (loss) per common share $ (11.18 ) $ 0.99 $ (7.33 ) The Weighted-average common shares outstanding (diluted) computation is not impacted during any period where the exercise price of a stock option is greater than the average market price. There were 1,526,992 , 1,851,059 and 2,017,805 non-dilutive equity awards outstanding during Fiscal 2016 , Fiscal 2015 and Fiscal 2014 , respectively, that are not included in the corresponding period Weighted-average common shares outstanding (diluted) computation.</t>
  </si>
  <si>
    <t>Segment Reporting</t>
  </si>
  <si>
    <t>Segment Reporting [Abstract]</t>
  </si>
  <si>
    <t>Segment Reporting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FY16 Revenues $ 84,654 $ 715,839 $ 81,882 $ 30,280 $ 912,655 Gross profit 35,643 194,401 33,350 6,943 270,337 Operating income (loss) (34,654 ) (143,967 ) (3,781 ) (5,423 ) (187,825 ) Depreciation 1,458 6,241 686 177 8,562 Intangibles amortization — 10,273 38 — 10,311 Restructuring expense 932 5,058 2,959 247 9,196 Asset impairment loss 36,901 142,771 5,348 7,166 192,186 Capital expenditures 5,188 3,976 988 325 10,477 Assets 56,412 358,996 42,045 18,341 475,794 FY15 Revenues 85,205 785,681 91,614 29,944 992,444 Gross profit 36,082 220,469 37,662 8,056 302,269 Operating income (loss) 4,564 22,195 (277 ) 2,092 28,574 Depreciation 2,186 3,958 668 166 6,978 Intangibles amortization — 10,546 — 3 10,549 Restructuring expense 215 3,898 2,260 481 6,854 Asset impairment loss — — — — — Capital expenditures 1,929 5,716 799 71 8,515 Assets 101,299 513,941 48,156 22,863 686,259 FY14 Revenues 82,833 753,525 99,320 35,996 971,674 Gross profit 34,624 219,337 42,052 7,569 303,582 Operating income (loss) (37,785 ) (50,740 ) (14,847 ) (5,020 ) (108,392 ) Depreciation 1,910 3,501 598 178 6,187 Intangibles amortization — 12,006 — 18 12,024 Restructuring expense 308 1,958 594 580 3,440 Asset impairment loss 42,613 86,904 20,159 4,753 154,429 Capital expenditures 2,899 3,820 443 176 7,338 Assets 92,704 532,756 52,432 34,137 712,029 The Company generated revenues of $90,584 , $127,826 and $161,154 with the United States Federal Government during Fiscal 2016 , Fiscal 2015 and Fiscal 2014 , respectively, all of which is included within the Company's North America Services reportable segment.</t>
  </si>
  <si>
    <t>Quarterly Data (Unaudited)</t>
  </si>
  <si>
    <t>Quarterly Financial Information Disclosure [Abstract]</t>
  </si>
  <si>
    <t>Quarterly Data (Unaudited) The following tables represent summary Quarterly (Unaudited) Consolidated Statements of Operations for Fiscal 2016 and Fiscal 2015 . Earnings (loss) per common share may not compute due to the use of different quarterly/annual basic and diluted shares. Fiscal 2016 Unaudited 1Q 2Q 3Q 4Q FY Revenues Products $ 40,496 $ 44,284 $ 41,932 $ 39,824 $ 166,536 Services 188,718 192,554 180,549 184,298 746,119 Total 229,214 236,838 222,481 224,122 912,655 Cost of sales Products 23,672 25,488 23,686 24,697 97,543 Services 135,891 139,944 129,166 139,774 544,775 Total 159,563 165,432 152,852 164,471 642,318 Gross profit 69,651 71,406 69,629 59,651 270,337 Selling, general &amp; administrative expenses 62,886 61,391 59,950 71,438 255,665 Asset impairment loss — 157,272 — 34,914 192,186 Intangibles amortization 2,613 2,604 2,603 2,491 10,311 Operating income (loss) 4,152 (149,861 ) 7,076 (49,192 ) (187,825 ) Interest expense, net 1,382 1,053 1,215 1,062 4,712 Other expenses (income), net (58 ) 443 63 99 547 Income (loss) before provision for income taxes 2,828 (151,357 ) 5,798 (50,353 ) (193,084 ) Provision (benefit) for income taxes 2,074 (21,512 ) 61 (2,605 ) (21,982 ) Net income (loss) $ 754 $ (129,845 ) $ 5,737 $ (47,748 ) $ (171,102 ) Earnings (loss) per common share Basic $ 0.05 $ (8.45 ) $ 0.37 $ (3.13 ) $ (11.18 ) Diluted $ 0.05 $ (8.45 ) $ 0.37 $ (3.13 ) $ (11.18 ) Fiscal 2015 Unaudited 1Q 2Q 3Q 4Q FY Revenues Products $ 43,219 $ 44,549 $ 46,616 $ 42,435 $ 176,819 Services 202,007 204,324 206,678 202,616 815,625 Total 245,226 248,873 253,294 245,051 992,444 Cost of sales Products 25,271 25,943 27,930 23,931 103,075 Services 144,726 149,221 148,569 144,584 587,100 Total 169,997 175,164 176,499 168,515 690,175 Gross profit 75,229 73,709 76,795 76,536 302,269 Selling, general &amp; administrative expenses 64,015 64,016 65,145 69,970 263,146 Asset impairment loss — — — — — Intangibles amortization 2,650 2,643 2,647 2,609 10,549 Operating income (loss) 8,564 7,050 9,003 3,957 28,574 Interest expense, net 1,131 1,027 1,170 1,088 4,416 Other expenses (income), net (41 ) 180 112 319 570 Income (loss) before provision for income taxes 7,474 5,843 7,721 2,550 23,588 Provision (benefit) for income taxes 3,531 2,640 2,447 (372 ) 8,246 Net income (loss) $ 3,943 $ 3,203 $ 5,274 $ 2,922 $ 15,342 Earnings (loss) per common share Basic $ 0.25 $ 0.21 $ 0.34 $ 0.19 $ 1.00 Diluted $ 0.25 $ 0.21 $ 0.34 $ 0.19 $ 0.99</t>
  </si>
  <si>
    <t>Commitments and Contingencies</t>
  </si>
  <si>
    <t>Commitments and Contingencies Disclosure [Abstract]</t>
  </si>
  <si>
    <t xml:space="preserve"> Commitments and Contingencies The Company is subject to unclaimed or abandoned property (escheat) laws which require it to turn over to state governmental authorities the property of others held by the Company that has been unclaimed for specified periods of time. Property held by the Company subject to escheat laws primarily includes accounts payable, payroll checks and trade accounts receivable credits. The Company participated in voluntary disclosure programs in all 50 states within the United States and the District of Columbia in an effort to voluntarily comply with state abandoned property laws and settle past due unclaimed property obligations. The Company completed the programs and settled with 49 states and the District of Columbia which resulted in an immaterial charge to the consolidated financial statements during the fiscal year ended March 31, 2014. On May 22, 2013, the Company entered into Delaware’s Voluntary Disclosure Agreement Program in order to voluntarily comply with Delaware’s abandoned property law in exchange for certain protections and benefits. Since that time, the Company has worked in good faith to complete a review of its books and records related to unclaimed or abandoned property during the periods required under the program. The Voluntary Disclosure Agreement had an original expiration date of June 30, 2015 which was initially extended for six months to December 30, 2015 which was subsequently extended to April 30, 2016. The Company will continue to examine its options regarding the escheat laws of Delaware including completing Delaware’s Voluntary Disclosure Agreement Program or proceeding to audit, as well as to pursue any indemnification claims the Company may have from a third party with respect to such liability. Amounts incurred and paid to resolve past due unclaimed property obligations in Delaware could have a material adverse effect on the Company’s results of operations and cash flows.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Product Warranties Estimated future warranty costs related to certain products are charged to expense during the period the related revenue is recognized. The product warranty liability reflects the Company’s best estimate of probable obligations under those warranties. As of March 31, 2016 and 2015 , the Company has recorded a warranty reserve of $1,646 and $1,214 , respectively. There has been no other significant or unusual activity during Fiscal 2016 .</t>
  </si>
  <si>
    <t>Restructuring (Notes)</t>
  </si>
  <si>
    <t>Restructuring and Related Activities [Abstract]</t>
  </si>
  <si>
    <t>Restructuring</t>
  </si>
  <si>
    <t>Restructuring The Company has incurred and continues to incur costs related to facility consolidations, such as idle facility rent obligations and the write-off of leasehold improvements, and employee severance (collectively referred to as “restructuring expense”) in an attempt to make its organization more efficient through the previously-disclosed sales and operations transformations.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4 $ 1,581 $ 306 $ 1,887 Restructuring expense 6,243 611 6,854 Cash expenditures (5,184 ) (602 ) (5,786 ) Balance at March 31, 2015 2,640 315 2,955 Restructuring expense $ 8,899 $ 297 $ 9,196 Cash expenditures $ (4,489 ) $ (378 ) $ (4,867 ) Balance at March 31, 2016 $ 7,050 $ 234 $ 7,284 Of the $7,284 above, $ $4,785 is classified as a current liability under Other liabilities on the Company’s Consolidated Balance Sheets for the period ended March 31, 2016. The following table summarizes restructuring expense, which is recorded in Selling, general &amp; administrative expenses in the Company’s Consolidated Statements of Operations, during Fiscal 2016 for the Company’s reporting segments: North America Products North America Services International Products International Services Total Employee Severance $ 932 $ 4,881 $ 2,959 $ 127 $ 8,899 Facility Closures $ — $ 177 $ — $ 120 $ 297 Total $ 932 $ 5,058 $ 2,959 $ 247 $ 9,196</t>
  </si>
  <si>
    <t>Schedule II Valuation and Qualifying Accounts</t>
  </si>
  <si>
    <t>Valuation and Qualifying Accounts [Abstract]</t>
  </si>
  <si>
    <t>SCHEDULE II BLACK BOX CORPORATION Valuation and Qualifying Accounts (Dollars in thousands) Description Balance at Beginning of Period Additions Charged to Expense Additions from Acquisitions Reductions from Reserves Other Balance at End of Period March 31, 2016 Excess and obsolete inventory reserves $ 16,624 $ 7,735 $ — $ (4,196 ) $ — $ 20,163 Allowance for doubtful accounts 5,109 3,819 — (1,120 ) — 7,808 March 31, 2015 Excess and obsolete inventory reserves $ 17,386 $ 2,260 $ — $ (3,022 ) $ — $ 16,624 Allowance for doubtful accounts 5,949 1,638 — (2,478 ) — 5,109 March 31, 2014 Excess and obsolete inventory reserves $ 18,040 $ 2,522 $ — $ (3,176 ) $ — $ 17,386 Allowance for doubtful accounts 6,300 4,324 — (4,674 ) (1 ) 5,949</t>
  </si>
  <si>
    <t>Significant Accounting Policies (Policies)</t>
  </si>
  <si>
    <t>Cash and cash equivalents The Company considers all highly liquid investments purchased with an original maturity of three months or less to be cash equivalents. Cash and cash equivalents are stated at cost, which approximates fair value.</t>
  </si>
  <si>
    <t>Allowance for doubtful accounts receivable</t>
  </si>
  <si>
    <t>Allowance for doubtful accounts receivable An allowance for doubtful accounts is recorded as an offset to accounts receivable in order to present the net balance that the Company believes will be collected. This allowance is based on both recent trends in certain accounts receivable ("specific reserve") estimated to be a greater credit risk as well as general trends in the entire accounts receivable pool ("general reserve"). The Company computes a specific reserve by identifying specifically at-risk accounts receivable and applying historic reserve factors to the outstanding balance. The Company computes a general reserve by reviewing the accounts receivable aging and applying reserve factors based upon the age of the account receivable. Additions to the allowance for doubtful accounts are charged to Selling, general &amp; administrative expense within the Company’s Consolidated Statements of Operations, and deductions from the allowance are recorded when specific accounts receivable are written off as uncollectible.</t>
  </si>
  <si>
    <t>Inventories Inventories are valued at the lower of cost or market. The Company uses the first-in, first-out average cost method to value the majority of its inventory. However, several locations within the Company use other valuation methods, including first-in, first-out ("FIFO"). The Company records an estimate for slow moving and obsolete inventory ("inventory reserve") based upon our product knowledge, physical inventory observation, future demand, market conditions and an aging analysis of the inventory on hand. For “convenience,” we reduce inventory cost through a contra asset rather than through a new cost basis. Upon a subsequent sale or disposal of the impaired inventory, the corresponding reserve is relieved to ensure the cost basis of the inventory reflects any reductions.</t>
  </si>
  <si>
    <t>Property, Plant and Equipment Property, plant and equipment are stated at cost, net of accumulated depreciation. Maintenance, repairs and minor renewals are charged to operations as incurred. Major renewals and betterments, which substantially extend the useful life of the property, are capitalized at cost. Upon sale or other disposition of assets, the costs and related accumulated depreciation are removed from the accounts and the resulting gain or loss, if any, is reflected in the Consolidated Statements of Operations. Depreciation is computed using the straight-line method based on the estimated useful lives of 30 to 40 years for buildings and improvements and 3 to 5 years for equipment and computer hardware and software. Leasehold improvements are depreciated over their lease terms, or useful lives, if shorter. The Company reviews property, plant and equipment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No impairment of property, plant and equipment has been identified during any of the periods presented.</t>
  </si>
  <si>
    <t>Goodwill Goodwill is the excess of purchase price over the value of net assets acquired in acquisitions. The Company conducts its annual goodwill impairment assessment during the third quarter of its fiscal year, using data as of the end of the second quarter of its fiscal year. 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ith the carrying amount of that goodwill. The implied fair value of reporting unit goodwill is determined as the residual between the fair value of the reporting unit and the fair value of its assets (including any unrecognized intangible assets) and liabilities. If the carrying amount of reporting unit goodwill exceeds the implied fair value of that goodwill, an impairment loss shall be recognized in an amount equal to that excess. In the first step of the goodwill impairment assessment, the Company uses an income approach to derive a present value of the reporting unit’s projected future annual cash flows and the present residual value of the reporting unit. The Company uses the income approach because it believes that the discounted future cash flows provide greater detail and opportunity to reflect facts, circumstances and economic conditions for each reporting unit. In addition, the Company believes that this valuation approach is a proven valuation technique and methodology for its industry and is widely accepted by investors. The Company uses a variety of underlying assumptions to estimate these future cash flows, which vary for each of the reporting units and include (i) future revenue growth rates, (ii) future operating profitability, (iii) the weighted-average cost of capital and (iv) a terminal growth rate. If the Company’s estimates and assumptions used in the discounted future cash flows should change at some future date, the Company could incur an impairment charge which could have a material adverse effect on the results of operations reported for the period in which the impairment occurs.</t>
  </si>
  <si>
    <t xml:space="preserve">Intangible Assets Definite-lived intangible assets are amortized on a straight-line basis over their estimated useful lives of 3 to 5 years for non-compete agreements, one year for backlog and 4 to 20 years for customer relationships. Indefinite-lived intangible assets not subject to amortization consist solely of the Company’s trademark portfolio and are reviewed for impairment annually. The Company reviews definite-lived intangible assets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t>
  </si>
  <si>
    <t>Derivatives Instruments and Hedging Activities</t>
  </si>
  <si>
    <t>Derivative Instruments and Hedging Activities Foreign Currency Contracts The Company has operations, clients and suppliers worldwide, thereby exposing the Company’s financial results to foreign currency fluctuations. In an effort to reduce this risk of foreign currency fluctuations, the Company generally sells and purchases inventory based on prices denominated in U.S. dollars. Intercompany sales to subsidiaries are generally denominated in the subsidiaries’ local currency. The Company has entered and will continue in the future, on a selective basis, to enter into foreign currency contracts to reduce the foreign currency exposure related to certain intercompany transactions, primarily trade receivables and loan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In the event it becomes probable that the hedged forecasted transaction will not occur, the ineffective portion of any gain or loss on the related cash flow hedge would be reclassified from AOCI to the Company’s Consolidated Statements of Operations. Interest-rate Swap To mitigate the risk of interest-rate fluctuations associated with the Company’s variable rate long-term debt, the Company has implemented an interest-rate risk management strategy that incorporates the use of derivative instruments to minimize significant unplanned fluctuations in earnings caused by interest-rate volatility. The Company’s goal is to manage interest-rate sensitivity by modifying the re-pricing characteristics of certain balance sheet liabilities so that the net-interest margin is not, on a material basis, adversely affected by the movements in interest rates. The interest-rate swap (defined below) is recognized on the consolidated balance sheets at fair value. It does not meet the requirements for hedge accounting and is marked to market through Interest expense (income) within the Company’s Consolidated Statements of Operations.</t>
  </si>
  <si>
    <t>Foreign Currency Translation</t>
  </si>
  <si>
    <t>Foreign Currency Translation The financial statements of the Company’s foreign subsidiaries, except those subsidiaries in Brazil and Mexico, are recorded in the local currency, which is the functional currency. Foreign currency assets and liabilities are translated into U.S. dollars at the rate of exchange existing at the year-end date. Revenues and expenses are translated at the average monthly exchange rates. Adjustments resulting from these translations are recorded in AOCI within the Company’s Consolidated Balance Sheets and will be included in the Company’s Consolidated Statements of Operations upon sale or liquidation of the foreign investment. Gains and losses from foreign currency transactions, denominated in a currency other than the functional currency, are insignificant to the Consolidated Statement of Operations and are recorded in Other expenses (income) within the Company’s Consolidated Statements of Operations. The U.S. dollar is the functional currency for those subsidiaries located in Brazil and Mexico.</t>
  </si>
  <si>
    <t>Revenue</t>
  </si>
  <si>
    <t>Revenue Products revenues are recognized when title to products sold passes to the client, which generally occurs upon shipment from the Company’s location, the fee is fixed or determinable, collectibility is reasonably assured and no further obligation exists. Services revenues are recognized from maintenance service contracts, moves, adds and changes and network integration services when the services are provided. Service contracts are generally pre-billed, recorded in Deferred revenue within the Company’s Consolidated Balance Sheets and are generally recognized over the service period on a straight-line basis. Revenues from the sale and installation of products and systems are recognized using the percentage-of-completion method based upon the proportion of actual costs incurred to estimated total costs. At the time a loss on a contract becomes known, the entire amount of the estimated loss is recognized immediately in the financial statements. The Company has historically made reasonably accurate estimates of the extent of progress towards completion, contract revenues and contract costs on its long-term contracts. However, due to uncertainties inherent in the estimation process, actual results could differ materially from those estimates. Sales returns - At the time of sale, an estimate for sales returns is recorded based on historical experience. Warranties - Estimated future warranty costs related to certain products are charged to operations in the period the related revenue is recognized based on historical experience. Shipping and handling fees and costs - All fees billed to clients for shipping and handling are classified as a component of Revenues. All costs associated with shipping and handling are classified as a component of Cost of sales. Sales tax and other tax presentation - Sales taxes and other taxes are collected from clients on behalf of governmental authorities at the time of sale. These taxes are accounted for on a net basis and are not included in Revenues or Cost of sales.</t>
  </si>
  <si>
    <t>Stock-Based Compensation</t>
  </si>
  <si>
    <t>Stock-Based Compensation Stock options: The Company records expense for those stock awards, vesting during the period, for which the requisite service period is expected to be rendered. The Company uses historical data in order to project the future employee turnover rates used to estimate the number of stock options for which the requisite service period will not be rendered. The fair value of stock options is determined on the grant date using a Black-Scholes option pricing model which includes several subjective assumptions. The Company recognizes the fair value of these awards into expense ratably over the requisite service periods associated with the award. The assumptions are summarized as follows: Expected volatility: The Company estimates the volatility of its common stock, par value $.001 per share (the "common stock"), at the date of grant based on the historical volatility of its common stock. Dividend yield: The Company estimates the dividend yield assumption based on the Company’s historical and projected dividend payouts. Risk-free interest rate: The Company derives its risk-free interest rate on the observed interest rates appropriate for the term of the Company’s employee stock options. Expected holding period: The Company estimates the expected holding period based on historical experience. Restricted stock units: The Company records expense for those stock awards, vesting during the period, for which the requisite service period is expected to be rendered. The Company uses historical data in order to project the future employee turnover rates used to estimate the number of restricted stock units for which the requisite service period will not be rendered. The fair value of restricted stock units is determined based on the number of restricted stock units granted and the closing market price of the common stock on the date of grant. The Company recognizes the fair value of awards into expense ratably over the requisite service periods associated with the award. Performance share awards: The Company records expense for those stock awards, vesting during the period, for which the requisite service period is expected to be rendered. The Company uses historical data in order to project the future employee turnover rates used to estimate the number of performance shares for which the requisite service period will not be rendered. The fair value of performance share awards subject to a cumulative Adjusted EBITDA target (as defined in the performance share award agreement) is determined based on the number of performance shares granted and the closing market price of the common stock on the date of grant. The Company recognizes the fair value of awards into expense ratably over the requisite service periods associated with the award. The probability of vesting of the award and the applicable number of shares of common stock to be issued are reassessed at each period end. The fair value of performance share awards subject to the Company’s total shareholder return ranking relative to the total shareholder return of the common stock (or its equivalent) of the companies in a peer group (the "Company’s Relative TSR Ranking") is determined on the grant date using a Monte-Carlo simulation valuation method which includes several subjective assumptions. The Company recognizes the fair value of these awards into expense ratably over the requisite service periods associated with the award. The assumptions are summarized as follows: Expected volatility. The Company estimates the volatility of its common stock at the date of grant based on the historical volatility of its common stock. Risk-Free rate. The Company derives its risk-free interest rate on the observed interest rates with an equivalent remaining term equal to the expected life of the award. Dividend yield. The Company estimates the dividend yield assumption based on the Company’s historical and projected dividend payouts.</t>
  </si>
  <si>
    <t>Marketing and Advertising Expenses</t>
  </si>
  <si>
    <t>Marketing and Advertising Expenses Catalogs and other direct marketing pieces are capitalized and amortized over their expected period of future benefit ranging from one to two -years, which is recorded in Prepaid and other assets within the Company’s Consolidated Balance Sheets. All other advertising costs are expensed as incurred</t>
  </si>
  <si>
    <t>Income Taxe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is of assets and liabilities using enacted tax rates. A valuation allowance is provided on deferred tax assets if it is determined that it is more likely than not that the asset will not be realized. The Company requires that the realization of an uncertain income tax position must be "more likely than not" ( i.e. , greater than 50% likelihood of receiving a benefit) before it can be recognized in the financial statements. The benefit to be recorded in the financial statements is the amount most likely to be realized assuming a review by tax authorities having all relevant information and applying current conventions. The Company includes interest and penalties related to uncertain tax positions within the Provision (benefit) for income taxes within the Company’s Consolidated Statements of Operations.</t>
  </si>
  <si>
    <t>Per share information</t>
  </si>
  <si>
    <t xml:space="preserve">Per share information Basic earnings (loss) per common share ("basic EPS") is computed by dividing Net income (loss) by the weighted-average number of shares of the common stock outstanding during the period. Diluted earnings (loss) per share of the common stock is computed similarly to that of basic EPS, except that the weighted-average number of shares of the common stock outstanding during the period is adjusted to include the number of additional shares of the common stock that would have been outstanding if the potential number of dilutive shares of the common stock had been issued. </t>
  </si>
  <si>
    <t>Fair Value</t>
  </si>
  <si>
    <t>Fair Value The Company’s assets and liabilities recorded at fair value are categorized based upon a fair value hierarchy that ranks the quality and reliability of the information used to determine fair value. Th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 e.g. , interest rates); and inputs that are derived principally from or corroborated by observable market data by correlation or other means. Level 3 : Inputs that are both significant to the fair value measurement and unobservable. Assets and liabilities measured at fair value are based on one or more of the valuation techniques. The valuation techniques are described below. Market approach : The market approach uses prices and other relevant information generated by market transactions involving identical or comparable assets or liabilities. Cost approach: The cost approach is based on the amount that currently would be required to replace the service capacity of an asset (current replacement cost). Income approach: The income approach uses valuation techniques to convert future amounts to a single present amount. The fair value of foreign currency contracts is determined using the market approach and primarily based on observable foreign exchange forward rates. The fair value of pension plan assets is determined using a market approach and consists of $21,275 of mutual funds measured using level 1 inputs and $11,111 of common collective trusts measured using level 2 inputs. The fair value of the interest-rate swaps (as defined below) is determined using the income approach and is predominately based on observable interest rates and yield curves. The fair value of certain of the Company’s financial instruments, including Accounts receivable and Accounts payable, approximates the carrying value due to the relatively short maturity of such instruments. The fair value of the Company's Long-term debt approximates carrying value because the interest rate is subject to change with market interest rates. There have been no changes in the Company’s valuation techniques used to measure fair values during Fiscal 2016 . See Note 9 for further reference.</t>
  </si>
  <si>
    <t>Recently Issued Accounting Standards</t>
  </si>
  <si>
    <t>Recently Issued Accounting Standards There have been no accounting pronouncements adopted during Fiscal 2016 , Fiscal 2015 or Fiscal 2014 that had a material impact on the Company’s consolidated financial statements. In April 2015, the Financial Accounting Standards Board (the "FASB") issued Accounting Standards Codification ("ASC") Update 2015-03, "Simplifying the Presentation of Debt Issuance Costs" ("ASC 2015-03") which requires that debt issuance costs related to a recognized debt liability be presented in the balance sheet as a direct deduction from the carrying amount of that debt liability, consistent with debt discounts. In August 2015, the FASB issued ASC Update No. 2015-15, "Presentation and Subsequent Measurement of Debt Issuance Costs Associated with Line-of-Credit Arrangements," ("ASC 2015-15"). ASC 2015-15 provides additional guidance to ASC 2015-03, which did not address presentation or subsequent measurement of debt issuance costs related to line-of-credit arrangements. ASC 2015-03 requires retrospective adoption and is effective for annual reporting periods (including interim periods therein) beginning after December 15, 2015 with early adoption permitted. The Company does not expect the adoption of ASC 2015-03 to have a material impact on our financial statements. In April 2015, the FASB issued ASC Update No. 2015-05, "Customer's Accounting for Fees Paid in a Cloud Computing Arrangement" ("ASC 2015-05") which provides additional guidance to customers about whether a cloud computing arrangement includes a software license. Under ASC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Entities can use either of two methods: (i) prospectively to all arrangements entered into or materially modified after the effective date; or (ii) retrospectively providing certain additional disclosures as defined per ASC 2015-05. ASC 2015-05 is effective for annual reporting periods (including interim periods therein) beginning after December 15, 2015 with early adoption permitted. The Company does not expect the adoption of ASC 2015-05 to have a material impact on our financial statements. In May 2014, the FASB issued ASC Update No. 2014-09, "Revenue from Contracts with Customers" ("ASC 2014-09"), which was amended in July 2015 by ASC Update No. 2015-14, that outlines a single comprehensive model for entities to use in accounting for revenue arising from contracts with customers and supersedes most current revenue recognition guidance. The core principle of ASC 2014-09 is that an entity recognizes revenue to depict the transfer of promised goods or services to customers in an amount that reflects the consideration to which the entity expected to be entitled in exchange for those goods or services. Entities can use either of two methods: (i) retrospective to each prior period presented with the option to elect certain practical expedients as defined within ASC 2014-09; or (ii) retrospective with the cumulative effect of initially applying ASC 2014-09 recognized at the date of initial application and providing certain additional disclosures as defined per ASC 2014-09. ASC 2014-09 is effective for annual reporting periods (including interim periods therein) beginning after December 15, 2017 for public companies with early adoption permitted for annual reporting periods (including interim periods therein) beginning after December 15, 2016. The Company is evaluating the method of adoption and the impact of the adoption of ASU 2014-09 on its consolidated financial statements. In July 2015, the FASB issued ASC Update No. 2015-11, "Simplifying the Measurement of Inventory" ("ASC 2015-11") which requires that inventory be measured at the lower of cost and net realizable value. ASC 2015-11 should be adopted prospectively and is effective for annual reporting periods (including interim periods therein) beginning after December 15, 2016 with early adoption permitted. The Company does not expect the adoption of ASC 2015-11 to have a material impact on our financial statements. In November 2015, the FASB issued ASC Update No. 2015-17, "Balance Sheet Classification of Deferred Taxes" ("ASC 2015-17") which requires all deferred tax assets and liabilities, including related valuation allowances, be classified as non-current on the consolidated balance sheets. ASC 2015-17 may be adopted prospectively or retrospectively and is effective for annual reporting periods (including interim periods therein) beginning after December 15, 2016 with early adoption permitted. The Company elected to early adopt ASC 2015-17 as of March 31, 2016 on a retrospective basis which resulted in a reclassification from Other current assets to long-term Deferred tax asset within the Company's Consolidated Balance Sheets of $4,130, which is not material to our financial statements. In February 2016, the FASB issued ASC Update No. 2016-02, "Leases" ("ASC 2016-02") which requires, as of the commencement date of a lease, a liability for a lessee's obligation to make lease payments arising from a lease, measured on a discounted basis, and an a right-of-use asset that represents the lessee’s right to use, or control the use of, a specified asset for the lease term. ASC 2016-02 must be adopted using the modified retrospective approach and is effective for annual reporting periods (including interim periods therein) beginning after December 15, 2018 with early adoption permitted. The Company does not expect the adoption of ASC 2016-02 to have a material impact on our financial statements. In March 2016, the FASB issued ASC Update No. 2016-09, "Compensation - Stock Compensation" ("ASC 2016-02") which simplifies several aspects of the accounting for share-based payment award including: (a) income tax consequences; (b) classification of awards as either equity or liabilities; and (c) classification on the statement of cash flows. ASC 2016-09 has multiple transition requirements is effective for annual reporting periods (including interim periods therein) beginning after December 15, 2016 with early adoption permitted. The Company does not expect the adoption of ASC 2016-09 to have a material impact on our financial statements.</t>
  </si>
  <si>
    <t>Inventories (Tables)</t>
  </si>
  <si>
    <t>Schedule of Inventories</t>
  </si>
  <si>
    <t>The Company’s Inventories consist of the following: March 31, 2016 2015 Raw materials $ 1,897 $ 1,674 Finished goods 60,969 69,387 Inventory, gross 62,866 71,061 Excess and obsolete inventory reserves (20,163 ) (16,624 ) Inventories, net $ 42,703 $ 54,437</t>
  </si>
  <si>
    <t>Property, Plant and Equipment (Tables)</t>
  </si>
  <si>
    <t>Schedule of Property, Plant and Equipment</t>
  </si>
  <si>
    <t>The Company’s Property, plant and equipment consist of the following: March 31, 2016 2015 Land $ 2,379 $ 2,396 Building and improvements 32,532 31,367 Equipment and computer hardware and software 83,857 77,458 Property, plant and equipment, gross 118,768 111,221 Accumulated depreciation (84,294 ) (78,974 ) Property, plant and equipment, net $ 34,474 $ 32,247</t>
  </si>
  <si>
    <t>Goodwill (Tables)</t>
  </si>
  <si>
    <t>Schedule of Goodwill</t>
  </si>
  <si>
    <t>The following table summarizes Goodwill at the Company’s reporting segments: North America Products North America Services International Products International Services Total Goodwill (gross) at March 31, 2014 $ 79,749 $ 506,281 $ 39,024 $ 40,126 $ 665,180 Accumulated impairment losses at March 31, 2014 $ (42,845 ) $ (364,036 ) $ (33,883 ) $ (31,462 ) $ (472,226 ) Goodwill (net) at March 31, 2014 $ 36,904 $ 142,245 $ 5,141 $ 8,664 $ 192,954 Foreign currency translation adjustment $ (4 ) $ (10 ) $ 193 $ (1,955 ) $ (1,776 ) Goodwill (gross) at March 31, 2015 $ 79,745 $ 506,271 $ 39,217 $ 38,171 $ 663,404 Accumulated impairment losses at March 31, 2015 (42,845 ) (364,036 ) (33,883 ) (31,462 ) (472,226 ) Goodwill (net) at March 31, 2015 $ 36,900 $ 142,235 $ 5,334 $ 6,709 $ 191,178 Foreign currency translation adjustment (4 ) 1 14 457 468 Goodwill impairment loss (36,896 ) (142,236 ) (5,348 ) (7,166 ) (191,646 ) Goodwill (gross) at March 31, 2016 $ 79,741 $ 506,272 $ 39,231 $ 38,628 $ 663,872 Accumulated impairment losses at March 31, 2016 (79,741 ) (506,272 ) (39,231 ) (38,628 ) (663,872 ) Goodwill (net) at March 31, 2016 $ — $ — $ — $ — $ —</t>
  </si>
  <si>
    <t>Intangible Assets (Tables)</t>
  </si>
  <si>
    <t>Schedule of Definite-lived and Indefinite-lived Intangible Assets</t>
  </si>
  <si>
    <t>The following table summarizes the gross carrying amount, accumulated amortization and net carrying amount by intangible asset class: March 31, 2016 2015 Gross Carrying Amount Accum. Amort. Net Carrying Amount Gross Carrying Amount Accum. Amort. Net Carrying Amount Definite-lived Non-compete agreements $ 2,254 $ 2,170 $ 84 $ 11,901 $ 11,548 $ 353 Customer relationships 122,345 71,445 50,900 137,267 77,988 59,279 Backlog 3,489 3,489 — 20,838 20,111 727 Total $ 128,088 $ 77,104 $ 50,984 $ 170,006 $ 109,647 $ 60,359 Indefinite-lived Trademarks 35,450 8,253 27,197 35,992 8,253 27,739 Total $ 163,538 $ 85,357 $ 78,181 $ 205,998 $ 117,900 $ 88,098</t>
  </si>
  <si>
    <t>Schedule of Changes in Net Carrying Amounts of Intangible Assets</t>
  </si>
  <si>
    <t>The following table summarizes the changes to the net carrying amounts by Intangible asset class: Trademarks Non-compete agreements Customer relationships Backlog Total March 31, 2014 $ 27,739 $ 684 $ 68,623 $ 1,599 $ 98,645 Intangibles Amortization — (333 ) (9,344 ) (872 ) (10,549 ) Foreign Currency Translation Adjustment — 2 — — 2 March 31, 2015 $ 27,739 $ 353 $ 59,279 $ 727 $ 88,098 Intangibles Amortization — (266 ) (9,318 ) (727 ) (10,311 ) Foreign Currency Translation Adjustment — (3 ) — — (3 ) Current period acquisitions — — 939 — 939 Intangible asset impairment loss (542 ) — — — (542 ) March 31, 2016 $ 27,197 $ 84 $ 50,900 $ — $ 78,181</t>
  </si>
  <si>
    <t>Schedule of Expected Amortization Expense</t>
  </si>
  <si>
    <t>The following table details the estimated intangibles amortization expense for the next five years. Fiscal 2017 $ 9,354 2018 7,857 2019 6,446 2020 5,952 2021 5,501 Thereafter 15,874 Total $ 50,984</t>
  </si>
  <si>
    <t>Indebtedness (Tables)</t>
  </si>
  <si>
    <t>Schedule of Long-term Debt Instruments</t>
  </si>
  <si>
    <t>The Company’s long-term debt consists of the following: March 31, 2016 2015 Revolving credit agreement $ 119,000 $ 136,000 Other 1,802 2,132 Total debt $ 120,802 $ 138,132 Less: current portion (included in Other liabilities) (1,139 ) (865 ) Long-term debt $ 119,663 $ 137,267</t>
  </si>
  <si>
    <t>Schedule of Maturities of Total Debt</t>
  </si>
  <si>
    <t>At March 31, 2016 , scheduled maturities or required payments of total debt for each of the five succeeding fiscal years were as follows: Fiscal 2017 $ 1,139 2018 528 2019 102 2020 33 2021 119,000 Total $ 120,802</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March 31, Classification 2016 2015 2016 2015 Derivatives designated as hedging instruments Foreign currency contracts Other liabilities (current) $ 552 $ 4,959 Foreign currency contracts Other assets (current) $ 882 $ 402 Derivatives not designated as hedging instruments Interest-rate swaps Other liabilities (non-current) — 400 Fiscal Classification 2016 2015 2014 Derivatives designated as hedging instruments Gain (loss) recognized in other comprehensive income (effective portion), net of taxes Other comprehensive income $ (580 ) $ (250 ) $ (1,212 ) Amounts reclassified from AOCI into results of operations (effective portion), net of taxes Selling, general &amp; administrative expenses 528 305 1,125 Derivatives not designated as hedging instruments Gain (loss) recognized in results of operations Interest expense (income), net 399 1,147 832</t>
  </si>
  <si>
    <t>Fair Value Disclosures (Tables)</t>
  </si>
  <si>
    <t>Schedule of Fair Value, Assets and Liabilities Measured on Recurring Basis</t>
  </si>
  <si>
    <t xml:space="preserve">The following table presents information about the Company’s assets and liabilities measured at fair value on a recurring basis as of March 31, 2016 , and indicates the fair value hierarchy of the valuation techniques utilized by the Company to determine such fair value. Level 1 Level 2 Level 3 Total Assets at Fair Value Defined benefit pension plan assets $ 21,275 $ 11,111 $ — $ 32,386 Foreign currency contracts $ — $ 882 $ — $ 882 Total Assets at Fair Value $ 21,275 $ 11,993 $ — $ 33,268 Liabilities at Fair Value Foreign currency contracts $ — $ 552 $ — $ 552 Interest-rate swap $ — $ — $ — $ — Total Liabilities at Fair Value $ — $ 552 $ — $ 552 </t>
  </si>
  <si>
    <t>Income Taxes (Tables)</t>
  </si>
  <si>
    <t>Schedule of Income before Income Tax, Domestic and Foreign</t>
  </si>
  <si>
    <t>The domestic and foreign components of Income (loss) before provision (benefit) for income taxes are as follows: Fiscal 2016 2015 2014 Domestic $ (184,598 ) $ 17,865 $ (100,786 ) Foreign (8,486 ) 5,723 (13,450 ) Consolidated $ (193,084 ) $ 23,588 $ (114,236 )</t>
  </si>
  <si>
    <t>Schedule of Components of Income Tax Expense (Benefit)</t>
  </si>
  <si>
    <t>The provision/(benefit) for income taxes consists of the following: Fiscal 2016 2015 2014 Current Federal $ 1,037 $ 279 $ 6,376 State 1,058 1,259 2,112 Foreign 2,067 2,052 1,821 Total current 4,162 3,590 10,309 Deferred (26,144 ) 4,656 (8,672 ) Total provision (benefit) for income taxes $ (21,982 ) $ 8,246 $ 1,637</t>
  </si>
  <si>
    <t>Schedule of Effective Income Tax Rate Reconciliation</t>
  </si>
  <si>
    <t>Reconciliations between income taxes computed using the federal statutory income tax rate and the Company’s effective tax rate are as follows: Fiscal 2016 2015 2014 $ % $ % $ % Federal statutory tax rate $ (67,580 ) 35.0 % $ 8,256 35.0 % $ (39,983 ) 35.0 % Foreign taxes, net of foreign tax credits 419 (0.2 ) (418 ) (1.8 ) 776 (0.7 ) Non-deductible expenses 588 (0.3 ) (338 ) (1.4 ) (317 ) 0.3 State income taxes, net of federal benefit (2,242 ) 1.2 1,082 4.6 211 (0.2 ) Valuation allowance 1,317 (0.7 ) — — — — International legal entity restructuring — — (1,574 ) (6.6 ) — — Permanent book/tax differences 45,732 (23.7 ) — — 40,222 (35.2 ) Equity awards 1,814 (0.9 ) 1,940 8.2 1,626 (1.4 ) Other, net (2,030 ) 1.0 (702 ) (3 ) (898 ) 0.8 Effective tax rate $ (21,982 ) 11.4 % $ 8,246 35.0 % $ 1,637 (1.4 )%</t>
  </si>
  <si>
    <t>Schedule of Deferred Tax Assets and Liabilities</t>
  </si>
  <si>
    <t>The components of current and long-term deferred tax liabilities/assets are as follows: March 31, 2016 2015 Deferred Tax Liabilities Goodwill and intangibles $ — $ 18,957 Unremitted earnings of foreign subsidiaries — 3 Other 1,076 1,428 Gross deferred tax liabilities 1,076 20,388 Deferred Tax Assets Net operating losses 25,563 27,342 Basis of finished goods inventory 8,599 6,498 Goodwill and intangibles 1,272 — Reserve for bad debts 2,684 960 Foreign tax credit carry-forwards 3,755 1,596 Accrued employee costs 15,302 10,178 Stock-based compensation 5,616 6,141 Other — 2,103 Gross deferred tax assets 62,791 54,818 Valuation allowance (4,835 ) (3,518 ) Net deferred tax assets 57,956 51,300 Net deferred tax assets/(liabilities) $ 56,880 $ 30,912</t>
  </si>
  <si>
    <t>Schedule of Unrecognized Tax Benefits Roll Forward</t>
  </si>
  <si>
    <t>A reconciliation of the change in the tax liability for unrecognized tax benefits is as follows: Fiscal 2016 2015 2014 Balance at beginning of year $ 4,083 $ 4,384 $ 5,340 Additions for tax positions related to the current year 85 62 193 Additions for tax positions related to prior years — 170 209 Reductions for tax positions related to prior years (2,152 ) — (896 ) Settlements — (533 ) (462 ) Balance at end of year $ 2,016 $ 4,083 $ 4,384</t>
  </si>
  <si>
    <t>Stockholder's Equity (Tables)</t>
  </si>
  <si>
    <t>Schedule of Dividends</t>
  </si>
  <si>
    <t>The following table presents information about the Company's dividend program: Period Record Date Payment Date Rate Aggregate Value 4Q16 March 31, 2016 April 14, 2016 $ 0.11 $ 1,652 3Q16 December 24, 2015 January 8, 2016 $ 0.11 $ 1,694 2Q16 September 25, 2015 October 9, 2015 $ 0.11 $ 1,692 1Q16 June 26, 2015 July 10, 2015 $ 0.11 $ 1,691 4Q15 March 31, 2015 April 15, 2015 $ 0.10 $ 1,537 3Q15 December 26, 2014 January 9, 2015 $ 0.10 $ 1,536 2Q15 September 26, 2014 October 10, 2014 $ 0.10 $ 1,544 1Q15 June 27, 2014 July 11, 2014 $ 0.10 $ 1,554 4Q14 March 31, 2014 April 11, 2014 $ 0.09 $ 1,400 3Q14 December 27, 2013 January 10, 2014 $ 0.09 $ 1,410 2Q14 September 27, 2013 October 11, 2013 $ 0.09 $ 1,430 1Q14 June 28, 2013 July 12, 2013 $ 0.09 $ 1,445</t>
  </si>
  <si>
    <t>Schedule of Common Stock Repurchases</t>
  </si>
  <si>
    <t>The following table presents information about the Company's common stock repurchases: Fiscal 2016 2015 Common stock purchased 512,491 361,180 Aggregate purchase price $ 7,153 $ 8,076 Average purchase price $ 13.96 $ 22.36</t>
  </si>
  <si>
    <t>Leases (Tables)</t>
  </si>
  <si>
    <t>Schedule of Future Minimum Lease Payments for Capital Leases and Operating Leases</t>
  </si>
  <si>
    <t>The future minimum lease payments under non-cancelable capital and operating leases with initial or remaining terms of one year or more as of March 31, 2016 are as follows: Fiscal 2017 $ 10,139 2018 7,260 2019 4,850 2020 2,314 2021 1,170 Thereafter 2,507 Total minimum lease payments $ 28,240</t>
  </si>
  <si>
    <t>Incentive Compensation Plans and Retirement Plans (Tables)</t>
  </si>
  <si>
    <t>Schedule Common Stock Available for Grant</t>
  </si>
  <si>
    <t xml:space="preserve">The following table details the shares of common stock available for grant under the Incentive Plan as of March 31, 2016 . Shares Shares authorized under the incentive plan on August 12, 2008 900,000 Shares authorized under the incentive plan on August 6, 2013 1 1,000,000 Number of shares that were available for the grant of stock options under the Employee Plan and the Director Plan on August 12, 2008, the Effective Date 888,087 Number of shares subject to stock options outstanding under the Employee Plan and the Director Plan on August 12, 2008, the Effective Date, that were forfeited or cancelled, prior to exercise, through March 31, 2016 2,886,141 Shares authorized for grant under the Incentive Plan as of March 31, 2016 5,674,228 Shares available for grant under the Incentive Plan as of March 31, 2016 2 1,979,018 1 On August 6, 2013, the Company's Stockholders approved amendments to the Incentive Plan, including an increase to the number of shares available for grant under the Incentive Plan by 1,000,000 . 2 The aggregate number of shares available for issuance is reduced by 1.87 shares for each issuance of a full value award ( e.g., restricted stock units and performance share awards). The shares available for grant assume a 100% payout on outstanding performance share awards. Actual payout could range from 0% - 150% or 200% depending on performance goal. </t>
  </si>
  <si>
    <t>Schedule of Stock Options, Valuation Assumptions</t>
  </si>
  <si>
    <t>The fair value of stock options is estimated on the grant date using the Black-Scholes option pricing model which includes the following weighted-average assumptions. Fiscal 2016 2015 2014 Expected life (in years) 7.5 7.7 6.8 Risk free interest rate 2.0 % 2.3 % 1.3 % Annual forfeiture rate 1.5 % 1.5 % 2.5 % Expected Volatility 43.9 % 45.1 % 42.3 % Dividend yield 1.8 % 1.3 % 1.3 %</t>
  </si>
  <si>
    <t>Schedule of Stock Options, Activity</t>
  </si>
  <si>
    <t>The following table summarizes the Company’s stock option activity: Shares (in 000’s) Weighted- Average Exercise Price Weighted-Average Remaining Contractual Life (Years) Intrinsic Value (000’s) March 31, 2015 1,844 $ 31.65 Granted 160 19.51 Exercised — — Forfeited or cancelled (734 ) 35.55 March 31, 2016 1,269 $ 27.86 4.1 $ — Exercisable 988 $ 29.79 2.7 $ —</t>
  </si>
  <si>
    <t>Schedule of Stock Options, Nonvested Share Activity</t>
  </si>
  <si>
    <t>The following table summarizes certain information regarding the Company’s non-vested stock options: Shares (in 000’s) Weighted-Average Grant-Date Fair Value March 31, 2015 290 $ 9.68 Granted 160 7.79 Vested (135 ) 9.62 Forfeited (34 ) 9.74 March 31, 2016 281 $ 8.63</t>
  </si>
  <si>
    <t>Schedule of Restricted Stock Units, Activity</t>
  </si>
  <si>
    <t>The following table summarizes the Company’s restricted stock unit activity: Shares (in 000’s) Weighted-Average Grant-Date Fair Value March 31, 2015 262 $ 23.34 Granted 210 18.34 Vested (165 ) 22.67 Forfeited (30 ) 22.73 March 31, 2016 277 $ 19.99</t>
  </si>
  <si>
    <t>Schedule of Performance Share Units, Valuation Assumptions</t>
  </si>
  <si>
    <t xml:space="preserve"> The fair value of performance share awards (subject to the Company’s Relative TSR Ranking) is estimated on the grant date using the Monte-Carlo simulation valuation method which includes the following weighted-average assumptions. Fiscal 2016 2015 2014 Risk free interest rate 0.9 % 0.8 % 0.4 % Expected Volatility 39.9 % 44.7 % 41.1 % Dividend yield 2.0 % 1.3 % 1.3 %</t>
  </si>
  <si>
    <t>Schedule of Performance Share Units, Activity</t>
  </si>
  <si>
    <t>The following table summarizes the Company’s performance share award activity: Shares (in 000’s) Weighted- Average Grant- Date Fair Value March 31, 2015 275 $ 24.69 Granted 106 19.56 Vested — — Forfeited (121 ) 23.53 March 31, 2016 260 $ 23.14</t>
  </si>
  <si>
    <t>Earnings (loss) Per Share (Tables)</t>
  </si>
  <si>
    <t>Schedule of Earnings Per Share, Basic and Diluted</t>
  </si>
  <si>
    <t xml:space="preserve">The following table details the computation of basic and diluted earnings (loss) per common share from continuing operations for the periods presented (share numbers in thousands): Fiscal 2016 2015 2014 Net income (loss) $ (171,102 ) $ 15,342 $ (115,873 ) Weighted-average common shares outstanding (basic) 15,303 15,407 15,813 Effect of dilutive securities from equity awards — 76 — Weighted-average common shares outstanding (diluted) 15,303 15,483 15,813 Basic earnings (loss) per common share $ (11.18 ) $ 1.00 $ (7.33 ) Dilutive earnings (loss) per common share $ (11.18 ) $ 0.99 $ (7.33 ) </t>
  </si>
  <si>
    <t>Segment Reporting (Tables)</t>
  </si>
  <si>
    <t>Schedule of Segment Reporting Information, by Segment</t>
  </si>
  <si>
    <t>The financial results for the Company's reporting segments are as follows: North America Products North America Services International Products International Services Total FY16 Revenues $ 84,654 $ 715,839 $ 81,882 $ 30,280 $ 912,655 Gross profit 35,643 194,401 33,350 6,943 270,337 Operating income (loss) (34,654 ) (143,967 ) (3,781 ) (5,423 ) (187,825 ) Depreciation 1,458 6,241 686 177 8,562 Intangibles amortization — 10,273 38 — 10,311 Restructuring expense 932 5,058 2,959 247 9,196 Asset impairment loss 36,901 142,771 5,348 7,166 192,186 Capital expenditures 5,188 3,976 988 325 10,477 Assets 56,412 358,996 42,045 18,341 475,794 FY15 Revenues 85,205 785,681 91,614 29,944 992,444 Gross profit 36,082 220,469 37,662 8,056 302,269 Operating income (loss) 4,564 22,195 (277 ) 2,092 28,574 Depreciation 2,186 3,958 668 166 6,978 Intangibles amortization — 10,546 — 3 10,549 Restructuring expense 215 3,898 2,260 481 6,854 Asset impairment loss — — — — — Capital expenditures 1,929 5,716 799 71 8,515 Assets 101,299 513,941 48,156 22,863 686,259 FY14 Revenues 82,833 753,525 99,320 35,996 971,674 Gross profit 34,624 219,337 42,052 7,569 303,582 Operating income (loss) (37,785 ) (50,740 ) (14,847 ) (5,020 ) (108,392 ) Depreciation 1,910 3,501 598 178 6,187 Intangibles amortization — 12,006 — 18 12,024 Restructuring expense 308 1,958 594 580 3,440 Asset impairment loss 42,613 86,904 20,159 4,753 154,429 Capital expenditures 2,899 3,820 443 176 7,338 Assets 92,704 532,756 52,432 34,137 712,029</t>
  </si>
  <si>
    <t>Quarterly Data (Unaudited) (Tables)</t>
  </si>
  <si>
    <t>Schedule of Quarterly Financial Information</t>
  </si>
  <si>
    <t>The following tables represent summary Quarterly (Unaudited) Consolidated Statements of Operations for Fiscal 2016 and Fiscal 2015 . Earnings (loss) per common share may not compute due to the use of different quarterly/annual basic and diluted shares. Fiscal 2016 Unaudited 1Q 2Q 3Q 4Q FY Revenues Products $ 40,496 $ 44,284 $ 41,932 $ 39,824 $ 166,536 Services 188,718 192,554 180,549 184,298 746,119 Total 229,214 236,838 222,481 224,122 912,655 Cost of sales Products 23,672 25,488 23,686 24,697 97,543 Services 135,891 139,944 129,166 139,774 544,775 Total 159,563 165,432 152,852 164,471 642,318 Gross profit 69,651 71,406 69,629 59,651 270,337 Selling, general &amp; administrative expenses 62,886 61,391 59,950 71,438 255,665 Asset impairment loss — 157,272 — 34,914 192,186 Intangibles amortization 2,613 2,604 2,603 2,491 10,311 Operating income (loss) 4,152 (149,861 ) 7,076 (49,192 ) (187,825 ) Interest expense, net 1,382 1,053 1,215 1,062 4,712 Other expenses (income), net (58 ) 443 63 99 547 Income (loss) before provision for income taxes 2,828 (151,357 ) 5,798 (50,353 ) (193,084 ) Provision (benefit) for income taxes 2,074 (21,512 ) 61 (2,605 ) (21,982 ) Net income (loss) $ 754 $ (129,845 ) $ 5,737 $ (47,748 ) $ (171,102 ) Earnings (loss) per common share Basic $ 0.05 $ (8.45 ) $ 0.37 $ (3.13 ) $ (11.18 ) Diluted $ 0.05 $ (8.45 ) $ 0.37 $ (3.13 ) $ (11.18 ) Fiscal 2015 Unaudited 1Q 2Q 3Q 4Q FY Revenues Products $ 43,219 $ 44,549 $ 46,616 $ 42,435 $ 176,819 Services 202,007 204,324 206,678 202,616 815,625 Total 245,226 248,873 253,294 245,051 992,444 Cost of sales Products 25,271 25,943 27,930 23,931 103,075 Services 144,726 149,221 148,569 144,584 587,100 Total 169,997 175,164 176,499 168,515 690,175 Gross profit 75,229 73,709 76,795 76,536 302,269 Selling, general &amp; administrative expenses 64,015 64,016 65,145 69,970 263,146 Asset impairment loss — — — — — Intangibles amortization 2,650 2,643 2,647 2,609 10,549 Operating income (loss) 8,564 7,050 9,003 3,957 28,574 Interest expense, net 1,131 1,027 1,170 1,088 4,416 Other expenses (income), net (41 ) 180 112 319 570 Income (loss) before provision for income taxes 7,474 5,843 7,721 2,550 23,588 Provision (benefit) for income taxes 3,531 2,640 2,447 (372 ) 8,246 Net income (loss) $ 3,943 $ 3,203 $ 5,274 $ 2,922 $ 15,342 Earnings (loss) per common share Basic $ 0.25 $ 0.21 $ 0.34 $ 0.19 $ 1.00 Diluted $ 0.25 $ 0.21 $ 0.34 $ 0.19 $ 0.99</t>
  </si>
  <si>
    <t>Restructuring (Tables)</t>
  </si>
  <si>
    <t>Schedule of Restructuring Reserve</t>
  </si>
  <si>
    <t>The following table summarizes the changes to the restructuring liability for the periods presented. Employee Facility Total Balance at March 31, 2014 $ 1,581 $ 306 $ 1,887 Restructuring expense 6,243 611 6,854 Cash expenditures (5,184 ) (602 ) (5,786 ) Balance at March 31, 2015 2,640 315 2,955 Restructuring expense $ 8,899 $ 297 $ 9,196 Cash expenditures $ (4,489 ) $ (378 ) $ (4,867 ) Balance at March 31, 2016 $ 7,050 $ 234 $ 7,284</t>
  </si>
  <si>
    <t>Restructuring Expense</t>
  </si>
  <si>
    <t>The following table summarizes restructuring expense, which is recorded in Selling, general &amp; administrative expenses in the Company’s Consolidated Statements of Operations, during Fiscal 2016 for the Company’s reporting segments: North America Products North America Services International Products International Services Total Employee Severance $ 932 $ 4,881 $ 2,959 $ 127 $ 8,899 Facility Closures $ — $ 177 $ — $ 120 $ 297 Total $ 932 $ 5,058 $ 2,959 $ 247 $ 9,196</t>
  </si>
  <si>
    <t>Significant Accounting Policies (Details) - USD ($)</t>
  </si>
  <si>
    <t>3 Months Ended</t>
  </si>
  <si>
    <t>Accounting Policies [Line Items]</t>
  </si>
  <si>
    <t>Property, plant and equipment impairment</t>
  </si>
  <si>
    <t>Advertising expense</t>
  </si>
  <si>
    <t>Defined benefit plan, assets</t>
  </si>
  <si>
    <t>Recurring</t>
  </si>
  <si>
    <t>Recurring | Level 1</t>
  </si>
  <si>
    <t>Recurring | Fair Value, Inputs, Level 2 [Member]</t>
  </si>
  <si>
    <t>Minimum [Member]</t>
  </si>
  <si>
    <t>Catalogs and other direct marketing pieces, useful life</t>
  </si>
  <si>
    <t>1 year</t>
  </si>
  <si>
    <t>Maximum [Member]</t>
  </si>
  <si>
    <t>2 years</t>
  </si>
  <si>
    <t>Building and improvements | Minimum [Member]</t>
  </si>
  <si>
    <t>Property, plant and equipment, useful life</t>
  </si>
  <si>
    <t>30 years</t>
  </si>
  <si>
    <t>Building and improvements | Maximum [Member]</t>
  </si>
  <si>
    <t>40 years</t>
  </si>
  <si>
    <t>Equipment [Member] | Minimum [Member]</t>
  </si>
  <si>
    <t>3 years</t>
  </si>
  <si>
    <t>Equipment [Member] | Maximum [Member]</t>
  </si>
  <si>
    <t>5 years</t>
  </si>
  <si>
    <t>Non-compete agreements [Member] | Minimum [Member]</t>
  </si>
  <si>
    <t>Finite-lived intangible asset, useful life</t>
  </si>
  <si>
    <t>Non-compete agreements [Member] | Maximum [Member]</t>
  </si>
  <si>
    <t>Backlog</t>
  </si>
  <si>
    <t>Customer relationships | Minimum [Member]</t>
  </si>
  <si>
    <t>4 years</t>
  </si>
  <si>
    <t>Customer relationships | Maximum [Member]</t>
  </si>
  <si>
    <t>20 years</t>
  </si>
  <si>
    <t>Provision for Doubtful Accounts [Member]</t>
  </si>
  <si>
    <t>Provisions for doubtful accounts expense</t>
  </si>
  <si>
    <t>Sales Revenue, Product Line [Member]</t>
  </si>
  <si>
    <t>Sales Revenue, Services, Net [Member]</t>
  </si>
  <si>
    <t>Inventories (Details) - USD ($) $ in Thousands</t>
  </si>
  <si>
    <t>Raw materials</t>
  </si>
  <si>
    <t>Finished goods</t>
  </si>
  <si>
    <t>Inventory, gross</t>
  </si>
  <si>
    <t>Excess and obsolete inventory reserves</t>
  </si>
  <si>
    <t>Property, Plant and Equipment (Details) - USD ($) $ in Thousands</t>
  </si>
  <si>
    <t>Property, Plant and Equipment [Line Items]</t>
  </si>
  <si>
    <t>Property, plant and equipment, gross</t>
  </si>
  <si>
    <t>Accumulated depreciation</t>
  </si>
  <si>
    <t>Land</t>
  </si>
  <si>
    <t>Building and improvements</t>
  </si>
  <si>
    <t>Equipment and computer hardware and software</t>
  </si>
  <si>
    <t>Goodwill (Details) - USD ($) $ in Thousands</t>
  </si>
  <si>
    <t>6 Months Ended</t>
  </si>
  <si>
    <t>9 Months Ended</t>
  </si>
  <si>
    <t>Sep. 26, 2015</t>
  </si>
  <si>
    <t>Sep. 27, 2014</t>
  </si>
  <si>
    <t>Dec. 26, 2015</t>
  </si>
  <si>
    <t>Dec. 27, 2014</t>
  </si>
  <si>
    <t>Goodwill [Roll Forward]</t>
  </si>
  <si>
    <t>Goodwill (gross), beginning</t>
  </si>
  <si>
    <t>Accumulated impairment losses, beginning</t>
  </si>
  <si>
    <t>Goodwill (net), beginning</t>
  </si>
  <si>
    <t>Goodwill impairment loss</t>
  </si>
  <si>
    <t>Goodwill (gross), ending</t>
  </si>
  <si>
    <t>Accumulated impairment losses, ending</t>
  </si>
  <si>
    <t>Goodwill (net), ending</t>
  </si>
  <si>
    <t>Operating Segments | North America Products</t>
  </si>
  <si>
    <t>Excess of fair value over adjusted carrying value</t>
  </si>
  <si>
    <t>Effect on fair value of reporting units of 100 basis point increase in WACC</t>
  </si>
  <si>
    <t>Operating Segments | North America Services</t>
  </si>
  <si>
    <t>Reporting Unit, Percentage of Fair Value in Excess of Carrying Amount</t>
  </si>
  <si>
    <t>7.00%</t>
  </si>
  <si>
    <t>31.00%</t>
  </si>
  <si>
    <t>Operating Segments | International Products</t>
  </si>
  <si>
    <t>Operating Segments | International Services</t>
  </si>
  <si>
    <t>Intangible Assets (Details) - USD ($) $ in Thousands</t>
  </si>
  <si>
    <t>Intangible Assets (Excluding Goodwill) [Line Items]</t>
  </si>
  <si>
    <t>Definite-lived intangible assets, gross carrying amount</t>
  </si>
  <si>
    <t>Definite-lived intangible assets, accumulated amortization</t>
  </si>
  <si>
    <t>Total intangible assets, gross carrying amount</t>
  </si>
  <si>
    <t>Total intangible assets, accumulated amortization</t>
  </si>
  <si>
    <t>Total intangible assets, net carrying amount</t>
  </si>
  <si>
    <t>Non-compete agreements [Member]</t>
  </si>
  <si>
    <t>Customer relationships</t>
  </si>
  <si>
    <t>Trademarks</t>
  </si>
  <si>
    <t>Indefinite-lived intangible assets, gross carrying amount</t>
  </si>
  <si>
    <t>Indefinite-lived intangible assets, accumulated amortization</t>
  </si>
  <si>
    <t>Indefinite-lived intangible assets, net carrying amount</t>
  </si>
  <si>
    <t>Intangible Assets (Changes in Carrying Amount) (Details) - USD ($) $ in Thousands</t>
  </si>
  <si>
    <t>Jun. 27, 2015</t>
  </si>
  <si>
    <t>Jun. 28, 2014</t>
  </si>
  <si>
    <t>Intangible Assets [Roll Forward]</t>
  </si>
  <si>
    <t>Intangible assets, beginning balance</t>
  </si>
  <si>
    <t>Intangibles Amortization</t>
  </si>
  <si>
    <t>Foreign Currency Translation Adjustment</t>
  </si>
  <si>
    <t>Current period acquisitions</t>
  </si>
  <si>
    <t>Intangible asset impairment loss</t>
  </si>
  <si>
    <t>Intangible assets, ending balance</t>
  </si>
  <si>
    <t>Non-compete agreements</t>
  </si>
  <si>
    <t>Intangible Assets (Expected Future Amortization Expense) (Details) - USD ($) $ in Thousands</t>
  </si>
  <si>
    <t>Finite-Lived Intangible Assets, Net, Amortization Expense, Fiscal Year Maturity [Abstract]</t>
  </si>
  <si>
    <t>Thereafter</t>
  </si>
  <si>
    <t>Indebtedness (Long-Term Debt) (Details) - USD ($) $ in Thousands</t>
  </si>
  <si>
    <t>Debt Instrument [Line Items]</t>
  </si>
  <si>
    <t>Less: current portion (included in Other liabilities)</t>
  </si>
  <si>
    <t>Revolving credit agreement</t>
  </si>
  <si>
    <t>Other</t>
  </si>
  <si>
    <t>Indebtedness (Revolving Credit Agreement) (Details) - USD ($)</t>
  </si>
  <si>
    <t>May. 09, 2016</t>
  </si>
  <si>
    <t>Apr. 06, 2016</t>
  </si>
  <si>
    <t>Apr. 16, 2015</t>
  </si>
  <si>
    <t>Mar. 23, 2012</t>
  </si>
  <si>
    <t>Revolving Credit Agreement [Line Items]</t>
  </si>
  <si>
    <t>Maximum borrowing capacity</t>
  </si>
  <si>
    <t>Maximum amount outstanding</t>
  </si>
  <si>
    <t>Weighted-average amount outstanding</t>
  </si>
  <si>
    <t>Weighted-average interest rate</t>
  </si>
  <si>
    <t>2.00%</t>
  </si>
  <si>
    <t>1.70%</t>
  </si>
  <si>
    <t>1.50%</t>
  </si>
  <si>
    <t>Unused commitments</t>
  </si>
  <si>
    <t>Letters of credit [Member]</t>
  </si>
  <si>
    <t>Amount outstanding</t>
  </si>
  <si>
    <t>Subsequent Event [Member] | Revolving credit agreement</t>
  </si>
  <si>
    <t>Increase (decrease) in borrowing capacity with the approval of the lenders</t>
  </si>
  <si>
    <t>Additional capacity available under line of credit agreement</t>
  </si>
  <si>
    <t>Subsequent Event [Member] | Revolving credit agreement | Variable component [Member] | Minimum [Member]</t>
  </si>
  <si>
    <t>Basis spread on variable rate</t>
  </si>
  <si>
    <t>0.00%</t>
  </si>
  <si>
    <t>Subsequent Event [Member] | Revolving credit agreement | Variable component [Member] | Maximum [Member]</t>
  </si>
  <si>
    <t>1.00%</t>
  </si>
  <si>
    <t>Subsequent Event [Member] | Swing-line loans [Member]</t>
  </si>
  <si>
    <t>Subsequent Event [Member] | Letters of credit [Member]</t>
  </si>
  <si>
    <t>Subsequent Event [Member] | London Interbank Offered Rate (LIBOR) [Member] | Revolving credit agreement | Minimum [Member]</t>
  </si>
  <si>
    <t>0.875%</t>
  </si>
  <si>
    <t>Subsequent Event [Member] | London Interbank Offered Rate (LIBOR) [Member] | Revolving credit agreement | Maximum [Member]</t>
  </si>
  <si>
    <t>1.75%</t>
  </si>
  <si>
    <t>Subsequent Event [Member] | London Interbank Offered Rate (LIBOR) [Member] | Revolving credit agreement | Variable component [Member]</t>
  </si>
  <si>
    <t>Subsequent Event [Member] | London Interbank Offered Rate (LIBOR) [Member] | Revolving credit agreement | Variable component [Member] | Minimum [Member]</t>
  </si>
  <si>
    <t>Subsequent Event [Member] | London Interbank Offered Rate (LIBOR) [Member] | Revolving credit agreement | Variable component [Member] | Maximum [Member]</t>
  </si>
  <si>
    <t>Subsequent Event [Member] | Federal Funds Effective Swap Rate [Member] | Revolving credit agreement | Variable component [Member]</t>
  </si>
  <si>
    <t>0.50%</t>
  </si>
  <si>
    <t>Subsequent Event [Member] | Weighted-average Overnight Federal Fund Rates [Member] | Revolving credit agreement | Fixed component [Member]</t>
  </si>
  <si>
    <t>Subsequent Event [Member] | Weighted-average Overnight Federal Fund Rates [Member] | Revolving credit agreement | Variable component [Member] | Minimum [Member]</t>
  </si>
  <si>
    <t>Subsequent Event [Member] | Weighted-average Overnight Federal Fund Rates [Member] | Revolving credit agreement | Variable component [Member] | Maximum [Member]</t>
  </si>
  <si>
    <t>0.75%</t>
  </si>
  <si>
    <t>Indebtedness (Maturities) (Details) - USD ($) $ in Thousands</t>
  </si>
  <si>
    <t>Total Debt of Registrant, Maturities, Repayments of Principal, Fiscal Year Maturity [Abstract]</t>
  </si>
  <si>
    <t>Derivative Instruments and Hedging Activities (Details) - USD ($)</t>
  </si>
  <si>
    <t>Jul. 26, 2012</t>
  </si>
  <si>
    <t>Derivatives designated as hedging instruments</t>
  </si>
  <si>
    <t>Derivative [Line Items]</t>
  </si>
  <si>
    <t>Foreign currency contracts, hedge ineffectiveness</t>
  </si>
  <si>
    <t>Foreign currency contracts | Derivatives designated as hedging instruments | Cash flow hedging [Member]</t>
  </si>
  <si>
    <t>Notional amount</t>
  </si>
  <si>
    <t>Remaining maturity</t>
  </si>
  <si>
    <t>9 months</t>
  </si>
  <si>
    <t>July 2012 Interest-rate Swap | Interest-rate swaps | Derivatives not designated as hedging instruments</t>
  </si>
  <si>
    <t>Fixed interest rate</t>
  </si>
  <si>
    <t>1.25%</t>
  </si>
  <si>
    <t>Derivative Instruments and Hedging Activities (Effect on Consolidated Balance Sheets) (Details) - USD ($) $ in Thousands</t>
  </si>
  <si>
    <t>Derivatives designated as hedging instruments | Foreign currency contracts | Other liabilities (current)</t>
  </si>
  <si>
    <t>Derivatives, Fair Value [Line Items]</t>
  </si>
  <si>
    <t>Liability Derivatives</t>
  </si>
  <si>
    <t>Derivatives designated as hedging instruments | Foreign currency contracts | Other assets (current)</t>
  </si>
  <si>
    <t>Asset Derivatives</t>
  </si>
  <si>
    <t>Derivatives not designated as hedging instruments | Interest-rate swaps | Other liabilities (current)</t>
  </si>
  <si>
    <t>Derivative Instruments and Hedging Activities (Effect on Consolidated Statements of Operations) (Details) - USD ($) $ in Thousands</t>
  </si>
  <si>
    <t>Derivatives designated as hedging instruments | Foreign currency contracts | Other comprehensive income</t>
  </si>
  <si>
    <t>Derivative Instruments, Gain (Loss) [Line Items]</t>
  </si>
  <si>
    <t>Gain (loss) recognized in other comprehensive income (effective portion), net of taxes</t>
  </si>
  <si>
    <t>Derivatives designated as hedging instruments | Foreign currency contracts | Selling, general &amp; administrative expenses</t>
  </si>
  <si>
    <t>Amounts reclassified from AOCI into results of operations (effective portion), net of taxes</t>
  </si>
  <si>
    <t>Derivatives not designated as hedging instruments | Interest-rate swaps | Interest expense (income), net</t>
  </si>
  <si>
    <t>Gain (loss) recognized in results of operations</t>
  </si>
  <si>
    <t>Fair Value Disclosures (Details) - USD ($) $ in Thousands</t>
  </si>
  <si>
    <t>Fair Value, Assets and Liabilities Measured on Recurring and Nonrecurring Basis [Line Items]</t>
  </si>
  <si>
    <t>Assets, Fair Value Disclosure</t>
  </si>
  <si>
    <t>Liabilities, Fair Value Disclosure, Recurring</t>
  </si>
  <si>
    <t>Recurring | Foreign currency contracts</t>
  </si>
  <si>
    <t>Derivative asset, fair value</t>
  </si>
  <si>
    <t>Derivative liability, fair value</t>
  </si>
  <si>
    <t>Recurring | Interest-rate swaps</t>
  </si>
  <si>
    <t>Recurring | Level 2</t>
  </si>
  <si>
    <t>Recurring | Level 2 | Foreign currency contracts</t>
  </si>
  <si>
    <t>Recurring | Level 2 | Interest-rate swaps</t>
  </si>
  <si>
    <t>Income Taxes (Narrative) (Details) - USD ($) $ in Thousands</t>
  </si>
  <si>
    <t>Mar. 31, 2013</t>
  </si>
  <si>
    <t>Operating Loss Carryforwards [Line Items]</t>
  </si>
  <si>
    <t>Effective tax rate</t>
  </si>
  <si>
    <t>11.40%</t>
  </si>
  <si>
    <t>35.00%</t>
  </si>
  <si>
    <t>(1.40%)</t>
  </si>
  <si>
    <t>Non-deductible goodwill impairment loss</t>
  </si>
  <si>
    <t>Net deferred tax asset</t>
  </si>
  <si>
    <t>Operating loss carryforwards, annual limitation on deductions due to section 382</t>
  </si>
  <si>
    <t>Operating loss carryforwards valuation allowance</t>
  </si>
  <si>
    <t>Undistributed Earnings of Foreign Subsidiaries</t>
  </si>
  <si>
    <t>Unrecognized tax benefits</t>
  </si>
  <si>
    <t>Unrecognized tax benefits, amount expected to reverse in next twelve months</t>
  </si>
  <si>
    <t>Interest and penalties</t>
  </si>
  <si>
    <t>Internal Revenue Service (IRS) [Member]</t>
  </si>
  <si>
    <t>Operating loss carryforwards, subject to expiration</t>
  </si>
  <si>
    <t>State and Local Jurisdiction [Member]</t>
  </si>
  <si>
    <t>Foreign Tax Authority [Member]</t>
  </si>
  <si>
    <t>Operating loss carryforwards</t>
  </si>
  <si>
    <t>Foreign Tax Authority [Member] | Austria [Member]</t>
  </si>
  <si>
    <t>Operating loss carryforwards, not subject to expiration</t>
  </si>
  <si>
    <t>Foreign Tax Authority [Member] | Belgium [Member]</t>
  </si>
  <si>
    <t>Foreign Tax Authority [Member] | Brazil [Member]</t>
  </si>
  <si>
    <t>Income Taxes (Schedule of Income before Income Tax) (Details) - USD ($) $ in Thousands</t>
  </si>
  <si>
    <t>Domestic</t>
  </si>
  <si>
    <t>Foreign</t>
  </si>
  <si>
    <t>Income Taxes (Schedule of Components of Income Tax Expense (Benefit) (Details) - USD ($) $ in Thousands</t>
  </si>
  <si>
    <t>Current</t>
  </si>
  <si>
    <t>Federal</t>
  </si>
  <si>
    <t>State</t>
  </si>
  <si>
    <t>Total current</t>
  </si>
  <si>
    <t>Deferred</t>
  </si>
  <si>
    <t>Total provision (benefit) for income taxes</t>
  </si>
  <si>
    <t>Income Taxes (Schedule of Effective Income Tax Reconciliation) (Details) - USD ($) $ in Thousands</t>
  </si>
  <si>
    <t>Effective Income Tax Rate Reconciliation, Amount [Abstract]</t>
  </si>
  <si>
    <t>Federal statutory tax rate</t>
  </si>
  <si>
    <t>Foreign taxes, net of foreign tax credits</t>
  </si>
  <si>
    <t>Non-deductible expenses</t>
  </si>
  <si>
    <t>State income taxes, net of federal benefit</t>
  </si>
  <si>
    <t>Valuation allowance</t>
  </si>
  <si>
    <t>International legal entity restructuring</t>
  </si>
  <si>
    <t>Permanent book/tax differences</t>
  </si>
  <si>
    <t>Equity awards</t>
  </si>
  <si>
    <t>Other, net</t>
  </si>
  <si>
    <t>Effective Income Tax Rate Reconciliation, Percent (%) [Abstract]</t>
  </si>
  <si>
    <t>(0.20%)</t>
  </si>
  <si>
    <t>(1.80%)</t>
  </si>
  <si>
    <t>(0.70%)</t>
  </si>
  <si>
    <t>(0.30%)</t>
  </si>
  <si>
    <t>0.30%</t>
  </si>
  <si>
    <t>1.20%</t>
  </si>
  <si>
    <t>4.60%</t>
  </si>
  <si>
    <t>(6.60%)</t>
  </si>
  <si>
    <t>(23.70%)</t>
  </si>
  <si>
    <t>(35.20%)</t>
  </si>
  <si>
    <t>(0.90%)</t>
  </si>
  <si>
    <t>8.20%</t>
  </si>
  <si>
    <t>(3.00%)</t>
  </si>
  <si>
    <t>0.80%</t>
  </si>
  <si>
    <t>Income Taxes (Schedule of Deferred Tax Assets and Liabilities) (Details) - USD ($) $ in Thousands</t>
  </si>
  <si>
    <t>Deferred Tax Liabilities</t>
  </si>
  <si>
    <t>Goodwill and intangibles</t>
  </si>
  <si>
    <t>Unremitted earnings of foreign subsidiaries</t>
  </si>
  <si>
    <t>Gross deferred tax liabilities</t>
  </si>
  <si>
    <t>Deferred Tax Assets</t>
  </si>
  <si>
    <t>Net operating losses</t>
  </si>
  <si>
    <t>Basis of finished goods inventory</t>
  </si>
  <si>
    <t>Reserve for bad debts</t>
  </si>
  <si>
    <t>Foreign tax credit carry-forwards</t>
  </si>
  <si>
    <t>Accrued employee costs</t>
  </si>
  <si>
    <t>Stock-based compensation</t>
  </si>
  <si>
    <t>Gross deferred tax assets</t>
  </si>
  <si>
    <t>Net deferred tax assets</t>
  </si>
  <si>
    <t>Net deferred tax assets/(liabilities)</t>
  </si>
  <si>
    <t>Income Taxes (Schedule of Unrecognized Tax Benefits) (Details) - USD ($) $ in Thousands</t>
  </si>
  <si>
    <t>Reconciliation of Unrecognized Tax Benefits, Excluding Amounts Pertaining to Examined Tax Returns [Roll Forward]</t>
  </si>
  <si>
    <t>Balance at beginning of year</t>
  </si>
  <si>
    <t>Additions for tax positions related to the current year</t>
  </si>
  <si>
    <t>Additions for tax positions related to prior years</t>
  </si>
  <si>
    <t>Reductions for tax positions related to prior years</t>
  </si>
  <si>
    <t>Settlements</t>
  </si>
  <si>
    <t>Balance at end of year</t>
  </si>
  <si>
    <t>Stockholder's Equity (Dividends) (Details) - USD ($)</t>
  </si>
  <si>
    <t>Dec. 28, 2013</t>
  </si>
  <si>
    <t>Sep. 28, 2013</t>
  </si>
  <si>
    <t>Jun. 29, 2013</t>
  </si>
  <si>
    <t>Dividends, rate (per share)</t>
  </si>
  <si>
    <t>Dividends, aggregate value</t>
  </si>
  <si>
    <t>Maximum regular quarterly dividends per year permitted under credit agreement</t>
  </si>
  <si>
    <t>Stockholder's Equity (Common Stock Repurchases) (Details) $ / shares in Units, $ in Thousands</t>
  </si>
  <si>
    <t>204 Months Ended</t>
  </si>
  <si>
    <t>Mar. 31, 2016USD ($)$ / sharesshares</t>
  </si>
  <si>
    <t>Mar. 31, 2015USD ($)$ / sharesshares</t>
  </si>
  <si>
    <t>Common stock purchased (shares)</t>
  </si>
  <si>
    <t>Aggregate purchase price | $</t>
  </si>
  <si>
    <t>Average price per share for treasury shares | $ / shares</t>
  </si>
  <si>
    <t>Payment related to tax withholding for share-based compensation | $</t>
  </si>
  <si>
    <t>Shares paid for tax withholding for share-based compensation (shares)</t>
  </si>
  <si>
    <t>Average price per share for shares repurchased from employees for tax payment for share-based compensation | $ / shares</t>
  </si>
  <si>
    <t>Stock repurchase programs, remaining number of shares authorized to be repurchased</t>
  </si>
  <si>
    <t>Maximum leverage ration restricting share repurchases</t>
  </si>
  <si>
    <t>Actual leverage ratio</t>
  </si>
  <si>
    <t>Leases (Details) - USD ($) $ in Thousands</t>
  </si>
  <si>
    <t>Operating leases, expiration period</t>
  </si>
  <si>
    <t>Capital lease, expiration period</t>
  </si>
  <si>
    <t>Rent expense</t>
  </si>
  <si>
    <t>Operating and Capital Leases, Future Minimum Payments Due, Fiscal Year Maturity [Abstract]</t>
  </si>
  <si>
    <t>Total minimum lease payments</t>
  </si>
  <si>
    <t>Incentive Compensation Plans and Retirement Plans (Details) - USD ($) $ in Thousands</t>
  </si>
  <si>
    <t>Defined Benefit Plans and Other Postretirement Benefit Plans Table Text Block [Line Items]</t>
  </si>
  <si>
    <t>Performance bonus expense</t>
  </si>
  <si>
    <t>Profit Share and Savings Plans [Abstract]</t>
  </si>
  <si>
    <t>Defined contribution plan expense</t>
  </si>
  <si>
    <t>Pension Plans [Abstract]</t>
  </si>
  <si>
    <t>Defined benefit plan, contributions</t>
  </si>
  <si>
    <t>Defined benefit plan, benefit obligation</t>
  </si>
  <si>
    <t>Defined benefit plan, unfunded status</t>
  </si>
  <si>
    <t>Share-based compensation expense</t>
  </si>
  <si>
    <t>Income tax benefit for stock-based compensation arrangments</t>
  </si>
  <si>
    <t>Incentive Compensation Plans and Retirement Plans (Shares Available for Grant) (Details) - 2008 Long-Term Incentive Plan [Member] - shares</t>
  </si>
  <si>
    <t>Aug. 06, 2013</t>
  </si>
  <si>
    <t>Share-based Compensation Arrangement by Share-based Payment Award [Line Items]</t>
  </si>
  <si>
    <t>Number of common stock shares authorized to issue</t>
  </si>
  <si>
    <t>Stock Repurchase Program, Additional Number of Shares Authorized to be Repurchased</t>
  </si>
  <si>
    <t>Number of shares available for grant</t>
  </si>
  <si>
    <t>Shares issued per each award granted</t>
  </si>
  <si>
    <t>Shares available for grant, payout percentage</t>
  </si>
  <si>
    <t>100.00%</t>
  </si>
  <si>
    <t>Actual Payout 200% [Member]</t>
  </si>
  <si>
    <t>Shares available for grant, actual payout percentage</t>
  </si>
  <si>
    <t>200.00%</t>
  </si>
  <si>
    <t>Minimum [Member] | Actual Payout Range 0% to 150% [Member]</t>
  </si>
  <si>
    <t>Maximum [Member] | Actual Payout Range 0% to 150% [Member]</t>
  </si>
  <si>
    <t>150.00%</t>
  </si>
  <si>
    <t>Shares initially authorized under the Incentive Plan [Member]</t>
  </si>
  <si>
    <t>Number of shares that were available for the grant of stock options under the Employee Plan and the Director Plan on August 12, 2008, the Effective Date [Member]</t>
  </si>
  <si>
    <t>Number of shares subject to stock options outstanding under the Employee Plan and the Director Plan on August 12, 2008, the Effective Date, that were forfeited or cancelled, prior to exercise, through March 31, 2015 [Member]</t>
  </si>
  <si>
    <t>Shares Authorized under Incentive Plan on August 12, 2008 and August 6, 2013</t>
  </si>
  <si>
    <t>Incentive Compensation Plans and Retirement Plans (Stock Options) (Details) - Stock options [Member] - USD ($) $ / shares in Units, shares in Thousands, $ in Thousands</t>
  </si>
  <si>
    <t>Vesting period</t>
  </si>
  <si>
    <t>Contractual life</t>
  </si>
  <si>
    <t>10 years</t>
  </si>
  <si>
    <t>Stock-based Compensation, Fair Value Assumptions [Abstract]</t>
  </si>
  <si>
    <t>Expected life (in years)</t>
  </si>
  <si>
    <t>7 years 6 months</t>
  </si>
  <si>
    <t>7 years 8 months</t>
  </si>
  <si>
    <t>6 years 9 months</t>
  </si>
  <si>
    <t>Risk free interest rate</t>
  </si>
  <si>
    <t>2.30%</t>
  </si>
  <si>
    <t>1.30%</t>
  </si>
  <si>
    <t>Annual forfeiture rate</t>
  </si>
  <si>
    <t>2.50%</t>
  </si>
  <si>
    <t>Expected Volatility</t>
  </si>
  <si>
    <t>43.90%</t>
  </si>
  <si>
    <t>45.10%</t>
  </si>
  <si>
    <t>42.30%</t>
  </si>
  <si>
    <t>Dividend yield</t>
  </si>
  <si>
    <t>1.80%</t>
  </si>
  <si>
    <t>Stock-based Compensation, Shares (in 000's) [Roll Forward]</t>
  </si>
  <si>
    <t>March 31, 2015</t>
  </si>
  <si>
    <t>Granted</t>
  </si>
  <si>
    <t>Exercised</t>
  </si>
  <si>
    <t>Forfeited or cancelled</t>
  </si>
  <si>
    <t>March 31, 2016</t>
  </si>
  <si>
    <t>Exercisable</t>
  </si>
  <si>
    <t>Stock-based Compensation, Weighted Average Exercise Price (Per Share) [Roll Forward]</t>
  </si>
  <si>
    <t>Stock-based Compensation, Additional Disclosures [Abstract]</t>
  </si>
  <si>
    <t>Outstanding, Weighted Average Remaining Contractual Life</t>
  </si>
  <si>
    <t>4 years 1 month</t>
  </si>
  <si>
    <t>Exercisable, Weighted Average Remaining Contractual Life</t>
  </si>
  <si>
    <t>2 years 8 months</t>
  </si>
  <si>
    <t>Outstanding, Intrinsic Value</t>
  </si>
  <si>
    <t>Exercisable, Intrinsic Value</t>
  </si>
  <si>
    <t>Total instrinsic value of options exercised</t>
  </si>
  <si>
    <t>Closing stock price (per share)</t>
  </si>
  <si>
    <t>Stock-based Compensation, Nonvested, Shares (in 000's) [Roll Forward]</t>
  </si>
  <si>
    <t>Non-vested, beginning</t>
  </si>
  <si>
    <t>Vested</t>
  </si>
  <si>
    <t>Forfeited</t>
  </si>
  <si>
    <t>Non-vested, ending</t>
  </si>
  <si>
    <t>Stock-based Compensation, Nonvested, Weighted Average Grant Date Fair Value (Per Share) [Roll Forward]</t>
  </si>
  <si>
    <t>Total unrecognized pre-tax stock-based compensation expense related to non-vested shares</t>
  </si>
  <si>
    <t>Weighted-average period of recognition</t>
  </si>
  <si>
    <t>1 year 7 months</t>
  </si>
  <si>
    <t>Incentive Compensation Plans and Retirement Plans (Restricted Stock Units) (Details) - Restricted stock units [Member] - USD ($) $ / shares in Units, shares in Thousands, $ in Thousands</t>
  </si>
  <si>
    <t>Total fair value of shares vested</t>
  </si>
  <si>
    <t>1 year 9 months</t>
  </si>
  <si>
    <t>Incentive Compensation Plans and Retirement Plans (Performance Share Awards) (Details) - Performance share awards [Member] - USD ($) $ / shares in Units, shares in Thousands, $ in Thousands</t>
  </si>
  <si>
    <t>Performance goals measuring period</t>
  </si>
  <si>
    <t>0.90%</t>
  </si>
  <si>
    <t>0.40%</t>
  </si>
  <si>
    <t>39.90%</t>
  </si>
  <si>
    <t>44.70%</t>
  </si>
  <si>
    <t>41.10%</t>
  </si>
  <si>
    <t>Earnings (loss) Per Share (Details) - USD ($) $ / shares in Units, $ in Thousands</t>
  </si>
  <si>
    <t>Weighted-average common shares outstanding (basic) (shares)</t>
  </si>
  <si>
    <t>Effect of dilutive securities from equity awards (shares)</t>
  </si>
  <si>
    <t>Weighted-average common shares outstanding (diluted) (shares)</t>
  </si>
  <si>
    <t>Basic earnings (loss) per common share (in US$ per share)</t>
  </si>
  <si>
    <t>Dilutive earnings (loss) per common share (in US$ per share)</t>
  </si>
  <si>
    <t>Non-dilutive equity awards excluded from computation of weighted-average common shares outstanding (shares)</t>
  </si>
  <si>
    <t>Segment Reporting (Narrative) (Details) $ in Thousands</t>
  </si>
  <si>
    <t>Dec. 26, 2015USD ($)</t>
  </si>
  <si>
    <t>Sep. 26, 2015USD ($)</t>
  </si>
  <si>
    <t>Jun. 27, 2015USD ($)</t>
  </si>
  <si>
    <t>Dec. 27, 2014USD ($)</t>
  </si>
  <si>
    <t>Sep. 27, 2014USD ($)</t>
  </si>
  <si>
    <t>Jun. 28, 2014USD ($)</t>
  </si>
  <si>
    <t>Mar. 31, 2016USD ($)segment</t>
  </si>
  <si>
    <t>Segment Reporting Information [Line Items]</t>
  </si>
  <si>
    <t>Number of operating segments | segment</t>
  </si>
  <si>
    <t>United States Federal Government</t>
  </si>
  <si>
    <t>Segment Reporting (Details) - USD ($) $ in Thousands</t>
  </si>
  <si>
    <t>Restructuring expense</t>
  </si>
  <si>
    <t>North America Products</t>
  </si>
  <si>
    <t>North America Services</t>
  </si>
  <si>
    <t>International Products</t>
  </si>
  <si>
    <t>International Services</t>
  </si>
  <si>
    <t>Quarterly Data (Unaudited) (Details) - USD ($) $ / shares in Units, $ in Thousands</t>
  </si>
  <si>
    <t>Commitments and Contingencies (Details) - USD ($) $ in Thousands</t>
  </si>
  <si>
    <t>Warranty reserve</t>
  </si>
  <si>
    <t>Restructuring - Narrative (Details) - USD ($) $ in Thousands</t>
  </si>
  <si>
    <t>Restructuring Cost and Reserve [Line Items]</t>
  </si>
  <si>
    <t>Restructuring liability</t>
  </si>
  <si>
    <t>Other Liabilities [Member]</t>
  </si>
  <si>
    <t>Restructuring liability, current</t>
  </si>
  <si>
    <t>Restructuring  - Changes to Restructuring Liability (Details) - USD ($) $ in Thousands</t>
  </si>
  <si>
    <t>Restructuring Reserve [Roll Forward]</t>
  </si>
  <si>
    <t>Restructuring Liability</t>
  </si>
  <si>
    <t>Cash expenditures</t>
  </si>
  <si>
    <t>Employee Severance</t>
  </si>
  <si>
    <t>Facility Closures</t>
  </si>
  <si>
    <t>Restructuring - Components of Restructuring Expense (Details) - USD ($) $ in Thousand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i>
    <t>Schedule II Valuation and Qualifying Accounts (Details) - USD ($) $ in Thousands</t>
  </si>
  <si>
    <t>Excess and obsolete inventory reserves [Member]</t>
  </si>
  <si>
    <t>Movement in Valuation Allowances and Reserves [Roll Forward]</t>
  </si>
  <si>
    <t>Balance, beginning</t>
  </si>
  <si>
    <t>Additions Charged to Expense</t>
  </si>
  <si>
    <t>Additions from Acquisitions</t>
  </si>
  <si>
    <t>Reductions from Reserves</t>
  </si>
  <si>
    <t>Balance, ending</t>
  </si>
  <si>
    <t>Allowance for doubtful accou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49547</v>
      </c>
    </row>
    <row spans="1:4" r="6">
      <c s="4" r="A6" t="s">
        <v>9</v>
      </c>
      <c s="4" r="B6" t="s">
        <v>10</v>
      </c>
    </row>
    <row spans="1:4" r="7">
      <c s="4" r="A7" t="s">
        <v>11</v>
      </c>
      <c s="4" r="B7" t="s">
        <v>12</v>
      </c>
    </row>
    <row spans="1:4" r="8">
      <c s="4" r="A8" t="s">
        <v>13</v>
      </c>
      <c s="4" r="B8" t="s">
        <v>14</v>
      </c>
    </row>
    <row spans="1:4" r="9">
      <c s="4" r="A9" t="s">
        <v>15</v>
      </c>
      <c s="6" r="B9" t="n">
        <v>2016</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C16" t="n">
        <v>15018943</v>
      </c>
    </row>
    <row spans="1:4" r="17">
      <c s="4" r="A17" t="s">
        <v>28</v>
      </c>
      <c s="7" r="D17" t="n">
        <v>219945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1</v>
      </c>
    </row>
    <row spans="1:2" r="2">
      <c s="2" r="B2" t="s">
        <v>2</v>
      </c>
    </row>
    <row spans="1:2" r="3">
      <c s="3" r="A3" t="s">
        <v>196</v>
      </c>
    </row>
    <row spans="1:2" r="4">
      <c s="4" r="A4" t="s">
        <v>163</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497</v>
      </c>
      <c s="7" r="C3" t="n">
        <v>23534</v>
      </c>
    </row>
    <row spans="1:3" r="4">
      <c s="4" r="A4" t="s">
        <v>33</v>
      </c>
      <c s="6" r="B4" t="n">
        <v>139222</v>
      </c>
      <c s="6" r="C4" t="n">
        <v>150562</v>
      </c>
    </row>
    <row spans="1:3" r="5">
      <c s="4" r="A5" t="s">
        <v>34</v>
      </c>
      <c s="6" r="B5" t="n">
        <v>42703</v>
      </c>
      <c s="6" r="C5" t="n">
        <v>54437</v>
      </c>
    </row>
    <row spans="1:3" r="6">
      <c s="4" r="A6" t="s">
        <v>35</v>
      </c>
      <c s="6" r="B6" t="n">
        <v>66664</v>
      </c>
      <c s="6" r="C6" t="n">
        <v>79329</v>
      </c>
    </row>
    <row spans="1:3" r="7">
      <c s="4" r="A7" t="s">
        <v>36</v>
      </c>
      <c s="6" r="B7" t="n">
        <v>27315</v>
      </c>
      <c s="6" r="C7" t="n">
        <v>31345</v>
      </c>
    </row>
    <row spans="1:3" r="8">
      <c s="4" r="A8" t="s">
        <v>37</v>
      </c>
      <c s="6" r="B8" t="n">
        <v>299401</v>
      </c>
      <c s="6" r="C8" t="n">
        <v>339207</v>
      </c>
    </row>
    <row spans="1:3" r="9">
      <c s="4" r="A9" t="s">
        <v>38</v>
      </c>
      <c s="6" r="B9" t="n">
        <v>34474</v>
      </c>
      <c s="6" r="C9" t="n">
        <v>32247</v>
      </c>
    </row>
    <row spans="1:3" r="10">
      <c s="4" r="A10" t="s">
        <v>39</v>
      </c>
      <c s="6" r="B10" t="n">
        <v>0</v>
      </c>
      <c s="6" r="C10" t="n">
        <v>191178</v>
      </c>
    </row>
    <row spans="1:3" r="11">
      <c s="4" r="A11" t="s">
        <v>40</v>
      </c>
      <c s="6" r="B11" t="n">
        <v>78181</v>
      </c>
      <c s="6" r="C11" t="n">
        <v>88098</v>
      </c>
    </row>
    <row spans="1:3" r="12">
      <c s="4" r="A12" t="s">
        <v>41</v>
      </c>
      <c s="6" r="B12" t="n">
        <v>57065</v>
      </c>
      <c s="6" r="C12" t="n">
        <v>31138</v>
      </c>
    </row>
    <row spans="1:3" r="13">
      <c s="4" r="A13" t="s">
        <v>36</v>
      </c>
      <c s="6" r="B13" t="n">
        <v>6673</v>
      </c>
      <c s="6" r="C13" t="n">
        <v>4391</v>
      </c>
    </row>
    <row spans="1:3" r="14">
      <c s="4" r="A14" t="s">
        <v>42</v>
      </c>
      <c s="6" r="B14" t="n">
        <v>475794</v>
      </c>
      <c s="6" r="C14" t="n">
        <v>686259</v>
      </c>
    </row>
    <row spans="1:3" r="15">
      <c s="3" r="A15" t="s">
        <v>43</v>
      </c>
    </row>
    <row spans="1:3" r="16">
      <c s="4" r="A16" t="s">
        <v>44</v>
      </c>
      <c s="6" r="B16" t="n">
        <v>56774</v>
      </c>
      <c s="6" r="C16" t="n">
        <v>64509</v>
      </c>
    </row>
    <row spans="1:3" r="17">
      <c s="4" r="A17" t="s">
        <v>45</v>
      </c>
      <c s="6" r="B17" t="n">
        <v>21493</v>
      </c>
      <c s="6" r="C17" t="n">
        <v>24817</v>
      </c>
    </row>
    <row spans="1:3" r="18">
      <c s="4" r="A18" t="s">
        <v>46</v>
      </c>
      <c s="6" r="B18" t="n">
        <v>29441</v>
      </c>
      <c s="6" r="C18" t="n">
        <v>34913</v>
      </c>
    </row>
    <row spans="1:3" r="19">
      <c s="4" r="A19" t="s">
        <v>47</v>
      </c>
      <c s="6" r="B19" t="n">
        <v>20411</v>
      </c>
      <c s="6" r="C19" t="n">
        <v>16380</v>
      </c>
    </row>
    <row spans="1:3" r="20">
      <c s="4" r="A20" t="s">
        <v>48</v>
      </c>
      <c s="6" r="B20" t="n">
        <v>42234</v>
      </c>
      <c s="6" r="C20" t="n">
        <v>47100</v>
      </c>
    </row>
    <row spans="1:3" r="21">
      <c s="4" r="A21" t="s">
        <v>49</v>
      </c>
      <c s="6" r="B21" t="n">
        <v>170353</v>
      </c>
      <c s="6" r="C21" t="n">
        <v>187719</v>
      </c>
    </row>
    <row spans="1:3" r="22">
      <c s="4" r="A22" t="s">
        <v>50</v>
      </c>
      <c s="6" r="B22" t="n">
        <v>119663</v>
      </c>
      <c s="6" r="C22" t="n">
        <v>137267</v>
      </c>
    </row>
    <row spans="1:3" r="23">
      <c s="4" r="A23" t="s">
        <v>48</v>
      </c>
      <c s="6" r="B23" t="n">
        <v>29545</v>
      </c>
      <c s="6" r="C23" t="n">
        <v>24162</v>
      </c>
    </row>
    <row spans="1:3" r="24">
      <c s="4" r="A24" t="s">
        <v>51</v>
      </c>
      <c s="6" r="B24" t="n">
        <v>319561</v>
      </c>
      <c s="6" r="C24" t="n">
        <v>349148</v>
      </c>
    </row>
    <row spans="1:3" r="25">
      <c s="3" r="A25" t="s">
        <v>52</v>
      </c>
    </row>
    <row spans="1:3" r="26">
      <c s="4" r="A26" t="s">
        <v>53</v>
      </c>
      <c s="6" r="B26" t="n">
        <v>0</v>
      </c>
      <c s="6" r="C26" t="n">
        <v>0</v>
      </c>
    </row>
    <row spans="1:3" r="27">
      <c s="4" r="A27" t="s">
        <v>54</v>
      </c>
      <c s="6" r="B27" t="n">
        <v>26</v>
      </c>
      <c s="6" r="C27" t="n">
        <v>26</v>
      </c>
    </row>
    <row spans="1:3" r="28">
      <c s="4" r="A28" t="s">
        <v>55</v>
      </c>
      <c s="6" r="B28" t="n">
        <v>501839</v>
      </c>
      <c s="6" r="C28" t="n">
        <v>498052</v>
      </c>
    </row>
    <row spans="1:3" r="29">
      <c s="4" r="A29" t="s">
        <v>56</v>
      </c>
      <c s="6" r="B29" t="n">
        <v>80553</v>
      </c>
      <c s="6" r="C29" t="n">
        <v>258388</v>
      </c>
    </row>
    <row spans="1:3" r="30">
      <c s="4" r="A30" t="s">
        <v>57</v>
      </c>
      <c s="6" r="B30" t="n">
        <v>-13075</v>
      </c>
      <c s="6" r="C30" t="n">
        <v>-13399</v>
      </c>
    </row>
    <row spans="1:3" r="31">
      <c s="4" r="A31" t="s">
        <v>58</v>
      </c>
      <c s="6" r="B31" t="n">
        <v>-413110</v>
      </c>
      <c s="6" r="C31" t="n">
        <v>-405956</v>
      </c>
    </row>
    <row spans="1:3" r="32">
      <c s="4" r="A32" t="s">
        <v>59</v>
      </c>
      <c s="6" r="B32" t="n">
        <v>156233</v>
      </c>
      <c s="6" r="C32" t="n">
        <v>337111</v>
      </c>
    </row>
    <row spans="1:3" r="33">
      <c s="4" r="A33" t="s">
        <v>60</v>
      </c>
      <c s="7" r="B33" t="n">
        <v>475794</v>
      </c>
      <c s="7" r="C33" t="n">
        <v>686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80"/>
  </cols>
  <sheetData>
    <row spans="1:2" r="1">
      <c s="1" r="A1" t="s">
        <v>248</v>
      </c>
      <c s="2" r="B1" t="s">
        <v>1</v>
      </c>
    </row>
    <row spans="1:2" r="2">
      <c s="2" r="B2" t="s">
        <v>2</v>
      </c>
    </row>
    <row spans="1:2" r="3">
      <c s="3" r="A3" t="s">
        <v>194</v>
      </c>
    </row>
    <row spans="1:2" r="4">
      <c s="4" r="A4" t="s">
        <v>32</v>
      </c>
      <c s="4" r="B4" t="s">
        <v>249</v>
      </c>
    </row>
    <row spans="1:2" r="5">
      <c s="4" r="A5" t="s">
        <v>250</v>
      </c>
      <c s="4" r="B5" t="s">
        <v>251</v>
      </c>
    </row>
    <row spans="1:2" r="6">
      <c s="4" r="A6" t="s">
        <v>163</v>
      </c>
      <c s="4" r="B6" t="s">
        <v>252</v>
      </c>
    </row>
    <row spans="1:2" r="7">
      <c s="4" r="A7" t="s">
        <v>198</v>
      </c>
      <c s="4" r="B7" t="s">
        <v>253</v>
      </c>
    </row>
    <row spans="1:2" r="8">
      <c s="4" r="A8" t="s">
        <v>201</v>
      </c>
      <c s="4" r="B8" t="s">
        <v>254</v>
      </c>
    </row>
    <row spans="1:2" r="9">
      <c s="4" r="A9" t="s">
        <v>204</v>
      </c>
      <c s="4" r="B9" t="s">
        <v>255</v>
      </c>
    </row>
    <row spans="1:2" r="10">
      <c s="4" r="A10" t="s">
        <v>256</v>
      </c>
      <c s="4" r="B10" t="s">
        <v>257</v>
      </c>
    </row>
    <row spans="1:2" r="11">
      <c s="4" r="A11" t="s">
        <v>258</v>
      </c>
      <c s="4" r="B11" t="s">
        <v>259</v>
      </c>
    </row>
    <row spans="1:2" r="12">
      <c s="4" r="A12" t="s">
        <v>260</v>
      </c>
      <c s="4" r="B12" t="s">
        <v>261</v>
      </c>
    </row>
    <row spans="1:2" r="13">
      <c s="4" r="A13" t="s">
        <v>262</v>
      </c>
      <c s="4" r="B13" t="s">
        <v>263</v>
      </c>
    </row>
    <row spans="1:2" r="14">
      <c s="4" r="A14" t="s">
        <v>264</v>
      </c>
      <c s="4" r="B14" t="s">
        <v>265</v>
      </c>
    </row>
    <row spans="1:2" r="15">
      <c s="4" r="A15" t="s">
        <v>216</v>
      </c>
      <c s="4" r="B15" t="s">
        <v>266</v>
      </c>
    </row>
    <row spans="1:2" r="16">
      <c s="4" r="A16" t="s">
        <v>267</v>
      </c>
      <c s="4" r="B16" t="s">
        <v>268</v>
      </c>
    </row>
    <row spans="1:2" r="17">
      <c s="4" r="A17" t="s">
        <v>269</v>
      </c>
      <c s="4" r="B17" t="s">
        <v>270</v>
      </c>
    </row>
    <row spans="1:2" r="18">
      <c s="4" r="A18" t="s">
        <v>271</v>
      </c>
      <c s="4" r="B18"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3</v>
      </c>
      <c s="2" r="B1" t="s">
        <v>1</v>
      </c>
    </row>
    <row spans="1:2" r="2">
      <c s="2" r="B2" t="s">
        <v>2</v>
      </c>
    </row>
    <row spans="1:2" r="3">
      <c s="3" r="A3" t="s">
        <v>196</v>
      </c>
    </row>
    <row spans="1:2" r="4">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0</v>
      </c>
    </row>
    <row spans="1:3" r="2">
      <c s="3" r="A2" t="s">
        <v>62</v>
      </c>
    </row>
    <row spans="1:3" r="3">
      <c s="4" r="A3" t="s">
        <v>63</v>
      </c>
      <c s="7" r="B3" t="n">
        <v>5109</v>
      </c>
      <c s="7" r="C3" t="n">
        <v>5109</v>
      </c>
    </row>
    <row spans="1:3" r="4">
      <c s="4" r="A4" t="s">
        <v>64</v>
      </c>
      <c s="7" r="B4" t="n">
        <v>1</v>
      </c>
      <c s="7" r="C4" t="n">
        <v>1</v>
      </c>
    </row>
    <row spans="1:3" r="5">
      <c s="4" r="A5" t="s">
        <v>65</v>
      </c>
      <c s="6" r="B5" t="n">
        <v>5000000</v>
      </c>
      <c s="6" r="C5" t="n">
        <v>5000000</v>
      </c>
    </row>
    <row spans="1:3" r="6">
      <c s="4" r="A6" t="s">
        <v>66</v>
      </c>
      <c s="6" r="B6" t="n">
        <v>0</v>
      </c>
      <c s="6" r="C6" t="n">
        <v>0</v>
      </c>
    </row>
    <row spans="1:3" r="7">
      <c s="4" r="A7" t="s">
        <v>67</v>
      </c>
      <c s="6" r="B7" t="n">
        <v>0</v>
      </c>
      <c s="6" r="C7" t="n">
        <v>0</v>
      </c>
    </row>
    <row spans="1:3" r="8">
      <c s="4" r="A8" t="s">
        <v>68</v>
      </c>
      <c s="8" r="B8" t="n">
        <v>0.001</v>
      </c>
      <c s="8" r="C8" t="n">
        <v>0.001</v>
      </c>
    </row>
    <row spans="1:3" r="9">
      <c s="4" r="A9" t="s">
        <v>69</v>
      </c>
      <c s="6" r="B9" t="n">
        <v>100000000</v>
      </c>
      <c s="6" r="C9" t="n">
        <v>100000000</v>
      </c>
    </row>
    <row spans="1:3" r="10">
      <c s="4" r="A10" t="s">
        <v>70</v>
      </c>
      <c s="6" r="B10" t="n">
        <v>15018000</v>
      </c>
      <c s="6" r="C10" t="n">
        <v>15365000</v>
      </c>
    </row>
    <row spans="1:3" r="11">
      <c s="4" r="A11" t="s">
        <v>71</v>
      </c>
      <c s="6" r="B11" t="n">
        <v>26470000</v>
      </c>
      <c s="6" r="C11" t="n">
        <v>26305000</v>
      </c>
    </row>
    <row spans="1:3" r="12">
      <c s="4" r="A12" t="s">
        <v>72</v>
      </c>
      <c s="6" r="B12" t="n">
        <v>11452000</v>
      </c>
      <c s="6" r="C12" t="n">
        <v>109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6</v>
      </c>
      <c s="2" r="B1" t="s">
        <v>1</v>
      </c>
    </row>
    <row spans="1:2" r="2">
      <c s="2" r="B2" t="s">
        <v>2</v>
      </c>
    </row>
    <row spans="1:2" r="3">
      <c s="3" r="A3" t="s">
        <v>199</v>
      </c>
    </row>
    <row spans="1:2" r="4">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79</v>
      </c>
      <c s="2" r="B1" t="s">
        <v>1</v>
      </c>
    </row>
    <row spans="1:2" r="2">
      <c s="2" r="B2" t="s">
        <v>2</v>
      </c>
    </row>
    <row spans="1:2" r="3">
      <c s="3" r="A3" t="s">
        <v>202</v>
      </c>
    </row>
    <row spans="1:2" r="4">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205</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89</v>
      </c>
      <c s="2" r="B1" t="s">
        <v>1</v>
      </c>
    </row>
    <row spans="1:2" r="2">
      <c s="2" r="B2" t="s">
        <v>2</v>
      </c>
    </row>
    <row spans="1:2" r="3">
      <c s="3" r="A3" t="s">
        <v>208</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4</v>
      </c>
      <c s="2" r="B1" t="s">
        <v>1</v>
      </c>
    </row>
    <row spans="1:2" r="2">
      <c s="2" r="B2" t="s">
        <v>2</v>
      </c>
    </row>
    <row spans="1:2" r="3">
      <c s="3" r="A3" t="s">
        <v>211</v>
      </c>
    </row>
    <row spans="1:2" r="4">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7</v>
      </c>
      <c s="2" r="B1" t="s">
        <v>1</v>
      </c>
    </row>
    <row spans="1:2" r="2">
      <c s="2" r="B2" t="s">
        <v>2</v>
      </c>
    </row>
    <row spans="1:2" r="3">
      <c s="3" r="A3" t="s">
        <v>214</v>
      </c>
    </row>
    <row spans="1:2" r="4">
      <c s="4" r="A4" t="s">
        <v>298</v>
      </c>
      <c s="4" r="B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00</v>
      </c>
      <c s="2" r="B1" t="s">
        <v>1</v>
      </c>
    </row>
    <row spans="1:2" r="2">
      <c s="2" r="B2" t="s">
        <v>2</v>
      </c>
    </row>
    <row spans="1:2" r="3">
      <c s="3" r="A3" t="s">
        <v>217</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11</v>
      </c>
      <c s="2" r="B1" t="s">
        <v>1</v>
      </c>
    </row>
    <row spans="1:2" r="2">
      <c s="2" r="B2" t="s">
        <v>2</v>
      </c>
    </row>
    <row spans="1:2" r="3">
      <c s="3" r="A3" t="s">
        <v>220</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23</v>
      </c>
    </row>
    <row spans="1:2" r="4">
      <c s="4" r="A4" t="s">
        <v>317</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19</v>
      </c>
      <c s="2" r="B1" t="s">
        <v>1</v>
      </c>
    </row>
    <row spans="1:2" r="2">
      <c s="2" r="B2" t="s">
        <v>2</v>
      </c>
    </row>
    <row spans="1:2" r="3">
      <c s="3" r="A3" t="s">
        <v>227</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14"/>
  </cols>
  <sheetData>
    <row spans="1:5" r="1">
      <c s="1" r="A1" t="s">
        <v>73</v>
      </c>
      <c s="2" r="B1" t="s">
        <v>1</v>
      </c>
    </row>
    <row spans="1:5" r="2">
      <c s="2" r="B2" t="s">
        <v>2</v>
      </c>
      <c s="2" r="D2" t="s">
        <v>30</v>
      </c>
      <c s="2" r="E2" t="s">
        <v>74</v>
      </c>
    </row>
    <row spans="1:5" r="3">
      <c s="3" r="A3" t="s">
        <v>75</v>
      </c>
    </row>
    <row spans="1:5" r="4">
      <c s="4" r="A4" t="s">
        <v>76</v>
      </c>
      <c s="7" r="B4" t="n">
        <v>166536</v>
      </c>
      <c s="7" r="D4" t="n">
        <v>176819</v>
      </c>
      <c s="7" r="E4" t="n">
        <v>182153</v>
      </c>
    </row>
    <row spans="1:5" r="5">
      <c s="4" r="A5" t="s">
        <v>77</v>
      </c>
      <c s="6" r="B5" t="n">
        <v>746119</v>
      </c>
      <c s="6" r="D5" t="n">
        <v>815625</v>
      </c>
      <c s="6" r="E5" t="n">
        <v>789521</v>
      </c>
    </row>
    <row spans="1:5" r="6">
      <c s="4" r="A6" t="s">
        <v>78</v>
      </c>
      <c s="6" r="B6" t="n">
        <v>912655</v>
      </c>
      <c s="6" r="D6" t="n">
        <v>992444</v>
      </c>
      <c s="6" r="E6" t="n">
        <v>971674</v>
      </c>
    </row>
    <row spans="1:5" r="7">
      <c s="3" r="A7" t="s">
        <v>79</v>
      </c>
    </row>
    <row spans="1:5" r="8">
      <c s="4" r="A8" t="s">
        <v>76</v>
      </c>
      <c s="6" r="B8" t="n">
        <v>97543</v>
      </c>
      <c s="4" r="C8" t="s">
        <v>80</v>
      </c>
      <c s="6" r="D8" t="n">
        <v>103075</v>
      </c>
      <c s="6" r="E8" t="n">
        <v>105477</v>
      </c>
    </row>
    <row spans="1:5" r="9">
      <c s="4" r="A9" t="s">
        <v>77</v>
      </c>
      <c s="6" r="B9" t="n">
        <v>544775</v>
      </c>
      <c s="4" r="C9" t="s">
        <v>80</v>
      </c>
      <c s="6" r="D9" t="n">
        <v>587100</v>
      </c>
      <c s="6" r="E9" t="n">
        <v>562615</v>
      </c>
    </row>
    <row spans="1:5" r="10">
      <c s="4" r="A10" t="s">
        <v>78</v>
      </c>
      <c s="6" r="B10" t="n">
        <v>642318</v>
      </c>
      <c s="4" r="C10" t="s">
        <v>80</v>
      </c>
      <c s="6" r="D10" t="n">
        <v>690175</v>
      </c>
      <c s="6" r="E10" t="n">
        <v>668092</v>
      </c>
    </row>
    <row spans="1:5" r="11">
      <c s="4" r="A11" t="s">
        <v>81</v>
      </c>
      <c s="6" r="B11" t="n">
        <v>270337</v>
      </c>
      <c s="6" r="D11" t="n">
        <v>302269</v>
      </c>
      <c s="6" r="E11" t="n">
        <v>303582</v>
      </c>
    </row>
    <row spans="1:5" r="12">
      <c s="4" r="A12" t="s">
        <v>82</v>
      </c>
      <c s="6" r="B12" t="n">
        <v>255665</v>
      </c>
      <c s="6" r="D12" t="n">
        <v>263146</v>
      </c>
      <c s="6" r="E12" t="n">
        <v>245521</v>
      </c>
    </row>
    <row spans="1:5" r="13">
      <c s="4" r="A13" t="s">
        <v>83</v>
      </c>
      <c s="6" r="B13" t="n">
        <v>192186</v>
      </c>
      <c s="6" r="D13" t="n">
        <v>0</v>
      </c>
      <c s="6" r="E13" t="n">
        <v>154429</v>
      </c>
    </row>
    <row spans="1:5" r="14">
      <c s="4" r="A14" t="s">
        <v>84</v>
      </c>
      <c s="6" r="B14" t="n">
        <v>10311</v>
      </c>
      <c s="6" r="D14" t="n">
        <v>10549</v>
      </c>
      <c s="6" r="E14" t="n">
        <v>12024</v>
      </c>
    </row>
    <row spans="1:5" r="15">
      <c s="4" r="A15" t="s">
        <v>85</v>
      </c>
      <c s="6" r="B15" t="n">
        <v>-187825</v>
      </c>
      <c s="6" r="D15" t="n">
        <v>28574</v>
      </c>
      <c s="6" r="E15" t="n">
        <v>-108392</v>
      </c>
    </row>
    <row spans="1:5" r="16">
      <c s="4" r="A16" t="s">
        <v>86</v>
      </c>
      <c s="6" r="B16" t="n">
        <v>4712</v>
      </c>
      <c s="6" r="D16" t="n">
        <v>4416</v>
      </c>
      <c s="6" r="E16" t="n">
        <v>4647</v>
      </c>
    </row>
    <row spans="1:5" r="17">
      <c s="4" r="A17" t="s">
        <v>87</v>
      </c>
      <c s="6" r="B17" t="n">
        <v>547</v>
      </c>
      <c s="6" r="D17" t="n">
        <v>570</v>
      </c>
      <c s="6" r="E17" t="n">
        <v>1197</v>
      </c>
    </row>
    <row spans="1:5" r="18">
      <c s="4" r="A18" t="s">
        <v>88</v>
      </c>
      <c s="6" r="B18" t="n">
        <v>-193084</v>
      </c>
      <c s="6" r="D18" t="n">
        <v>23588</v>
      </c>
      <c s="6" r="E18" t="n">
        <v>-114236</v>
      </c>
    </row>
    <row spans="1:5" r="19">
      <c s="4" r="A19" t="s">
        <v>89</v>
      </c>
      <c s="6" r="B19" t="n">
        <v>-21982</v>
      </c>
      <c s="6" r="D19" t="n">
        <v>8246</v>
      </c>
      <c s="6" r="E19" t="n">
        <v>1637</v>
      </c>
    </row>
    <row spans="1:5" r="20">
      <c s="4" r="A20" t="s">
        <v>90</v>
      </c>
      <c s="7" r="B20" t="n">
        <v>-171102</v>
      </c>
      <c s="7" r="D20" t="n">
        <v>15342</v>
      </c>
      <c s="7" r="E20" t="n">
        <v>-115873</v>
      </c>
    </row>
    <row spans="1:5" r="21">
      <c s="3" r="A21" t="s">
        <v>91</v>
      </c>
    </row>
    <row spans="1:5" r="22">
      <c s="4" r="A22" t="s">
        <v>92</v>
      </c>
      <c s="9" r="B22" t="n">
        <v>-11.18</v>
      </c>
      <c s="7" r="D22" t="n">
        <v>1</v>
      </c>
      <c s="9" r="E22" t="n">
        <v>-7.33</v>
      </c>
    </row>
    <row spans="1:5" r="23">
      <c s="4" r="A23" t="s">
        <v>93</v>
      </c>
      <c s="9" r="B23" t="n">
        <v>-11.18</v>
      </c>
      <c s="9" r="D23" t="n">
        <v>0.99</v>
      </c>
      <c s="9" r="E23" t="n">
        <v>-7.33</v>
      </c>
    </row>
    <row spans="1:5" r="24">
      <c s="3" r="A24" t="s">
        <v>94</v>
      </c>
    </row>
    <row spans="1:5" r="25">
      <c s="4" r="A25" t="s">
        <v>95</v>
      </c>
      <c s="6" r="B25" t="n">
        <v>15303</v>
      </c>
      <c s="6" r="D25" t="n">
        <v>15407</v>
      </c>
      <c s="6" r="E25" t="n">
        <v>15813</v>
      </c>
    </row>
    <row spans="1:5" r="26">
      <c s="4" r="A26" t="s">
        <v>96</v>
      </c>
      <c s="6" r="B26" t="n">
        <v>15303</v>
      </c>
      <c s="6" r="D26" t="n">
        <v>15483</v>
      </c>
      <c s="6" r="E26" t="n">
        <v>15813</v>
      </c>
    </row>
    <row spans="1:5" r="27">
      <c s="4" r="A27" t="s">
        <v>97</v>
      </c>
      <c s="9" r="B27" t="n">
        <v>0.44</v>
      </c>
      <c s="9" r="D27" t="n">
        <v>0.4</v>
      </c>
      <c s="9" r="E27" t="n">
        <v>0.36</v>
      </c>
    </row>
    <row spans="1:5" r="28">
      <c r="A28" t="n"/>
    </row>
    <row spans="1:5" r="29">
      <c s="4" r="A29" t="s">
        <v>80</v>
      </c>
      <c s="4" r="B29" t="s">
        <v>98</v>
      </c>
    </row>
  </sheetData>
  <mergeCells count="5">
    <mergeCell ref="A1:A2"/>
    <mergeCell ref="B1:E1"/>
    <mergeCell ref="B2:C2"/>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4</v>
      </c>
      <c s="2" r="B1" t="s">
        <v>1</v>
      </c>
    </row>
    <row spans="1:2" r="2">
      <c s="2" r="B2" t="s">
        <v>2</v>
      </c>
    </row>
    <row spans="1:2" r="3">
      <c s="3" r="A3" t="s">
        <v>230</v>
      </c>
    </row>
    <row spans="1:2" r="4">
      <c s="4" r="A4" t="s">
        <v>335</v>
      </c>
      <c s="4" r="B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233</v>
      </c>
    </row>
    <row spans="1:2" r="4">
      <c s="4" r="A4" t="s">
        <v>338</v>
      </c>
      <c s="4" r="B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0</v>
      </c>
      <c s="2" r="B1" t="s">
        <v>1</v>
      </c>
    </row>
    <row spans="1:2" r="2">
      <c s="2" r="B2" t="s">
        <v>2</v>
      </c>
    </row>
    <row spans="1:2" r="3">
      <c s="3" r="A3" t="s">
        <v>236</v>
      </c>
    </row>
    <row spans="1:2" r="4">
      <c s="4" r="A4" t="s">
        <v>341</v>
      </c>
      <c s="4" r="B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3</v>
      </c>
      <c s="2" r="B1" t="s">
        <v>1</v>
      </c>
    </row>
    <row spans="1:2" r="2">
      <c s="2" r="B2" t="s">
        <v>2</v>
      </c>
    </row>
    <row spans="1:2" r="3">
      <c s="3" r="A3" t="s">
        <v>242</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s="1" r="A1" t="s">
        <v>348</v>
      </c>
      <c s="2" r="B1" t="s">
        <v>349</v>
      </c>
      <c s="2" r="C1" t="s">
        <v>1</v>
      </c>
    </row>
    <row spans="1:5" r="2">
      <c s="2" r="B2" t="s">
        <v>2</v>
      </c>
      <c s="2" r="C2" t="s">
        <v>2</v>
      </c>
      <c s="2" r="D2" t="s">
        <v>30</v>
      </c>
      <c s="2" r="E2" t="s">
        <v>74</v>
      </c>
    </row>
    <row spans="1:5" r="3">
      <c s="3" r="A3" t="s">
        <v>350</v>
      </c>
    </row>
    <row spans="1:5" r="4">
      <c s="4" r="A4" t="s">
        <v>159</v>
      </c>
      <c s="7" r="C4" t="n">
        <v>7735000</v>
      </c>
      <c s="7" r="D4" t="n">
        <v>2260000</v>
      </c>
      <c s="7" r="E4" t="n">
        <v>2522000</v>
      </c>
    </row>
    <row spans="1:5" r="5">
      <c s="4" r="A5" t="s">
        <v>351</v>
      </c>
      <c s="7" r="C5" t="n">
        <v>0</v>
      </c>
    </row>
    <row spans="1:5" r="6">
      <c s="4" r="A6" t="s">
        <v>68</v>
      </c>
      <c s="8" r="B6" t="n">
        <v>0.001</v>
      </c>
      <c s="8" r="C6" t="n">
        <v>0.001</v>
      </c>
      <c s="8" r="D6" t="n">
        <v>0.001</v>
      </c>
    </row>
    <row spans="1:5" r="7">
      <c s="4" r="A7" t="s">
        <v>352</v>
      </c>
      <c s="7" r="C7" t="n">
        <v>5353000</v>
      </c>
      <c s="7" r="D7" t="n">
        <v>5629000</v>
      </c>
      <c s="6" r="E7" t="n">
        <v>4778000</v>
      </c>
    </row>
    <row spans="1:5" r="8">
      <c s="4" r="A8" t="s">
        <v>353</v>
      </c>
      <c s="7" r="B8" t="n">
        <v>32385000</v>
      </c>
      <c s="6" r="C8" t="n">
        <v>32385000</v>
      </c>
      <c s="6" r="D8" t="n">
        <v>35671000</v>
      </c>
      <c s="6" r="E8" t="n">
        <v>34229000</v>
      </c>
    </row>
    <row spans="1:5" r="9">
      <c s="4" r="A9" t="s">
        <v>354</v>
      </c>
    </row>
    <row spans="1:5" r="10">
      <c s="3" r="A10" t="s">
        <v>350</v>
      </c>
    </row>
    <row spans="1:5" r="11">
      <c s="4" r="A11" t="s">
        <v>353</v>
      </c>
      <c s="6" r="B11" t="n">
        <v>32386000</v>
      </c>
      <c s="6" r="C11" t="n">
        <v>32386000</v>
      </c>
    </row>
    <row spans="1:5" r="12">
      <c s="4" r="A12" t="s">
        <v>355</v>
      </c>
    </row>
    <row spans="1:5" r="13">
      <c s="3" r="A13" t="s">
        <v>350</v>
      </c>
    </row>
    <row spans="1:5" r="14">
      <c s="4" r="A14" t="s">
        <v>353</v>
      </c>
      <c s="6" r="B14" t="n">
        <v>21275000</v>
      </c>
      <c s="6" r="C14" t="n">
        <v>21275000</v>
      </c>
    </row>
    <row spans="1:5" r="15">
      <c s="4" r="A15" t="s">
        <v>356</v>
      </c>
    </row>
    <row spans="1:5" r="16">
      <c s="3" r="A16" t="s">
        <v>350</v>
      </c>
    </row>
    <row spans="1:5" r="17">
      <c s="4" r="A17" t="s">
        <v>353</v>
      </c>
      <c s="6" r="B17" t="n">
        <v>11111000</v>
      </c>
      <c s="7" r="C17" t="n">
        <v>11111000</v>
      </c>
    </row>
    <row spans="1:5" r="18">
      <c s="4" r="A18" t="s">
        <v>357</v>
      </c>
    </row>
    <row spans="1:5" r="19">
      <c s="3" r="A19" t="s">
        <v>350</v>
      </c>
    </row>
    <row spans="1:5" r="20">
      <c s="4" r="A20" t="s">
        <v>358</v>
      </c>
      <c s="4" r="C20" t="s">
        <v>359</v>
      </c>
    </row>
    <row spans="1:5" r="21">
      <c s="4" r="A21" t="s">
        <v>360</v>
      </c>
    </row>
    <row spans="1:5" r="22">
      <c s="3" r="A22" t="s">
        <v>350</v>
      </c>
    </row>
    <row spans="1:5" r="23">
      <c s="4" r="A23" t="s">
        <v>358</v>
      </c>
      <c s="4" r="C23" t="s">
        <v>361</v>
      </c>
    </row>
    <row spans="1:5" r="24">
      <c s="4" r="A24" t="s">
        <v>362</v>
      </c>
    </row>
    <row spans="1:5" r="25">
      <c s="3" r="A25" t="s">
        <v>350</v>
      </c>
    </row>
    <row spans="1:5" r="26">
      <c s="4" r="A26" t="s">
        <v>363</v>
      </c>
      <c s="4" r="C26" t="s">
        <v>364</v>
      </c>
    </row>
    <row spans="1:5" r="27">
      <c s="4" r="A27" t="s">
        <v>365</v>
      </c>
    </row>
    <row spans="1:5" r="28">
      <c s="3" r="A28" t="s">
        <v>350</v>
      </c>
    </row>
    <row spans="1:5" r="29">
      <c s="4" r="A29" t="s">
        <v>363</v>
      </c>
      <c s="4" r="C29" t="s">
        <v>366</v>
      </c>
    </row>
    <row spans="1:5" r="30">
      <c s="4" r="A30" t="s">
        <v>367</v>
      </c>
    </row>
    <row spans="1:5" r="31">
      <c s="3" r="A31" t="s">
        <v>350</v>
      </c>
    </row>
    <row spans="1:5" r="32">
      <c s="4" r="A32" t="s">
        <v>363</v>
      </c>
      <c s="4" r="C32" t="s">
        <v>368</v>
      </c>
    </row>
    <row spans="1:5" r="33">
      <c s="4" r="A33" t="s">
        <v>369</v>
      </c>
    </row>
    <row spans="1:5" r="34">
      <c s="3" r="A34" t="s">
        <v>350</v>
      </c>
    </row>
    <row spans="1:5" r="35">
      <c s="4" r="A35" t="s">
        <v>363</v>
      </c>
      <c s="4" r="C35" t="s">
        <v>370</v>
      </c>
    </row>
    <row spans="1:5" r="36">
      <c s="4" r="A36" t="s">
        <v>371</v>
      </c>
    </row>
    <row spans="1:5" r="37">
      <c s="3" r="A37" t="s">
        <v>350</v>
      </c>
    </row>
    <row spans="1:5" r="38">
      <c s="4" r="A38" t="s">
        <v>372</v>
      </c>
      <c s="4" r="C38" t="s">
        <v>368</v>
      </c>
    </row>
    <row spans="1:5" r="39">
      <c s="4" r="A39" t="s">
        <v>373</v>
      </c>
    </row>
    <row spans="1:5" r="40">
      <c s="3" r="A40" t="s">
        <v>350</v>
      </c>
    </row>
    <row spans="1:5" r="41">
      <c s="4" r="A41" t="s">
        <v>372</v>
      </c>
      <c s="4" r="C41" t="s">
        <v>370</v>
      </c>
    </row>
    <row spans="1:5" r="42">
      <c s="4" r="A42" t="s">
        <v>374</v>
      </c>
    </row>
    <row spans="1:5" r="43">
      <c s="3" r="A43" t="s">
        <v>350</v>
      </c>
    </row>
    <row spans="1:5" r="44">
      <c s="4" r="A44" t="s">
        <v>372</v>
      </c>
      <c s="4" r="C44" t="s">
        <v>359</v>
      </c>
    </row>
    <row spans="1:5" r="45">
      <c s="4" r="A45" t="s">
        <v>375</v>
      </c>
    </row>
    <row spans="1:5" r="46">
      <c s="3" r="A46" t="s">
        <v>350</v>
      </c>
    </row>
    <row spans="1:5" r="47">
      <c s="4" r="A47" t="s">
        <v>372</v>
      </c>
      <c s="4" r="C47" t="s">
        <v>376</v>
      </c>
    </row>
    <row spans="1:5" r="48">
      <c s="4" r="A48" t="s">
        <v>377</v>
      </c>
    </row>
    <row spans="1:5" r="49">
      <c s="3" r="A49" t="s">
        <v>350</v>
      </c>
    </row>
    <row spans="1:5" r="50">
      <c s="4" r="A50" t="s">
        <v>372</v>
      </c>
      <c s="4" r="C50" t="s">
        <v>378</v>
      </c>
    </row>
    <row spans="1:5" r="51">
      <c s="4" r="A51" t="s">
        <v>379</v>
      </c>
    </row>
    <row spans="1:5" r="52">
      <c s="3" r="A52" t="s">
        <v>350</v>
      </c>
    </row>
    <row spans="1:5" r="53">
      <c s="4" r="A53" t="s">
        <v>380</v>
      </c>
      <c s="7" r="C53" t="n">
        <v>3819000</v>
      </c>
      <c s="7" r="D53" t="n">
        <v>1638000</v>
      </c>
      <c s="7" r="E53" t="n">
        <v>4324000</v>
      </c>
    </row>
    <row spans="1:5" r="54">
      <c s="4" r="A54" t="s">
        <v>381</v>
      </c>
    </row>
    <row spans="1:5" r="55">
      <c s="3" r="A55" t="s">
        <v>350</v>
      </c>
    </row>
    <row spans="1:5" r="56">
      <c s="4" r="A56" t="s">
        <v>159</v>
      </c>
      <c s="6" r="B56" t="n">
        <v>2192000</v>
      </c>
    </row>
    <row spans="1:5" r="57">
      <c s="4" r="A57" t="s">
        <v>382</v>
      </c>
    </row>
    <row spans="1:5" r="58">
      <c s="3" r="A58" t="s">
        <v>350</v>
      </c>
    </row>
    <row spans="1:5" r="59">
      <c s="4" r="A59" t="s">
        <v>159</v>
      </c>
      <c s="7" r="B59" t="n">
        <v>3791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83</v>
      </c>
      <c s="2" r="B1" t="s">
        <v>2</v>
      </c>
      <c s="2" r="C1" t="s">
        <v>30</v>
      </c>
    </row>
    <row spans="1:3" r="2">
      <c s="3" r="A2" t="s">
        <v>196</v>
      </c>
    </row>
    <row spans="1:3" r="3">
      <c s="4" r="A3" t="s">
        <v>384</v>
      </c>
      <c s="7" r="B3" t="n">
        <v>1897</v>
      </c>
      <c s="7" r="C3" t="n">
        <v>1674</v>
      </c>
    </row>
    <row spans="1:3" r="4">
      <c s="4" r="A4" t="s">
        <v>385</v>
      </c>
      <c s="6" r="B4" t="n">
        <v>60969</v>
      </c>
      <c s="6" r="C4" t="n">
        <v>69387</v>
      </c>
    </row>
    <row spans="1:3" r="5">
      <c s="4" r="A5" t="s">
        <v>386</v>
      </c>
      <c s="6" r="B5" t="n">
        <v>62866</v>
      </c>
      <c s="6" r="C5" t="n">
        <v>71061</v>
      </c>
    </row>
    <row spans="1:3" r="6">
      <c s="4" r="A6" t="s">
        <v>387</v>
      </c>
      <c s="6" r="B6" t="n">
        <v>-20163</v>
      </c>
      <c s="6" r="C6" t="n">
        <v>-16624</v>
      </c>
    </row>
    <row spans="1:3" r="7">
      <c s="4" r="A7" t="s">
        <v>34</v>
      </c>
      <c s="7" r="B7" t="n">
        <v>42703</v>
      </c>
      <c s="7" r="C7" t="n">
        <v>544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388</v>
      </c>
      <c s="2" r="B1" t="s">
        <v>1</v>
      </c>
    </row>
    <row spans="1:4" r="2">
      <c s="2" r="B2" t="s">
        <v>2</v>
      </c>
      <c s="2" r="C2" t="s">
        <v>30</v>
      </c>
      <c s="2" r="D2" t="s">
        <v>74</v>
      </c>
    </row>
    <row spans="1:4" r="3">
      <c s="3" r="A3" t="s">
        <v>389</v>
      </c>
    </row>
    <row spans="1:4" r="4">
      <c s="4" r="A4" t="s">
        <v>390</v>
      </c>
      <c s="7" r="B4" t="n">
        <v>118768</v>
      </c>
      <c s="7" r="C4" t="n">
        <v>111221</v>
      </c>
    </row>
    <row spans="1:4" r="5">
      <c s="4" r="A5" t="s">
        <v>391</v>
      </c>
      <c s="6" r="B5" t="n">
        <v>-84294</v>
      </c>
      <c s="6" r="C5" t="n">
        <v>-78974</v>
      </c>
    </row>
    <row spans="1:4" r="6">
      <c s="4" r="A6" t="s">
        <v>38</v>
      </c>
      <c s="6" r="B6" t="n">
        <v>34474</v>
      </c>
      <c s="6" r="C6" t="n">
        <v>32247</v>
      </c>
    </row>
    <row spans="1:4" r="7">
      <c s="4" r="A7" t="s">
        <v>154</v>
      </c>
      <c s="6" r="B7" t="n">
        <v>8562</v>
      </c>
      <c s="6" r="C7" t="n">
        <v>6978</v>
      </c>
      <c s="7" r="D7" t="n">
        <v>6187</v>
      </c>
    </row>
    <row spans="1:4" r="8">
      <c s="4" r="A8" t="s">
        <v>392</v>
      </c>
    </row>
    <row spans="1:4" r="9">
      <c s="3" r="A9" t="s">
        <v>389</v>
      </c>
    </row>
    <row spans="1:4" r="10">
      <c s="4" r="A10" t="s">
        <v>390</v>
      </c>
      <c s="6" r="B10" t="n">
        <v>2379</v>
      </c>
      <c s="6" r="C10" t="n">
        <v>2396</v>
      </c>
    </row>
    <row spans="1:4" r="11">
      <c s="4" r="A11" t="s">
        <v>393</v>
      </c>
    </row>
    <row spans="1:4" r="12">
      <c s="3" r="A12" t="s">
        <v>389</v>
      </c>
    </row>
    <row spans="1:4" r="13">
      <c s="4" r="A13" t="s">
        <v>390</v>
      </c>
      <c s="6" r="B13" t="n">
        <v>32532</v>
      </c>
      <c s="6" r="C13" t="n">
        <v>31367</v>
      </c>
    </row>
    <row spans="1:4" r="14">
      <c s="4" r="A14" t="s">
        <v>394</v>
      </c>
    </row>
    <row spans="1:4" r="15">
      <c s="3" r="A15" t="s">
        <v>389</v>
      </c>
    </row>
    <row spans="1:4" r="16">
      <c s="4" r="A16" t="s">
        <v>390</v>
      </c>
      <c s="7" r="B16" t="n">
        <v>83857</v>
      </c>
      <c s="7" r="C16" t="n">
        <v>77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s>
  <sheetData>
    <row spans="1:10" r="1">
      <c s="1" r="A1" t="s">
        <v>395</v>
      </c>
      <c s="2" r="B1" t="s">
        <v>349</v>
      </c>
      <c s="2" r="D1" t="s">
        <v>396</v>
      </c>
      <c s="2" r="F1" t="s">
        <v>397</v>
      </c>
      <c s="2" r="G1" t="s">
        <v>1</v>
      </c>
    </row>
    <row spans="1:10" r="2">
      <c s="2" r="B2" t="s">
        <v>2</v>
      </c>
      <c s="2" r="C2" t="s">
        <v>398</v>
      </c>
      <c s="2" r="D2" t="s">
        <v>398</v>
      </c>
      <c s="2" r="E2" t="s">
        <v>399</v>
      </c>
      <c s="2" r="F2" t="s">
        <v>400</v>
      </c>
      <c s="2" r="G2" t="s">
        <v>2</v>
      </c>
      <c s="2" r="H2" t="s">
        <v>30</v>
      </c>
      <c s="2" r="I2" t="s">
        <v>74</v>
      </c>
      <c s="2" r="J2" t="s">
        <v>401</v>
      </c>
    </row>
    <row spans="1:10" r="3">
      <c s="3" r="A3" t="s">
        <v>402</v>
      </c>
    </row>
    <row spans="1:10" r="4">
      <c s="4" r="A4" t="s">
        <v>403</v>
      </c>
      <c s="7" r="D4" t="n">
        <v>663404</v>
      </c>
      <c s="7" r="E4" t="n">
        <v>665180</v>
      </c>
      <c s="7" r="F4" t="n">
        <v>663404</v>
      </c>
      <c s="7" r="G4" t="n">
        <v>663404</v>
      </c>
      <c s="7" r="H4" t="n">
        <v>665180</v>
      </c>
    </row>
    <row spans="1:10" r="5">
      <c s="4" r="A5" t="s">
        <v>404</v>
      </c>
      <c s="6" r="D5" t="n">
        <v>-472226</v>
      </c>
      <c s="6" r="E5" t="n">
        <v>-472226</v>
      </c>
      <c s="6" r="F5" t="n">
        <v>-472226</v>
      </c>
      <c s="6" r="G5" t="n">
        <v>-472226</v>
      </c>
      <c s="6" r="H5" t="n">
        <v>-472226</v>
      </c>
    </row>
    <row spans="1:10" r="6">
      <c s="4" r="A6" t="s">
        <v>405</v>
      </c>
      <c s="6" r="D6" t="n">
        <v>191178</v>
      </c>
      <c s="6" r="E6" t="n">
        <v>192954</v>
      </c>
      <c s="6" r="F6" t="n">
        <v>191178</v>
      </c>
      <c s="6" r="G6" t="n">
        <v>191178</v>
      </c>
      <c s="6" r="H6" t="n">
        <v>192954</v>
      </c>
    </row>
    <row spans="1:10" r="7">
      <c s="4" r="A7" t="s">
        <v>102</v>
      </c>
      <c s="6" r="G7" t="n">
        <v>468</v>
      </c>
      <c s="6" r="H7" t="n">
        <v>-1776</v>
      </c>
    </row>
    <row spans="1:10" r="8">
      <c s="4" r="A8" t="s">
        <v>406</v>
      </c>
      <c s="7" r="B8" t="n">
        <v>-34372</v>
      </c>
      <c s="7" r="C8" t="n">
        <v>-157272</v>
      </c>
      <c s="6" r="G8" t="n">
        <v>-191646</v>
      </c>
      <c s="7" r="I8" t="n">
        <v>-154429</v>
      </c>
    </row>
    <row spans="1:10" r="9">
      <c s="4" r="A9" t="s">
        <v>407</v>
      </c>
      <c s="6" r="B9" t="n">
        <v>663872</v>
      </c>
      <c s="6" r="G9" t="n">
        <v>663872</v>
      </c>
      <c s="6" r="H9" t="n">
        <v>663404</v>
      </c>
      <c s="6" r="I9" t="n">
        <v>665180</v>
      </c>
    </row>
    <row spans="1:10" r="10">
      <c s="4" r="A10" t="s">
        <v>408</v>
      </c>
      <c s="6" r="B10" t="n">
        <v>-663872</v>
      </c>
      <c s="6" r="G10" t="n">
        <v>-663872</v>
      </c>
      <c s="6" r="H10" t="n">
        <v>-472226</v>
      </c>
      <c s="6" r="I10" t="n">
        <v>-472226</v>
      </c>
    </row>
    <row spans="1:10" r="11">
      <c s="4" r="A11" t="s">
        <v>409</v>
      </c>
      <c s="6" r="B11" t="n">
        <v>0</v>
      </c>
      <c s="6" r="G11" t="n">
        <v>0</v>
      </c>
      <c s="6" r="H11" t="n">
        <v>191178</v>
      </c>
      <c s="6" r="I11" t="n">
        <v>192954</v>
      </c>
    </row>
    <row spans="1:10" r="12">
      <c s="4" r="A12" t="s">
        <v>410</v>
      </c>
    </row>
    <row spans="1:10" r="13">
      <c s="3" r="A13" t="s">
        <v>402</v>
      </c>
    </row>
    <row spans="1:10" r="14">
      <c s="4" r="A14" t="s">
        <v>403</v>
      </c>
      <c s="6" r="D14" t="n">
        <v>79745</v>
      </c>
      <c s="6" r="E14" t="n">
        <v>79749</v>
      </c>
      <c s="6" r="F14" t="n">
        <v>79745</v>
      </c>
      <c s="6" r="G14" t="n">
        <v>79745</v>
      </c>
      <c s="6" r="H14" t="n">
        <v>79749</v>
      </c>
    </row>
    <row spans="1:10" r="15">
      <c s="4" r="A15" t="s">
        <v>404</v>
      </c>
      <c s="6" r="D15" t="n">
        <v>-42845</v>
      </c>
      <c s="6" r="E15" t="n">
        <v>-42845</v>
      </c>
      <c s="6" r="F15" t="n">
        <v>-42845</v>
      </c>
      <c s="6" r="G15" t="n">
        <v>-42845</v>
      </c>
      <c s="6" r="H15" t="n">
        <v>-42845</v>
      </c>
    </row>
    <row spans="1:10" r="16">
      <c s="4" r="A16" t="s">
        <v>405</v>
      </c>
      <c s="6" r="D16" t="n">
        <v>36900</v>
      </c>
      <c s="6" r="E16" t="n">
        <v>36904</v>
      </c>
      <c s="6" r="F16" t="n">
        <v>36900</v>
      </c>
      <c s="6" r="G16" t="n">
        <v>36900</v>
      </c>
      <c s="6" r="H16" t="n">
        <v>36904</v>
      </c>
    </row>
    <row spans="1:10" r="17">
      <c s="4" r="A17" t="s">
        <v>102</v>
      </c>
      <c s="6" r="G17" t="n">
        <v>-4</v>
      </c>
      <c s="6" r="H17" t="n">
        <v>-4</v>
      </c>
    </row>
    <row spans="1:10" r="18">
      <c s="4" r="A18" t="s">
        <v>406</v>
      </c>
      <c s="6" r="B18" t="n">
        <v>-11690</v>
      </c>
      <c s="6" r="C18" t="n">
        <v>-25211</v>
      </c>
      <c s="6" r="G18" t="n">
        <v>-36896</v>
      </c>
      <c s="6" r="I18" t="n">
        <v>-42613</v>
      </c>
    </row>
    <row spans="1:10" r="19">
      <c s="4" r="A19" t="s">
        <v>411</v>
      </c>
      <c s="6" r="C19" t="n">
        <v>23599</v>
      </c>
      <c s="6" r="D19" t="n">
        <v>23599</v>
      </c>
      <c s="6" r="E19" t="n">
        <v>23061</v>
      </c>
      <c s="6" r="F19" t="n">
        <v>24442</v>
      </c>
      <c s="6" r="I19" t="n">
        <v>24909</v>
      </c>
    </row>
    <row spans="1:10" r="20">
      <c s="4" r="A20" t="s">
        <v>412</v>
      </c>
      <c s="6" r="D20" t="n">
        <v>5732</v>
      </c>
      <c s="6" r="E20" t="n">
        <v>-8629</v>
      </c>
      <c s="6" r="F20" t="n">
        <v>5783</v>
      </c>
      <c s="6" r="I20" t="n">
        <v>-39375</v>
      </c>
    </row>
    <row spans="1:10" r="21">
      <c s="4" r="A21" t="s">
        <v>407</v>
      </c>
      <c s="6" r="B21" t="n">
        <v>79741</v>
      </c>
      <c s="6" r="G21" t="n">
        <v>79741</v>
      </c>
      <c s="6" r="H21" t="n">
        <v>79745</v>
      </c>
      <c s="6" r="I21" t="n">
        <v>79749</v>
      </c>
    </row>
    <row spans="1:10" r="22">
      <c s="4" r="A22" t="s">
        <v>408</v>
      </c>
      <c s="6" r="B22" t="n">
        <v>-79741</v>
      </c>
      <c s="6" r="G22" t="n">
        <v>-79741</v>
      </c>
      <c s="6" r="H22" t="n">
        <v>-42845</v>
      </c>
      <c s="6" r="I22" t="n">
        <v>-42845</v>
      </c>
    </row>
    <row spans="1:10" r="23">
      <c s="4" r="A23" t="s">
        <v>409</v>
      </c>
      <c s="6" r="B23" t="n">
        <v>0</v>
      </c>
      <c s="6" r="G23" t="n">
        <v>0</v>
      </c>
      <c s="6" r="H23" t="n">
        <v>36900</v>
      </c>
      <c s="6" r="I23" t="n">
        <v>36904</v>
      </c>
    </row>
    <row spans="1:10" r="24">
      <c s="4" r="A24" t="s">
        <v>413</v>
      </c>
    </row>
    <row spans="1:10" r="25">
      <c s="3" r="A25" t="s">
        <v>402</v>
      </c>
    </row>
    <row spans="1:10" r="26">
      <c s="4" r="A26" t="s">
        <v>403</v>
      </c>
      <c s="6" r="D26" t="n">
        <v>506271</v>
      </c>
      <c s="6" r="E26" t="n">
        <v>506281</v>
      </c>
      <c s="6" r="F26" t="n">
        <v>506271</v>
      </c>
      <c s="6" r="G26" t="n">
        <v>506271</v>
      </c>
      <c s="6" r="H26" t="n">
        <v>506281</v>
      </c>
    </row>
    <row spans="1:10" r="27">
      <c s="4" r="A27" t="s">
        <v>404</v>
      </c>
      <c s="6" r="D27" t="n">
        <v>-364036</v>
      </c>
      <c s="6" r="E27" t="n">
        <v>-364036</v>
      </c>
      <c s="6" r="F27" t="n">
        <v>-364036</v>
      </c>
      <c s="6" r="G27" t="n">
        <v>-364036</v>
      </c>
      <c s="6" r="H27" t="n">
        <v>-364036</v>
      </c>
    </row>
    <row spans="1:10" r="28">
      <c s="4" r="A28" t="s">
        <v>405</v>
      </c>
      <c s="6" r="D28" t="n">
        <v>142235</v>
      </c>
      <c s="6" r="E28" t="n">
        <v>142245</v>
      </c>
      <c s="6" r="F28" t="n">
        <v>142235</v>
      </c>
      <c s="6" r="G28" t="n">
        <v>142235</v>
      </c>
      <c s="6" r="H28" t="n">
        <v>142245</v>
      </c>
    </row>
    <row spans="1:10" r="29">
      <c s="4" r="A29" t="s">
        <v>102</v>
      </c>
      <c s="6" r="G29" t="n">
        <v>1</v>
      </c>
      <c s="6" r="H29" t="n">
        <v>-10</v>
      </c>
    </row>
    <row spans="1:10" r="30">
      <c s="4" r="A30" t="s">
        <v>406</v>
      </c>
      <c s="6" r="B30" t="n">
        <v>-22682</v>
      </c>
      <c s="6" r="C30" t="n">
        <v>-119547</v>
      </c>
      <c s="6" r="G30" t="n">
        <v>-142236</v>
      </c>
      <c s="6" r="I30" t="n">
        <v>-86904</v>
      </c>
    </row>
    <row spans="1:10" r="31">
      <c s="4" r="A31" t="s">
        <v>411</v>
      </c>
      <c s="7" r="B31" t="n">
        <v>14963</v>
      </c>
      <c s="6" r="C31" t="n">
        <v>6303</v>
      </c>
      <c s="6" r="D31" t="n">
        <v>6303</v>
      </c>
      <c s="6" r="E31" t="n">
        <v>68634</v>
      </c>
      <c s="6" r="F31" t="n">
        <v>6622</v>
      </c>
      <c s="7" r="G31" t="n">
        <v>14963</v>
      </c>
      <c s="6" r="I31" t="n">
        <v>51957</v>
      </c>
    </row>
    <row spans="1:10" r="32">
      <c s="4" r="A32" t="s">
        <v>414</v>
      </c>
      <c s="4" r="B32" t="s">
        <v>415</v>
      </c>
      <c s="4" r="G32" t="s">
        <v>415</v>
      </c>
      <c s="4" r="J32" t="s">
        <v>416</v>
      </c>
    </row>
    <row spans="1:10" r="33">
      <c s="4" r="A33" t="s">
        <v>412</v>
      </c>
      <c s="6" r="D33" t="n">
        <v>17453</v>
      </c>
      <c s="6" r="E33" t="n">
        <v>-41488</v>
      </c>
      <c s="6" r="F33" t="n">
        <v>17576</v>
      </c>
      <c s="6" r="I33" t="n">
        <v>-8911</v>
      </c>
    </row>
    <row spans="1:10" r="34">
      <c s="4" r="A34" t="s">
        <v>407</v>
      </c>
      <c s="7" r="B34" t="n">
        <v>506272</v>
      </c>
      <c s="7" r="G34" t="n">
        <v>506272</v>
      </c>
      <c s="6" r="H34" t="n">
        <v>506271</v>
      </c>
      <c s="6" r="I34" t="n">
        <v>506281</v>
      </c>
    </row>
    <row spans="1:10" r="35">
      <c s="4" r="A35" t="s">
        <v>408</v>
      </c>
      <c s="6" r="B35" t="n">
        <v>-506272</v>
      </c>
      <c s="6" r="G35" t="n">
        <v>-506272</v>
      </c>
      <c s="6" r="H35" t="n">
        <v>-364036</v>
      </c>
      <c s="6" r="I35" t="n">
        <v>-364036</v>
      </c>
    </row>
    <row spans="1:10" r="36">
      <c s="4" r="A36" t="s">
        <v>409</v>
      </c>
      <c s="6" r="B36" t="n">
        <v>0</v>
      </c>
      <c s="6" r="G36" t="n">
        <v>0</v>
      </c>
      <c s="6" r="H36" t="n">
        <v>142235</v>
      </c>
      <c s="6" r="I36" t="n">
        <v>142245</v>
      </c>
    </row>
    <row spans="1:10" r="37">
      <c s="4" r="A37" t="s">
        <v>417</v>
      </c>
    </row>
    <row spans="1:10" r="38">
      <c s="3" r="A38" t="s">
        <v>402</v>
      </c>
    </row>
    <row spans="1:10" r="39">
      <c s="4" r="A39" t="s">
        <v>403</v>
      </c>
      <c s="6" r="D39" t="n">
        <v>39217</v>
      </c>
      <c s="6" r="E39" t="n">
        <v>39024</v>
      </c>
      <c s="6" r="F39" t="n">
        <v>39217</v>
      </c>
      <c s="6" r="G39" t="n">
        <v>39217</v>
      </c>
      <c s="6" r="H39" t="n">
        <v>39024</v>
      </c>
    </row>
    <row spans="1:10" r="40">
      <c s="4" r="A40" t="s">
        <v>404</v>
      </c>
      <c s="6" r="D40" t="n">
        <v>-33883</v>
      </c>
      <c s="6" r="E40" t="n">
        <v>-33883</v>
      </c>
      <c s="6" r="F40" t="n">
        <v>-33883</v>
      </c>
      <c s="6" r="G40" t="n">
        <v>-33883</v>
      </c>
      <c s="6" r="H40" t="n">
        <v>-33883</v>
      </c>
    </row>
    <row spans="1:10" r="41">
      <c s="4" r="A41" t="s">
        <v>405</v>
      </c>
      <c s="6" r="D41" t="n">
        <v>5334</v>
      </c>
      <c s="6" r="E41" t="n">
        <v>5141</v>
      </c>
      <c s="6" r="F41" t="n">
        <v>5334</v>
      </c>
      <c s="6" r="G41" t="n">
        <v>5334</v>
      </c>
      <c s="6" r="H41" t="n">
        <v>5141</v>
      </c>
    </row>
    <row spans="1:10" r="42">
      <c s="4" r="A42" t="s">
        <v>102</v>
      </c>
      <c s="6" r="G42" t="n">
        <v>14</v>
      </c>
      <c s="6" r="H42" t="n">
        <v>193</v>
      </c>
    </row>
    <row spans="1:10" r="43">
      <c s="4" r="A43" t="s">
        <v>406</v>
      </c>
      <c s="6" r="C43" t="n">
        <v>-5348</v>
      </c>
      <c s="6" r="G43" t="n">
        <v>-5348</v>
      </c>
      <c s="6" r="I43" t="n">
        <v>-20159</v>
      </c>
    </row>
    <row spans="1:10" r="44">
      <c s="4" r="A44" t="s">
        <v>411</v>
      </c>
      <c s="6" r="E44" t="n">
        <v>14839</v>
      </c>
      <c s="6" r="I44" t="n">
        <v>16430</v>
      </c>
    </row>
    <row spans="1:10" r="45">
      <c s="4" r="A45" t="s">
        <v>412</v>
      </c>
      <c s="6" r="E45" t="n">
        <v>-2998</v>
      </c>
      <c s="6" r="I45" t="n">
        <v>-1402</v>
      </c>
    </row>
    <row spans="1:10" r="46">
      <c s="4" r="A46" t="s">
        <v>407</v>
      </c>
      <c s="6" r="B46" t="n">
        <v>39231</v>
      </c>
      <c s="6" r="G46" t="n">
        <v>39231</v>
      </c>
      <c s="6" r="H46" t="n">
        <v>39217</v>
      </c>
      <c s="6" r="I46" t="n">
        <v>39024</v>
      </c>
    </row>
    <row spans="1:10" r="47">
      <c s="4" r="A47" t="s">
        <v>408</v>
      </c>
      <c s="6" r="B47" t="n">
        <v>-39231</v>
      </c>
      <c s="6" r="G47" t="n">
        <v>-39231</v>
      </c>
      <c s="6" r="H47" t="n">
        <v>-33883</v>
      </c>
      <c s="6" r="I47" t="n">
        <v>-33883</v>
      </c>
    </row>
    <row spans="1:10" r="48">
      <c s="4" r="A48" t="s">
        <v>409</v>
      </c>
      <c s="6" r="B48" t="n">
        <v>0</v>
      </c>
      <c s="6" r="G48" t="n">
        <v>0</v>
      </c>
      <c s="6" r="H48" t="n">
        <v>5334</v>
      </c>
      <c s="6" r="I48" t="n">
        <v>5141</v>
      </c>
    </row>
    <row spans="1:10" r="49">
      <c s="4" r="A49" t="s">
        <v>418</v>
      </c>
    </row>
    <row spans="1:10" r="50">
      <c s="3" r="A50" t="s">
        <v>402</v>
      </c>
    </row>
    <row spans="1:10" r="51">
      <c s="4" r="A51" t="s">
        <v>403</v>
      </c>
      <c s="6" r="D51" t="n">
        <v>38171</v>
      </c>
      <c s="6" r="E51" t="n">
        <v>40126</v>
      </c>
      <c s="6" r="F51" t="n">
        <v>38171</v>
      </c>
      <c s="6" r="G51" t="n">
        <v>38171</v>
      </c>
      <c s="6" r="H51" t="n">
        <v>40126</v>
      </c>
    </row>
    <row spans="1:10" r="52">
      <c s="4" r="A52" t="s">
        <v>404</v>
      </c>
      <c s="6" r="D52" t="n">
        <v>-31462</v>
      </c>
      <c s="6" r="E52" t="n">
        <v>-31462</v>
      </c>
      <c s="6" r="F52" t="n">
        <v>-31462</v>
      </c>
      <c s="6" r="G52" t="n">
        <v>-31462</v>
      </c>
      <c s="6" r="H52" t="n">
        <v>-31462</v>
      </c>
    </row>
    <row spans="1:10" r="53">
      <c s="4" r="A53" t="s">
        <v>405</v>
      </c>
      <c s="7" r="D53" t="n">
        <v>6709</v>
      </c>
      <c s="6" r="E53" t="n">
        <v>8664</v>
      </c>
      <c s="7" r="F53" t="n">
        <v>6709</v>
      </c>
      <c s="6" r="G53" t="n">
        <v>6709</v>
      </c>
      <c s="6" r="H53" t="n">
        <v>8664</v>
      </c>
    </row>
    <row spans="1:10" r="54">
      <c s="4" r="A54" t="s">
        <v>102</v>
      </c>
      <c s="6" r="G54" t="n">
        <v>457</v>
      </c>
      <c s="6" r="H54" t="n">
        <v>-1955</v>
      </c>
    </row>
    <row spans="1:10" r="55">
      <c s="4" r="A55" t="s">
        <v>406</v>
      </c>
      <c s="7" r="C55" t="n">
        <v>-7166</v>
      </c>
      <c s="6" r="G55" t="n">
        <v>-7166</v>
      </c>
      <c s="6" r="I55" t="n">
        <v>-4753</v>
      </c>
    </row>
    <row spans="1:10" r="56">
      <c s="4" r="A56" t="s">
        <v>411</v>
      </c>
      <c s="6" r="E56" t="n">
        <v>1411</v>
      </c>
      <c s="6" r="I56" t="n">
        <v>1859</v>
      </c>
    </row>
    <row spans="1:10" r="57">
      <c s="4" r="A57" t="s">
        <v>412</v>
      </c>
      <c s="7" r="E57" t="n">
        <v>-1265</v>
      </c>
      <c s="6" r="I57" t="n">
        <v>-3333</v>
      </c>
    </row>
    <row spans="1:10" r="58">
      <c s="4" r="A58" t="s">
        <v>407</v>
      </c>
      <c s="6" r="B58" t="n">
        <v>38628</v>
      </c>
      <c s="6" r="G58" t="n">
        <v>38628</v>
      </c>
      <c s="6" r="H58" t="n">
        <v>38171</v>
      </c>
      <c s="6" r="I58" t="n">
        <v>40126</v>
      </c>
    </row>
    <row spans="1:10" r="59">
      <c s="4" r="A59" t="s">
        <v>408</v>
      </c>
      <c s="6" r="B59" t="n">
        <v>-38628</v>
      </c>
      <c s="6" r="G59" t="n">
        <v>-38628</v>
      </c>
      <c s="6" r="H59" t="n">
        <v>-31462</v>
      </c>
      <c s="6" r="I59" t="n">
        <v>-31462</v>
      </c>
    </row>
    <row spans="1:10" r="60">
      <c s="4" r="A60" t="s">
        <v>409</v>
      </c>
      <c s="7" r="B60" t="n">
        <v>0</v>
      </c>
      <c s="7" r="G60" t="n">
        <v>0</v>
      </c>
      <c s="7" r="H60" t="n">
        <v>6709</v>
      </c>
      <c s="7" r="I60" t="n">
        <v>8664</v>
      </c>
    </row>
  </sheetData>
  <mergeCells count="4">
    <mergeCell ref="A1:A2"/>
    <mergeCell ref="B1:C1"/>
    <mergeCell ref="D1:E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419</v>
      </c>
      <c s="2" r="B1" t="s">
        <v>2</v>
      </c>
      <c s="2" r="C1" t="s">
        <v>30</v>
      </c>
      <c s="2" r="D1" t="s">
        <v>74</v>
      </c>
    </row>
    <row spans="1:4" r="2">
      <c s="3" r="A2" t="s">
        <v>420</v>
      </c>
    </row>
    <row spans="1:4" r="3">
      <c s="4" r="A3" t="s">
        <v>421</v>
      </c>
      <c s="7" r="B3" t="n">
        <v>128088</v>
      </c>
      <c s="7" r="C3" t="n">
        <v>170006</v>
      </c>
    </row>
    <row spans="1:4" r="4">
      <c s="4" r="A4" t="s">
        <v>422</v>
      </c>
      <c s="6" r="B4" t="n">
        <v>77104</v>
      </c>
      <c s="6" r="C4" t="n">
        <v>109647</v>
      </c>
    </row>
    <row spans="1:4" r="5">
      <c s="4" r="A5" t="s">
        <v>78</v>
      </c>
      <c s="6" r="B5" t="n">
        <v>50984</v>
      </c>
      <c s="6" r="C5" t="n">
        <v>60359</v>
      </c>
    </row>
    <row spans="1:4" r="6">
      <c s="4" r="A6" t="s">
        <v>423</v>
      </c>
      <c s="6" r="B6" t="n">
        <v>163538</v>
      </c>
      <c s="6" r="C6" t="n">
        <v>205998</v>
      </c>
    </row>
    <row spans="1:4" r="7">
      <c s="4" r="A7" t="s">
        <v>424</v>
      </c>
      <c s="6" r="B7" t="n">
        <v>85357</v>
      </c>
      <c s="6" r="C7" t="n">
        <v>117900</v>
      </c>
    </row>
    <row spans="1:4" r="8">
      <c s="4" r="A8" t="s">
        <v>425</v>
      </c>
      <c s="6" r="B8" t="n">
        <v>78181</v>
      </c>
      <c s="6" r="C8" t="n">
        <v>88098</v>
      </c>
      <c s="7" r="D8" t="n">
        <v>98645</v>
      </c>
    </row>
    <row spans="1:4" r="9">
      <c s="4" r="A9" t="s">
        <v>426</v>
      </c>
    </row>
    <row spans="1:4" r="10">
      <c s="3" r="A10" t="s">
        <v>420</v>
      </c>
    </row>
    <row spans="1:4" r="11">
      <c s="4" r="A11" t="s">
        <v>421</v>
      </c>
      <c s="6" r="B11" t="n">
        <v>2254</v>
      </c>
      <c s="6" r="C11" t="n">
        <v>11901</v>
      </c>
    </row>
    <row spans="1:4" r="12">
      <c s="4" r="A12" t="s">
        <v>422</v>
      </c>
      <c s="6" r="B12" t="n">
        <v>2170</v>
      </c>
      <c s="6" r="C12" t="n">
        <v>11548</v>
      </c>
    </row>
    <row spans="1:4" r="13">
      <c s="4" r="A13" t="s">
        <v>78</v>
      </c>
      <c s="6" r="B13" t="n">
        <v>84</v>
      </c>
      <c s="6" r="C13" t="n">
        <v>353</v>
      </c>
    </row>
    <row spans="1:4" r="14">
      <c s="4" r="A14" t="s">
        <v>427</v>
      </c>
    </row>
    <row spans="1:4" r="15">
      <c s="3" r="A15" t="s">
        <v>420</v>
      </c>
    </row>
    <row spans="1:4" r="16">
      <c s="4" r="A16" t="s">
        <v>421</v>
      </c>
      <c s="6" r="B16" t="n">
        <v>122345</v>
      </c>
      <c s="6" r="C16" t="n">
        <v>137267</v>
      </c>
    </row>
    <row spans="1:4" r="17">
      <c s="4" r="A17" t="s">
        <v>422</v>
      </c>
      <c s="6" r="B17" t="n">
        <v>71445</v>
      </c>
      <c s="6" r="C17" t="n">
        <v>77988</v>
      </c>
    </row>
    <row spans="1:4" r="18">
      <c s="4" r="A18" t="s">
        <v>78</v>
      </c>
      <c s="6" r="B18" t="n">
        <v>50900</v>
      </c>
      <c s="6" r="C18" t="n">
        <v>59279</v>
      </c>
    </row>
    <row spans="1:4" r="19">
      <c s="4" r="A19" t="s">
        <v>425</v>
      </c>
      <c s="6" r="B19" t="n">
        <v>50900</v>
      </c>
      <c s="6" r="C19" t="n">
        <v>59279</v>
      </c>
      <c s="6" r="D19" t="n">
        <v>68623</v>
      </c>
    </row>
    <row spans="1:4" r="20">
      <c s="4" r="A20" t="s">
        <v>374</v>
      </c>
    </row>
    <row spans="1:4" r="21">
      <c s="3" r="A21" t="s">
        <v>420</v>
      </c>
    </row>
    <row spans="1:4" r="22">
      <c s="4" r="A22" t="s">
        <v>421</v>
      </c>
      <c s="6" r="B22" t="n">
        <v>3489</v>
      </c>
      <c s="6" r="C22" t="n">
        <v>20838</v>
      </c>
    </row>
    <row spans="1:4" r="23">
      <c s="4" r="A23" t="s">
        <v>422</v>
      </c>
      <c s="6" r="B23" t="n">
        <v>3489</v>
      </c>
      <c s="6" r="C23" t="n">
        <v>20111</v>
      </c>
    </row>
    <row spans="1:4" r="24">
      <c s="4" r="A24" t="s">
        <v>78</v>
      </c>
      <c s="6" r="B24" t="n">
        <v>0</v>
      </c>
      <c s="6" r="C24" t="n">
        <v>727</v>
      </c>
    </row>
    <row spans="1:4" r="25">
      <c s="4" r="A25" t="s">
        <v>425</v>
      </c>
      <c s="6" r="B25" t="n">
        <v>0</v>
      </c>
      <c s="6" r="C25" t="n">
        <v>727</v>
      </c>
      <c s="6" r="D25" t="n">
        <v>1599</v>
      </c>
    </row>
    <row spans="1:4" r="26">
      <c s="4" r="A26" t="s">
        <v>428</v>
      </c>
    </row>
    <row spans="1:4" r="27">
      <c s="3" r="A27" t="s">
        <v>420</v>
      </c>
    </row>
    <row spans="1:4" r="28">
      <c s="4" r="A28" t="s">
        <v>429</v>
      </c>
      <c s="6" r="B28" t="n">
        <v>35450</v>
      </c>
      <c s="6" r="C28" t="n">
        <v>35992</v>
      </c>
    </row>
    <row spans="1:4" r="29">
      <c s="4" r="A29" t="s">
        <v>430</v>
      </c>
      <c s="6" r="B29" t="n">
        <v>8253</v>
      </c>
      <c s="6" r="C29" t="n">
        <v>8253</v>
      </c>
    </row>
    <row spans="1:4" r="30">
      <c s="4" r="A30" t="s">
        <v>431</v>
      </c>
      <c s="6" r="B30" t="n">
        <v>27197</v>
      </c>
      <c s="6" r="C30" t="n">
        <v>27739</v>
      </c>
    </row>
    <row spans="1:4" r="31">
      <c s="4" r="A31" t="s">
        <v>425</v>
      </c>
      <c s="7" r="B31" t="n">
        <v>27197</v>
      </c>
      <c s="7" r="C31" t="n">
        <v>27739</v>
      </c>
      <c s="7" r="D31" t="n">
        <v>277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2</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435</v>
      </c>
    </row>
    <row spans="1:12" r="4">
      <c s="4" r="A4" t="s">
        <v>436</v>
      </c>
      <c s="7" r="E4" t="n">
        <v>88098</v>
      </c>
      <c s="7" r="I4" t="n">
        <v>98645</v>
      </c>
      <c s="7" r="J4" t="n">
        <v>88098</v>
      </c>
      <c s="7" r="K4" t="n">
        <v>98645</v>
      </c>
    </row>
    <row spans="1:12" r="5">
      <c s="4" r="A5" t="s">
        <v>437</v>
      </c>
      <c s="7" r="B5" t="n">
        <v>-2491</v>
      </c>
      <c s="7" r="C5" t="n">
        <v>-2603</v>
      </c>
      <c s="7" r="D5" t="n">
        <v>-2604</v>
      </c>
      <c s="6" r="E5" t="n">
        <v>-2613</v>
      </c>
      <c s="7" r="F5" t="n">
        <v>-2609</v>
      </c>
      <c s="7" r="G5" t="n">
        <v>-2647</v>
      </c>
      <c s="7" r="H5" t="n">
        <v>-2643</v>
      </c>
      <c s="6" r="I5" t="n">
        <v>-2650</v>
      </c>
      <c s="6" r="J5" t="n">
        <v>-10311</v>
      </c>
      <c s="6" r="K5" t="n">
        <v>-10549</v>
      </c>
      <c s="7" r="L5" t="n">
        <v>-12024</v>
      </c>
    </row>
    <row spans="1:12" r="6">
      <c s="4" r="A6" t="s">
        <v>438</v>
      </c>
      <c s="6" r="J6" t="n">
        <v>-3</v>
      </c>
      <c s="6" r="K6" t="n">
        <v>2</v>
      </c>
    </row>
    <row spans="1:12" r="7">
      <c s="4" r="A7" t="s">
        <v>439</v>
      </c>
      <c s="6" r="J7" t="n">
        <v>939</v>
      </c>
    </row>
    <row spans="1:12" r="8">
      <c s="4" r="A8" t="s">
        <v>440</v>
      </c>
      <c s="6" r="J8" t="n">
        <v>-542</v>
      </c>
    </row>
    <row spans="1:12" r="9">
      <c s="4" r="A9" t="s">
        <v>441</v>
      </c>
      <c s="6" r="B9" t="n">
        <v>78181</v>
      </c>
      <c s="6" r="F9" t="n">
        <v>88098</v>
      </c>
      <c s="6" r="J9" t="n">
        <v>78181</v>
      </c>
      <c s="6" r="K9" t="n">
        <v>88098</v>
      </c>
      <c s="6" r="L9" t="n">
        <v>98645</v>
      </c>
    </row>
    <row spans="1:12" r="10">
      <c s="4" r="A10" t="s">
        <v>428</v>
      </c>
    </row>
    <row spans="1:12" r="11">
      <c s="3" r="A11" t="s">
        <v>435</v>
      </c>
    </row>
    <row spans="1:12" r="12">
      <c s="4" r="A12" t="s">
        <v>436</v>
      </c>
      <c s="6" r="E12" t="n">
        <v>27739</v>
      </c>
      <c s="6" r="I12" t="n">
        <v>27739</v>
      </c>
      <c s="6" r="J12" t="n">
        <v>27739</v>
      </c>
      <c s="6" r="K12" t="n">
        <v>27739</v>
      </c>
    </row>
    <row spans="1:12" r="13">
      <c s="4" r="A13" t="s">
        <v>437</v>
      </c>
      <c s="6" r="J13" t="n">
        <v>0</v>
      </c>
      <c s="6" r="K13" t="n">
        <v>0</v>
      </c>
    </row>
    <row spans="1:12" r="14">
      <c s="4" r="A14" t="s">
        <v>438</v>
      </c>
      <c s="6" r="J14" t="n">
        <v>0</v>
      </c>
      <c s="6" r="K14" t="n">
        <v>0</v>
      </c>
    </row>
    <row spans="1:12" r="15">
      <c s="4" r="A15" t="s">
        <v>439</v>
      </c>
      <c s="6" r="J15" t="n">
        <v>0</v>
      </c>
    </row>
    <row spans="1:12" r="16">
      <c s="4" r="A16" t="s">
        <v>440</v>
      </c>
      <c s="6" r="J16" t="n">
        <v>-542</v>
      </c>
    </row>
    <row spans="1:12" r="17">
      <c s="4" r="A17" t="s">
        <v>441</v>
      </c>
      <c s="6" r="B17" t="n">
        <v>27197</v>
      </c>
      <c s="6" r="F17" t="n">
        <v>27739</v>
      </c>
      <c s="6" r="J17" t="n">
        <v>27197</v>
      </c>
      <c s="6" r="K17" t="n">
        <v>27739</v>
      </c>
      <c s="6" r="L17" t="n">
        <v>27739</v>
      </c>
    </row>
    <row spans="1:12" r="18">
      <c s="4" r="A18" t="s">
        <v>442</v>
      </c>
    </row>
    <row spans="1:12" r="19">
      <c s="3" r="A19" t="s">
        <v>435</v>
      </c>
    </row>
    <row spans="1:12" r="20">
      <c s="4" r="A20" t="s">
        <v>436</v>
      </c>
      <c s="6" r="E20" t="n">
        <v>353</v>
      </c>
      <c s="6" r="I20" t="n">
        <v>684</v>
      </c>
      <c s="6" r="J20" t="n">
        <v>353</v>
      </c>
      <c s="6" r="K20" t="n">
        <v>684</v>
      </c>
    </row>
    <row spans="1:12" r="21">
      <c s="4" r="A21" t="s">
        <v>437</v>
      </c>
      <c s="6" r="J21" t="n">
        <v>-266</v>
      </c>
      <c s="6" r="K21" t="n">
        <v>-333</v>
      </c>
    </row>
    <row spans="1:12" r="22">
      <c s="4" r="A22" t="s">
        <v>438</v>
      </c>
      <c s="6" r="J22" t="n">
        <v>-3</v>
      </c>
      <c s="6" r="K22" t="n">
        <v>2</v>
      </c>
    </row>
    <row spans="1:12" r="23">
      <c s="4" r="A23" t="s">
        <v>439</v>
      </c>
      <c s="6" r="J23" t="n">
        <v>0</v>
      </c>
    </row>
    <row spans="1:12" r="24">
      <c s="4" r="A24" t="s">
        <v>440</v>
      </c>
      <c s="6" r="J24" t="n">
        <v>0</v>
      </c>
    </row>
    <row spans="1:12" r="25">
      <c s="4" r="A25" t="s">
        <v>441</v>
      </c>
      <c s="6" r="B25" t="n">
        <v>84</v>
      </c>
      <c s="6" r="F25" t="n">
        <v>353</v>
      </c>
      <c s="6" r="J25" t="n">
        <v>84</v>
      </c>
      <c s="6" r="K25" t="n">
        <v>353</v>
      </c>
      <c s="6" r="L25" t="n">
        <v>684</v>
      </c>
    </row>
    <row spans="1:12" r="26">
      <c s="4" r="A26" t="s">
        <v>427</v>
      </c>
    </row>
    <row spans="1:12" r="27">
      <c s="3" r="A27" t="s">
        <v>435</v>
      </c>
    </row>
    <row spans="1:12" r="28">
      <c s="4" r="A28" t="s">
        <v>436</v>
      </c>
      <c s="6" r="E28" t="n">
        <v>59279</v>
      </c>
      <c s="6" r="I28" t="n">
        <v>68623</v>
      </c>
      <c s="6" r="J28" t="n">
        <v>59279</v>
      </c>
      <c s="6" r="K28" t="n">
        <v>68623</v>
      </c>
    </row>
    <row spans="1:12" r="29">
      <c s="4" r="A29" t="s">
        <v>437</v>
      </c>
      <c s="6" r="J29" t="n">
        <v>-9318</v>
      </c>
      <c s="6" r="K29" t="n">
        <v>-9344</v>
      </c>
    </row>
    <row spans="1:12" r="30">
      <c s="4" r="A30" t="s">
        <v>438</v>
      </c>
      <c s="6" r="J30" t="n">
        <v>0</v>
      </c>
      <c s="6" r="K30" t="n">
        <v>0</v>
      </c>
    </row>
    <row spans="1:12" r="31">
      <c s="4" r="A31" t="s">
        <v>439</v>
      </c>
      <c s="6" r="J31" t="n">
        <v>939</v>
      </c>
    </row>
    <row spans="1:12" r="32">
      <c s="4" r="A32" t="s">
        <v>440</v>
      </c>
      <c s="6" r="J32" t="n">
        <v>0</v>
      </c>
    </row>
    <row spans="1:12" r="33">
      <c s="4" r="A33" t="s">
        <v>441</v>
      </c>
      <c s="6" r="B33" t="n">
        <v>50900</v>
      </c>
      <c s="6" r="F33" t="n">
        <v>59279</v>
      </c>
      <c s="6" r="J33" t="n">
        <v>50900</v>
      </c>
      <c s="6" r="K33" t="n">
        <v>59279</v>
      </c>
      <c s="6" r="L33" t="n">
        <v>68623</v>
      </c>
    </row>
    <row spans="1:12" r="34">
      <c s="4" r="A34" t="s">
        <v>374</v>
      </c>
    </row>
    <row spans="1:12" r="35">
      <c s="3" r="A35" t="s">
        <v>435</v>
      </c>
    </row>
    <row spans="1:12" r="36">
      <c s="4" r="A36" t="s">
        <v>436</v>
      </c>
      <c s="7" r="E36" t="n">
        <v>727</v>
      </c>
      <c s="7" r="I36" t="n">
        <v>1599</v>
      </c>
      <c s="6" r="J36" t="n">
        <v>727</v>
      </c>
      <c s="6" r="K36" t="n">
        <v>1599</v>
      </c>
    </row>
    <row spans="1:12" r="37">
      <c s="4" r="A37" t="s">
        <v>437</v>
      </c>
      <c s="6" r="J37" t="n">
        <v>-727</v>
      </c>
      <c s="6" r="K37" t="n">
        <v>-872</v>
      </c>
    </row>
    <row spans="1:12" r="38">
      <c s="4" r="A38" t="s">
        <v>438</v>
      </c>
      <c s="6" r="J38" t="n">
        <v>0</v>
      </c>
      <c s="6" r="K38" t="n">
        <v>0</v>
      </c>
    </row>
    <row spans="1:12" r="39">
      <c s="4" r="A39" t="s">
        <v>439</v>
      </c>
      <c s="6" r="J39" t="n">
        <v>0</v>
      </c>
    </row>
    <row spans="1:12" r="40">
      <c s="4" r="A40" t="s">
        <v>440</v>
      </c>
      <c s="6" r="J40" t="n">
        <v>0</v>
      </c>
    </row>
    <row spans="1:12" r="41">
      <c s="4" r="A41" t="s">
        <v>441</v>
      </c>
      <c s="7" r="B41" t="n">
        <v>0</v>
      </c>
      <c s="7" r="F41" t="n">
        <v>727</v>
      </c>
      <c s="7" r="J41" t="n">
        <v>0</v>
      </c>
      <c s="7" r="K41" t="n">
        <v>727</v>
      </c>
      <c s="7" r="L41" t="n">
        <v>15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v>
      </c>
      <c s="2" r="B1" t="s">
        <v>1</v>
      </c>
    </row>
    <row spans="1:4" r="2">
      <c s="2" r="B2" t="s">
        <v>2</v>
      </c>
      <c s="2" r="C2" t="s">
        <v>30</v>
      </c>
      <c s="2" r="D2" t="s">
        <v>74</v>
      </c>
    </row>
    <row spans="1:4" r="3">
      <c s="3" r="A3" t="s">
        <v>100</v>
      </c>
    </row>
    <row spans="1:4" r="4">
      <c s="4" r="A4" t="s">
        <v>90</v>
      </c>
      <c s="7" r="B4" t="n">
        <v>-171102</v>
      </c>
      <c s="7" r="C4" t="n">
        <v>15342</v>
      </c>
      <c s="7" r="D4" t="n">
        <v>-115873</v>
      </c>
    </row>
    <row spans="1:4" r="5">
      <c s="3" r="A5" t="s">
        <v>101</v>
      </c>
    </row>
    <row spans="1:4" r="6">
      <c s="4" r="A6" t="s">
        <v>102</v>
      </c>
      <c s="6" r="B6" t="n">
        <v>1970</v>
      </c>
      <c s="6" r="C6" t="n">
        <v>-17954</v>
      </c>
      <c s="6" r="D6" t="n">
        <v>4288</v>
      </c>
    </row>
    <row spans="1:4" r="7">
      <c s="3" r="A7" t="s">
        <v>103</v>
      </c>
    </row>
    <row spans="1:4" r="8">
      <c s="4" r="A8" t="s">
        <v>104</v>
      </c>
      <c s="6" r="B8" t="n">
        <v>-1881</v>
      </c>
      <c s="6" r="C8" t="n">
        <v>-2999</v>
      </c>
      <c s="6" r="D8" t="n">
        <v>1386</v>
      </c>
    </row>
    <row spans="1:4" r="9">
      <c s="4" r="A9" t="s">
        <v>105</v>
      </c>
      <c s="6" r="B9" t="n">
        <v>287</v>
      </c>
      <c s="6" r="C9" t="n">
        <v>172</v>
      </c>
      <c s="6" r="D9" t="n">
        <v>283</v>
      </c>
    </row>
    <row spans="1:4" r="10">
      <c s="3" r="A10" t="s">
        <v>106</v>
      </c>
    </row>
    <row spans="1:4" r="11">
      <c s="4" r="A11" t="s">
        <v>107</v>
      </c>
      <c s="6" r="B11" t="n">
        <v>-580</v>
      </c>
      <c s="6" r="C11" t="n">
        <v>-250</v>
      </c>
      <c s="6" r="D11" t="n">
        <v>-1212</v>
      </c>
    </row>
    <row spans="1:4" r="12">
      <c s="4" r="A12" t="s">
        <v>108</v>
      </c>
      <c s="6" r="B12" t="n">
        <v>528</v>
      </c>
      <c s="6" r="C12" t="n">
        <v>305</v>
      </c>
      <c s="6" r="D12" t="n">
        <v>1125</v>
      </c>
    </row>
    <row spans="1:4" r="13">
      <c s="4" r="A13" t="s">
        <v>101</v>
      </c>
      <c s="6" r="B13" t="n">
        <v>324</v>
      </c>
      <c s="6" r="C13" t="n">
        <v>-20726</v>
      </c>
      <c s="6" r="D13" t="n">
        <v>5870</v>
      </c>
    </row>
    <row spans="1:4" r="14">
      <c s="4" r="A14" t="s">
        <v>109</v>
      </c>
      <c s="7" r="B14" t="n">
        <v>-170778</v>
      </c>
      <c s="7" r="C14" t="n">
        <v>-5384</v>
      </c>
      <c s="7" r="D14" t="n">
        <v>-110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30</v>
      </c>
    </row>
    <row spans="1:3" r="2">
      <c s="3" r="A2" t="s">
        <v>444</v>
      </c>
    </row>
    <row spans="1:3" r="3">
      <c s="6" r="A3" t="n">
        <v>2017</v>
      </c>
      <c s="7" r="B3" t="n">
        <v>9354</v>
      </c>
    </row>
    <row spans="1:3" r="4">
      <c s="6" r="A4" t="n">
        <v>2018</v>
      </c>
      <c s="6" r="B4" t="n">
        <v>7857</v>
      </c>
    </row>
    <row spans="1:3" r="5">
      <c s="6" r="A5" t="n">
        <v>2019</v>
      </c>
      <c s="6" r="B5" t="n">
        <v>6446</v>
      </c>
    </row>
    <row spans="1:3" r="6">
      <c s="6" r="A6" t="n">
        <v>2020</v>
      </c>
      <c s="6" r="B6" t="n">
        <v>5952</v>
      </c>
    </row>
    <row spans="1:3" r="7">
      <c s="6" r="A7" t="n">
        <v>2021</v>
      </c>
      <c s="6" r="B7" t="n">
        <v>5501</v>
      </c>
    </row>
    <row spans="1:3" r="8">
      <c s="4" r="A8" t="s">
        <v>445</v>
      </c>
      <c s="6" r="B8" t="n">
        <v>15874</v>
      </c>
    </row>
    <row spans="1:3" r="9">
      <c s="4" r="A9" t="s">
        <v>78</v>
      </c>
      <c s="7" r="B9" t="n">
        <v>50984</v>
      </c>
      <c s="7" r="C9" t="n">
        <v>603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46</v>
      </c>
      <c s="2" r="B1" t="s">
        <v>2</v>
      </c>
      <c s="2" r="C1" t="s">
        <v>30</v>
      </c>
    </row>
    <row spans="1:3" r="2">
      <c s="3" r="A2" t="s">
        <v>447</v>
      </c>
    </row>
    <row spans="1:3" r="3">
      <c s="4" r="A3" t="s">
        <v>78</v>
      </c>
      <c s="7" r="B3" t="n">
        <v>120802</v>
      </c>
      <c s="7" r="C3" t="n">
        <v>138132</v>
      </c>
    </row>
    <row spans="1:3" r="4">
      <c s="4" r="A4" t="s">
        <v>448</v>
      </c>
      <c s="6" r="B4" t="n">
        <v>-1139</v>
      </c>
      <c s="6" r="C4" t="n">
        <v>-865</v>
      </c>
    </row>
    <row spans="1:3" r="5">
      <c s="4" r="A5" t="s">
        <v>50</v>
      </c>
      <c s="6" r="B5" t="n">
        <v>119663</v>
      </c>
      <c s="6" r="C5" t="n">
        <v>137267</v>
      </c>
    </row>
    <row spans="1:3" r="6">
      <c s="4" r="A6" t="s">
        <v>449</v>
      </c>
    </row>
    <row spans="1:3" r="7">
      <c s="3" r="A7" t="s">
        <v>447</v>
      </c>
    </row>
    <row spans="1:3" r="8">
      <c s="4" r="A8" t="s">
        <v>78</v>
      </c>
      <c s="6" r="B8" t="n">
        <v>119000</v>
      </c>
      <c s="6" r="C8" t="n">
        <v>136000</v>
      </c>
    </row>
    <row spans="1:3" r="9">
      <c s="4" r="A9" t="s">
        <v>450</v>
      </c>
    </row>
    <row spans="1:3" r="10">
      <c s="3" r="A10" t="s">
        <v>447</v>
      </c>
    </row>
    <row spans="1:3" r="11">
      <c s="4" r="A11" t="s">
        <v>78</v>
      </c>
      <c s="7" r="B11" t="n">
        <v>1802</v>
      </c>
      <c s="7" r="C11" t="n">
        <v>21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51</v>
      </c>
      <c s="2" r="B1" t="s">
        <v>452</v>
      </c>
      <c s="2" r="C1" t="s">
        <v>453</v>
      </c>
      <c s="2" r="D1" t="s">
        <v>2</v>
      </c>
      <c s="2" r="E1" t="s">
        <v>30</v>
      </c>
      <c s="2" r="F1" t="s">
        <v>74</v>
      </c>
      <c s="2" r="G1" t="s">
        <v>454</v>
      </c>
      <c s="2" r="H1" t="s">
        <v>455</v>
      </c>
    </row>
    <row spans="1:8" r="2">
      <c s="4" r="A2" t="s">
        <v>449</v>
      </c>
    </row>
    <row spans="1:8" r="3">
      <c s="3" r="A3" t="s">
        <v>456</v>
      </c>
    </row>
    <row spans="1:8" r="4">
      <c s="4" r="A4" t="s">
        <v>457</v>
      </c>
      <c s="7" r="G4" t="n">
        <v>300000000</v>
      </c>
      <c s="7" r="H4" t="n">
        <v>400000000</v>
      </c>
    </row>
    <row spans="1:8" r="5">
      <c s="4" r="A5" t="s">
        <v>458</v>
      </c>
      <c s="7" r="D5" t="n">
        <v>183050000</v>
      </c>
      <c s="7" r="E5" t="n">
        <v>206930000</v>
      </c>
      <c s="7" r="F5" t="n">
        <v>208730000</v>
      </c>
    </row>
    <row spans="1:8" r="6">
      <c s="4" r="A6" t="s">
        <v>459</v>
      </c>
      <c s="7" r="D6" t="n">
        <v>158256000</v>
      </c>
      <c s="7" r="E6" t="n">
        <v>182149000</v>
      </c>
      <c s="7" r="F6" t="n">
        <v>190015000</v>
      </c>
    </row>
    <row spans="1:8" r="7">
      <c s="4" r="A7" t="s">
        <v>460</v>
      </c>
      <c s="4" r="D7" t="s">
        <v>461</v>
      </c>
      <c s="4" r="E7" t="s">
        <v>462</v>
      </c>
      <c s="4" r="F7" t="s">
        <v>463</v>
      </c>
    </row>
    <row spans="1:8" r="8">
      <c s="4" r="A8" t="s">
        <v>464</v>
      </c>
      <c s="7" r="D8" t="n">
        <v>176550000</v>
      </c>
    </row>
    <row spans="1:8" r="9">
      <c s="4" r="A9" t="s">
        <v>465</v>
      </c>
    </row>
    <row spans="1:8" r="10">
      <c s="3" r="A10" t="s">
        <v>456</v>
      </c>
    </row>
    <row spans="1:8" r="11">
      <c s="4" r="A11" t="s">
        <v>466</v>
      </c>
      <c s="7" r="D11" t="n">
        <v>4450000</v>
      </c>
    </row>
    <row spans="1:8" r="12">
      <c s="4" r="A12" t="s">
        <v>467</v>
      </c>
    </row>
    <row spans="1:8" r="13">
      <c s="3" r="A13" t="s">
        <v>456</v>
      </c>
    </row>
    <row spans="1:8" r="14">
      <c s="4" r="A14" t="s">
        <v>457</v>
      </c>
      <c s="7" r="B14" t="n">
        <v>200000000</v>
      </c>
      <c s="7" r="C14" t="n">
        <v>200000000</v>
      </c>
    </row>
    <row spans="1:8" r="15">
      <c s="4" r="A15" t="s">
        <v>468</v>
      </c>
      <c s="6" r="C15" t="n">
        <v>-100000000</v>
      </c>
    </row>
    <row spans="1:8" r="16">
      <c s="4" r="A16" t="s">
        <v>469</v>
      </c>
      <c s="7" r="B16" t="n">
        <v>50000000</v>
      </c>
      <c s="6" r="C16" t="n">
        <v>100000000</v>
      </c>
    </row>
    <row spans="1:8" r="17">
      <c s="4" r="A17" t="s">
        <v>470</v>
      </c>
    </row>
    <row spans="1:8" r="18">
      <c s="3" r="A18" t="s">
        <v>456</v>
      </c>
    </row>
    <row spans="1:8" r="19">
      <c s="4" r="A19" t="s">
        <v>471</v>
      </c>
      <c s="4" r="B19" t="s">
        <v>472</v>
      </c>
    </row>
    <row spans="1:8" r="20">
      <c s="4" r="A20" t="s">
        <v>473</v>
      </c>
    </row>
    <row spans="1:8" r="21">
      <c s="3" r="A21" t="s">
        <v>456</v>
      </c>
    </row>
    <row spans="1:8" r="22">
      <c s="4" r="A22" t="s">
        <v>471</v>
      </c>
      <c s="4" r="B22" t="s">
        <v>474</v>
      </c>
    </row>
    <row spans="1:8" r="23">
      <c s="4" r="A23" t="s">
        <v>475</v>
      </c>
    </row>
    <row spans="1:8" r="24">
      <c s="3" r="A24" t="s">
        <v>456</v>
      </c>
    </row>
    <row spans="1:8" r="25">
      <c s="4" r="A25" t="s">
        <v>457</v>
      </c>
      <c s="7" r="B25" t="n">
        <v>15000000</v>
      </c>
      <c s="6" r="C25" t="n">
        <v>25000000</v>
      </c>
    </row>
    <row spans="1:8" r="26">
      <c s="4" r="A26" t="s">
        <v>476</v>
      </c>
    </row>
    <row spans="1:8" r="27">
      <c s="3" r="A27" t="s">
        <v>456</v>
      </c>
    </row>
    <row spans="1:8" r="28">
      <c s="4" r="A28" t="s">
        <v>457</v>
      </c>
      <c s="7" r="B28" t="n">
        <v>25000000</v>
      </c>
      <c s="7" r="C28" t="n">
        <v>25000000</v>
      </c>
    </row>
    <row spans="1:8" r="29">
      <c s="4" r="A29" t="s">
        <v>477</v>
      </c>
    </row>
    <row spans="1:8" r="30">
      <c s="3" r="A30" t="s">
        <v>456</v>
      </c>
    </row>
    <row spans="1:8" r="31">
      <c s="4" r="A31" t="s">
        <v>471</v>
      </c>
      <c s="4" r="C31" t="s">
        <v>478</v>
      </c>
    </row>
    <row spans="1:8" r="32">
      <c s="4" r="A32" t="s">
        <v>479</v>
      </c>
    </row>
    <row spans="1:8" r="33">
      <c s="3" r="A33" t="s">
        <v>456</v>
      </c>
    </row>
    <row spans="1:8" r="34">
      <c s="4" r="A34" t="s">
        <v>471</v>
      </c>
      <c s="4" r="C34" t="s">
        <v>480</v>
      </c>
    </row>
    <row spans="1:8" r="35">
      <c s="4" r="A35" t="s">
        <v>481</v>
      </c>
    </row>
    <row spans="1:8" r="36">
      <c s="3" r="A36" t="s">
        <v>456</v>
      </c>
    </row>
    <row spans="1:8" r="37">
      <c s="4" r="A37" t="s">
        <v>471</v>
      </c>
      <c s="4" r="B37" t="s">
        <v>474</v>
      </c>
    </row>
    <row spans="1:8" r="38">
      <c s="4" r="A38" t="s">
        <v>482</v>
      </c>
    </row>
    <row spans="1:8" r="39">
      <c s="3" r="A39" t="s">
        <v>456</v>
      </c>
    </row>
    <row spans="1:8" r="40">
      <c s="4" r="A40" t="s">
        <v>471</v>
      </c>
      <c s="4" r="B40" t="s">
        <v>474</v>
      </c>
    </row>
    <row spans="1:8" r="41">
      <c s="4" r="A41" t="s">
        <v>483</v>
      </c>
    </row>
    <row spans="1:8" r="42">
      <c s="3" r="A42" t="s">
        <v>456</v>
      </c>
    </row>
    <row spans="1:8" r="43">
      <c s="4" r="A43" t="s">
        <v>471</v>
      </c>
      <c s="4" r="B43" t="s">
        <v>461</v>
      </c>
    </row>
    <row spans="1:8" r="44">
      <c s="4" r="A44" t="s">
        <v>484</v>
      </c>
    </row>
    <row spans="1:8" r="45">
      <c s="3" r="A45" t="s">
        <v>456</v>
      </c>
    </row>
    <row spans="1:8" r="46">
      <c s="4" r="A46" t="s">
        <v>471</v>
      </c>
      <c s="4" r="B46" t="s">
        <v>485</v>
      </c>
    </row>
    <row spans="1:8" r="47">
      <c s="4" r="A47" t="s">
        <v>486</v>
      </c>
    </row>
    <row spans="1:8" r="48">
      <c s="3" r="A48" t="s">
        <v>456</v>
      </c>
    </row>
    <row spans="1:8" r="49">
      <c s="4" r="A49" t="s">
        <v>471</v>
      </c>
      <c s="4" r="C49" t="s">
        <v>485</v>
      </c>
    </row>
    <row spans="1:8" r="50">
      <c s="4" r="A50" t="s">
        <v>487</v>
      </c>
    </row>
    <row spans="1:8" r="51">
      <c s="3" r="A51" t="s">
        <v>456</v>
      </c>
    </row>
    <row spans="1:8" r="52">
      <c s="4" r="A52" t="s">
        <v>471</v>
      </c>
      <c s="4" r="C52" t="s">
        <v>472</v>
      </c>
    </row>
    <row spans="1:8" r="53">
      <c s="4" r="A53" t="s">
        <v>488</v>
      </c>
    </row>
    <row spans="1:8" r="54">
      <c s="3" r="A54" t="s">
        <v>456</v>
      </c>
    </row>
    <row spans="1:8" r="55">
      <c s="4" r="A55" t="s">
        <v>471</v>
      </c>
      <c s="4" r="C55" t="s">
        <v>4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30</v>
      </c>
    </row>
    <row spans="1:3" r="2">
      <c s="3" r="A2" t="s">
        <v>491</v>
      </c>
    </row>
    <row spans="1:3" r="3">
      <c s="6" r="A3" t="n">
        <v>2017</v>
      </c>
      <c s="7" r="B3" t="n">
        <v>1139</v>
      </c>
    </row>
    <row spans="1:3" r="4">
      <c s="6" r="A4" t="n">
        <v>2018</v>
      </c>
      <c s="6" r="B4" t="n">
        <v>528</v>
      </c>
    </row>
    <row spans="1:3" r="5">
      <c s="6" r="A5" t="n">
        <v>2019</v>
      </c>
      <c s="6" r="B5" t="n">
        <v>102</v>
      </c>
    </row>
    <row spans="1:3" r="6">
      <c s="6" r="A6" t="n">
        <v>2020</v>
      </c>
      <c s="6" r="B6" t="n">
        <v>33</v>
      </c>
    </row>
    <row spans="1:3" r="7">
      <c s="6" r="A7" t="n">
        <v>2021</v>
      </c>
      <c s="6" r="B7" t="n">
        <v>119000</v>
      </c>
    </row>
    <row spans="1:3" r="8">
      <c s="4" r="A8" t="s">
        <v>78</v>
      </c>
      <c s="7" r="B8" t="n">
        <v>120802</v>
      </c>
      <c s="7" r="C8" t="n">
        <v>138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493</v>
      </c>
      <c s="2" r="C1" t="s">
        <v>2</v>
      </c>
    </row>
    <row spans="1:3" r="2">
      <c s="4" r="A2" t="s">
        <v>494</v>
      </c>
    </row>
    <row spans="1:3" r="3">
      <c s="3" r="A3" t="s">
        <v>495</v>
      </c>
    </row>
    <row spans="1:3" r="4">
      <c s="4" r="A4" t="s">
        <v>496</v>
      </c>
      <c s="7" r="C4" t="n">
        <v>0</v>
      </c>
    </row>
    <row spans="1:3" r="5">
      <c s="4" r="A5" t="s">
        <v>497</v>
      </c>
    </row>
    <row spans="1:3" r="6">
      <c s="3" r="A6" t="s">
        <v>495</v>
      </c>
    </row>
    <row spans="1:3" r="7">
      <c s="4" r="A7" t="s">
        <v>498</v>
      </c>
      <c s="7" r="C7" t="n">
        <v>41932000</v>
      </c>
    </row>
    <row spans="1:3" r="8">
      <c s="4" r="A8" t="s">
        <v>499</v>
      </c>
      <c s="4" r="C8" t="s">
        <v>500</v>
      </c>
    </row>
    <row spans="1:3" r="9">
      <c s="4" r="A9" t="s">
        <v>501</v>
      </c>
    </row>
    <row spans="1:3" r="10">
      <c s="3" r="A10" t="s">
        <v>495</v>
      </c>
    </row>
    <row spans="1:3" r="11">
      <c s="4" r="A11" t="s">
        <v>498</v>
      </c>
      <c s="7" r="B11" t="n">
        <v>125000</v>
      </c>
    </row>
    <row spans="1:3" r="12">
      <c s="4" r="A12" t="s">
        <v>499</v>
      </c>
      <c s="4" r="B12" t="s">
        <v>368</v>
      </c>
    </row>
    <row spans="1:3" r="13">
      <c s="4" r="A13" t="s">
        <v>502</v>
      </c>
      <c s="4" r="B13" t="s">
        <v>5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30</v>
      </c>
    </row>
    <row spans="1:3" r="2">
      <c s="4" r="A2" t="s">
        <v>505</v>
      </c>
    </row>
    <row spans="1:3" r="3">
      <c s="3" r="A3" t="s">
        <v>506</v>
      </c>
    </row>
    <row spans="1:3" r="4">
      <c s="4" r="A4" t="s">
        <v>507</v>
      </c>
      <c s="7" r="B4" t="n">
        <v>552</v>
      </c>
      <c s="7" r="C4" t="n">
        <v>4959</v>
      </c>
    </row>
    <row spans="1:3" r="5">
      <c s="4" r="A5" t="s">
        <v>508</v>
      </c>
    </row>
    <row spans="1:3" r="6">
      <c s="3" r="A6" t="s">
        <v>506</v>
      </c>
    </row>
    <row spans="1:3" r="7">
      <c s="4" r="A7" t="s">
        <v>509</v>
      </c>
      <c s="6" r="B7" t="n">
        <v>882</v>
      </c>
      <c s="6" r="C7" t="n">
        <v>402</v>
      </c>
    </row>
    <row spans="1:3" r="8">
      <c s="4" r="A8" t="s">
        <v>510</v>
      </c>
    </row>
    <row spans="1:3" r="9">
      <c s="3" r="A9" t="s">
        <v>506</v>
      </c>
    </row>
    <row spans="1:3" r="10">
      <c s="4" r="A10" t="s">
        <v>507</v>
      </c>
      <c s="7" r="B10" t="n">
        <v>0</v>
      </c>
      <c s="7" r="C10" t="n">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1</v>
      </c>
      <c s="2" r="B1" t="s">
        <v>1</v>
      </c>
    </row>
    <row spans="1:4" r="2">
      <c s="2" r="B2" t="s">
        <v>2</v>
      </c>
      <c s="2" r="C2" t="s">
        <v>30</v>
      </c>
      <c s="2" r="D2" t="s">
        <v>74</v>
      </c>
    </row>
    <row spans="1:4" r="3">
      <c s="4" r="A3" t="s">
        <v>512</v>
      </c>
    </row>
    <row spans="1:4" r="4">
      <c s="3" r="A4" t="s">
        <v>513</v>
      </c>
    </row>
    <row spans="1:4" r="5">
      <c s="4" r="A5" t="s">
        <v>514</v>
      </c>
      <c s="7" r="B5" t="n">
        <v>-580</v>
      </c>
      <c s="7" r="C5" t="n">
        <v>-250</v>
      </c>
      <c s="7" r="D5" t="n">
        <v>-1212</v>
      </c>
    </row>
    <row spans="1:4" r="6">
      <c s="4" r="A6" t="s">
        <v>515</v>
      </c>
    </row>
    <row spans="1:4" r="7">
      <c s="3" r="A7" t="s">
        <v>513</v>
      </c>
    </row>
    <row spans="1:4" r="8">
      <c s="4" r="A8" t="s">
        <v>516</v>
      </c>
      <c s="6" r="B8" t="n">
        <v>528</v>
      </c>
      <c s="6" r="C8" t="n">
        <v>305</v>
      </c>
      <c s="6" r="D8" t="n">
        <v>1125</v>
      </c>
    </row>
    <row spans="1:4" r="9">
      <c s="4" r="A9" t="s">
        <v>517</v>
      </c>
    </row>
    <row spans="1:4" r="10">
      <c s="3" r="A10" t="s">
        <v>513</v>
      </c>
    </row>
    <row spans="1:4" r="11">
      <c s="4" r="A11" t="s">
        <v>518</v>
      </c>
      <c s="7" r="B11" t="n">
        <v>399</v>
      </c>
      <c s="7" r="C11" t="n">
        <v>1147</v>
      </c>
      <c s="7" r="D11" t="n">
        <v>8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9</v>
      </c>
      <c s="2" r="B1" t="s">
        <v>2</v>
      </c>
      <c s="2" r="C1" t="s">
        <v>30</v>
      </c>
      <c s="2" r="D1" t="s">
        <v>74</v>
      </c>
    </row>
    <row spans="1:4" r="2">
      <c s="3" r="A2" t="s">
        <v>520</v>
      </c>
    </row>
    <row spans="1:4" r="3">
      <c s="4" r="A3" t="s">
        <v>353</v>
      </c>
      <c s="7" r="B3" t="n">
        <v>32385</v>
      </c>
      <c s="7" r="C3" t="n">
        <v>35671</v>
      </c>
      <c s="7" r="D3" t="n">
        <v>34229</v>
      </c>
    </row>
    <row spans="1:4" r="4">
      <c s="4" r="A4" t="s">
        <v>354</v>
      </c>
    </row>
    <row spans="1:4" r="5">
      <c s="3" r="A5" t="s">
        <v>520</v>
      </c>
    </row>
    <row spans="1:4" r="6">
      <c s="4" r="A6" t="s">
        <v>353</v>
      </c>
      <c s="6" r="B6" t="n">
        <v>32386</v>
      </c>
    </row>
    <row spans="1:4" r="7">
      <c s="4" r="A7" t="s">
        <v>521</v>
      </c>
      <c s="6" r="B7" t="n">
        <v>33268</v>
      </c>
    </row>
    <row spans="1:4" r="8">
      <c s="4" r="A8" t="s">
        <v>522</v>
      </c>
      <c s="6" r="B8" t="n">
        <v>552</v>
      </c>
    </row>
    <row spans="1:4" r="9">
      <c s="4" r="A9" t="s">
        <v>523</v>
      </c>
    </row>
    <row spans="1:4" r="10">
      <c s="3" r="A10" t="s">
        <v>520</v>
      </c>
    </row>
    <row spans="1:4" r="11">
      <c s="4" r="A11" t="s">
        <v>524</v>
      </c>
      <c s="6" r="B11" t="n">
        <v>882</v>
      </c>
    </row>
    <row spans="1:4" r="12">
      <c s="4" r="A12" t="s">
        <v>525</v>
      </c>
      <c s="6" r="B12" t="n">
        <v>552</v>
      </c>
    </row>
    <row spans="1:4" r="13">
      <c s="4" r="A13" t="s">
        <v>526</v>
      </c>
    </row>
    <row spans="1:4" r="14">
      <c s="3" r="A14" t="s">
        <v>520</v>
      </c>
    </row>
    <row spans="1:4" r="15">
      <c s="4" r="A15" t="s">
        <v>525</v>
      </c>
      <c s="6" r="B15" t="n">
        <v>0</v>
      </c>
    </row>
    <row spans="1:4" r="16">
      <c s="4" r="A16" t="s">
        <v>355</v>
      </c>
    </row>
    <row spans="1:4" r="17">
      <c s="3" r="A17" t="s">
        <v>520</v>
      </c>
    </row>
    <row spans="1:4" r="18">
      <c s="4" r="A18" t="s">
        <v>353</v>
      </c>
      <c s="6" r="B18" t="n">
        <v>21275</v>
      </c>
    </row>
    <row spans="1:4" r="19">
      <c s="4" r="A19" t="s">
        <v>521</v>
      </c>
      <c s="6" r="B19" t="n">
        <v>21275</v>
      </c>
    </row>
    <row spans="1:4" r="20">
      <c s="4" r="A20" t="s">
        <v>522</v>
      </c>
      <c s="6" r="B20" t="n">
        <v>0</v>
      </c>
    </row>
    <row spans="1:4" r="21">
      <c s="4" r="A21" t="s">
        <v>527</v>
      </c>
    </row>
    <row spans="1:4" r="22">
      <c s="3" r="A22" t="s">
        <v>520</v>
      </c>
    </row>
    <row spans="1:4" r="23">
      <c s="4" r="A23" t="s">
        <v>353</v>
      </c>
      <c s="6" r="B23" t="n">
        <v>11111</v>
      </c>
    </row>
    <row spans="1:4" r="24">
      <c s="4" r="A24" t="s">
        <v>521</v>
      </c>
      <c s="6" r="B24" t="n">
        <v>11993</v>
      </c>
    </row>
    <row spans="1:4" r="25">
      <c s="4" r="A25" t="s">
        <v>522</v>
      </c>
      <c s="6" r="B25" t="n">
        <v>552</v>
      </c>
    </row>
    <row spans="1:4" r="26">
      <c s="4" r="A26" t="s">
        <v>528</v>
      </c>
    </row>
    <row spans="1:4" r="27">
      <c s="3" r="A27" t="s">
        <v>520</v>
      </c>
    </row>
    <row spans="1:4" r="28">
      <c s="4" r="A28" t="s">
        <v>524</v>
      </c>
      <c s="6" r="B28" t="n">
        <v>882</v>
      </c>
    </row>
    <row spans="1:4" r="29">
      <c s="4" r="A29" t="s">
        <v>525</v>
      </c>
      <c s="6" r="B29" t="n">
        <v>552</v>
      </c>
    </row>
    <row spans="1:4" r="30">
      <c s="4" r="A30" t="s">
        <v>529</v>
      </c>
    </row>
    <row spans="1:4" r="31">
      <c s="3" r="A31" t="s">
        <v>520</v>
      </c>
    </row>
    <row spans="1:4" r="32">
      <c s="4" r="A32" t="s">
        <v>525</v>
      </c>
      <c s="7" r="B32"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30</v>
      </c>
      <c s="2" r="B1" t="s">
        <v>1</v>
      </c>
    </row>
    <row spans="1:5" r="2">
      <c s="2" r="B2" t="s">
        <v>2</v>
      </c>
      <c s="2" r="C2" t="s">
        <v>30</v>
      </c>
      <c s="2" r="D2" t="s">
        <v>74</v>
      </c>
      <c s="2" r="E2" t="s">
        <v>531</v>
      </c>
    </row>
    <row spans="1:5" r="3">
      <c s="3" r="A3" t="s">
        <v>532</v>
      </c>
    </row>
    <row spans="1:5" r="4">
      <c s="4" r="A4" t="s">
        <v>533</v>
      </c>
      <c s="4" r="B4" t="s">
        <v>534</v>
      </c>
      <c s="4" r="C4" t="s">
        <v>535</v>
      </c>
      <c s="4" r="D4" t="s">
        <v>536</v>
      </c>
    </row>
    <row spans="1:5" r="5">
      <c s="4" r="A5" t="s">
        <v>537</v>
      </c>
      <c s="7" r="B5" t="n">
        <v>130662</v>
      </c>
      <c s="7" r="D5" t="n">
        <v>114920</v>
      </c>
    </row>
    <row spans="1:5" r="6">
      <c s="4" r="A6" t="s">
        <v>538</v>
      </c>
      <c s="6" r="B6" t="n">
        <v>56880</v>
      </c>
      <c s="7" r="C6" t="n">
        <v>30912</v>
      </c>
    </row>
    <row spans="1:5" r="7">
      <c s="4" r="A7" t="s">
        <v>539</v>
      </c>
      <c s="6" r="B7" t="n">
        <v>4085</v>
      </c>
    </row>
    <row spans="1:5" r="8">
      <c s="4" r="A8" t="s">
        <v>540</v>
      </c>
      <c s="6" r="B8" t="n">
        <v>4835</v>
      </c>
    </row>
    <row spans="1:5" r="9">
      <c s="4" r="A9" t="s">
        <v>541</v>
      </c>
      <c s="6" r="B9" t="n">
        <v>2687</v>
      </c>
    </row>
    <row spans="1:5" r="10">
      <c s="4" r="A10" t="s">
        <v>542</v>
      </c>
      <c s="6" r="B10" t="n">
        <v>2016</v>
      </c>
      <c s="6" r="C10" t="n">
        <v>4083</v>
      </c>
      <c s="6" r="D10" t="n">
        <v>4384</v>
      </c>
      <c s="7" r="E10" t="n">
        <v>5340</v>
      </c>
    </row>
    <row spans="1:5" r="11">
      <c s="4" r="A11" t="s">
        <v>543</v>
      </c>
      <c s="6" r="B11" t="n">
        <v>234</v>
      </c>
    </row>
    <row spans="1:5" r="12">
      <c s="4" r="A12" t="s">
        <v>544</v>
      </c>
      <c s="6" r="B12" t="n">
        <v>435</v>
      </c>
      <c s="7" r="C12" t="n">
        <v>1065</v>
      </c>
      <c s="7" r="D12" t="n">
        <v>1114</v>
      </c>
    </row>
    <row spans="1:5" r="13">
      <c s="4" r="A13" t="s">
        <v>545</v>
      </c>
    </row>
    <row spans="1:5" r="14">
      <c s="3" r="A14" t="s">
        <v>532</v>
      </c>
    </row>
    <row spans="1:5" r="15">
      <c s="4" r="A15" t="s">
        <v>546</v>
      </c>
      <c s="6" r="B15" t="n">
        <v>38796</v>
      </c>
    </row>
    <row spans="1:5" r="16">
      <c s="4" r="A16" t="s">
        <v>547</v>
      </c>
    </row>
    <row spans="1:5" r="17">
      <c s="3" r="A17" t="s">
        <v>532</v>
      </c>
    </row>
    <row spans="1:5" r="18">
      <c s="4" r="A18" t="s">
        <v>546</v>
      </c>
      <c s="6" r="B18" t="n">
        <v>128428</v>
      </c>
    </row>
    <row spans="1:5" r="19">
      <c s="4" r="A19" t="s">
        <v>548</v>
      </c>
    </row>
    <row spans="1:5" r="20">
      <c s="3" r="A20" t="s">
        <v>532</v>
      </c>
    </row>
    <row spans="1:5" r="21">
      <c s="4" r="A21" t="s">
        <v>549</v>
      </c>
      <c s="6" r="B21" t="n">
        <v>19002</v>
      </c>
    </row>
    <row spans="1:5" r="22">
      <c s="4" r="A22" t="s">
        <v>550</v>
      </c>
    </row>
    <row spans="1:5" r="23">
      <c s="3" r="A23" t="s">
        <v>532</v>
      </c>
    </row>
    <row spans="1:5" r="24">
      <c s="4" r="A24" t="s">
        <v>551</v>
      </c>
      <c s="6" r="B24" t="n">
        <v>311</v>
      </c>
    </row>
    <row spans="1:5" r="25">
      <c s="4" r="A25" t="s">
        <v>552</v>
      </c>
    </row>
    <row spans="1:5" r="26">
      <c s="3" r="A26" t="s">
        <v>532</v>
      </c>
    </row>
    <row spans="1:5" r="27">
      <c s="4" r="A27" t="s">
        <v>551</v>
      </c>
      <c s="6" r="B27" t="n">
        <v>1650</v>
      </c>
    </row>
    <row spans="1:5" r="28">
      <c s="4" r="A28" t="s">
        <v>553</v>
      </c>
    </row>
    <row spans="1:5" r="29">
      <c s="3" r="A29" t="s">
        <v>532</v>
      </c>
    </row>
    <row spans="1:5" r="30">
      <c s="4" r="A30" t="s">
        <v>551</v>
      </c>
      <c s="7" r="B30" t="n">
        <v>5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4</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217</v>
      </c>
    </row>
    <row spans="1:12" r="4">
      <c s="4" r="A4" t="s">
        <v>555</v>
      </c>
      <c s="7" r="J4" t="n">
        <v>-184598</v>
      </c>
      <c s="7" r="K4" t="n">
        <v>17865</v>
      </c>
      <c s="7" r="L4" t="n">
        <v>-100786</v>
      </c>
    </row>
    <row spans="1:12" r="5">
      <c s="4" r="A5" t="s">
        <v>556</v>
      </c>
      <c s="6" r="J5" t="n">
        <v>-8486</v>
      </c>
      <c s="6" r="K5" t="n">
        <v>5723</v>
      </c>
      <c s="6" r="L5" t="n">
        <v>-13450</v>
      </c>
    </row>
    <row spans="1:12" r="6">
      <c s="4" r="A6" t="s">
        <v>88</v>
      </c>
      <c s="7" r="B6" t="n">
        <v>-50353</v>
      </c>
      <c s="7" r="C6" t="n">
        <v>5798</v>
      </c>
      <c s="7" r="D6" t="n">
        <v>-151357</v>
      </c>
      <c s="7" r="E6" t="n">
        <v>2828</v>
      </c>
      <c s="7" r="F6" t="n">
        <v>2550</v>
      </c>
      <c s="7" r="G6" t="n">
        <v>7721</v>
      </c>
      <c s="7" r="H6" t="n">
        <v>5843</v>
      </c>
      <c s="7" r="I6" t="n">
        <v>7474</v>
      </c>
      <c s="7" r="J6" t="n">
        <v>-193084</v>
      </c>
      <c s="7" r="K6" t="n">
        <v>23588</v>
      </c>
      <c s="7" r="L6" t="n">
        <v>-11423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0</v>
      </c>
      <c s="2" r="D2" t="s">
        <v>74</v>
      </c>
    </row>
    <row spans="1:4" r="3">
      <c s="3" r="A3" t="s">
        <v>111</v>
      </c>
    </row>
    <row spans="1:4" r="4">
      <c s="4" r="A4" t="s">
        <v>112</v>
      </c>
      <c s="7" r="B4" t="n">
        <v>-733</v>
      </c>
      <c s="7" r="C4" t="n">
        <v>-1950</v>
      </c>
      <c s="7" r="D4" t="n">
        <v>962</v>
      </c>
    </row>
    <row spans="1:4" r="5">
      <c s="4" r="A5" t="s">
        <v>113</v>
      </c>
      <c s="6" r="B5" t="n">
        <v>166</v>
      </c>
      <c s="6" r="C5" t="n">
        <v>112</v>
      </c>
      <c s="6" r="D5" t="n">
        <v>185</v>
      </c>
    </row>
    <row spans="1:4" r="6">
      <c s="3" r="A6" t="s">
        <v>114</v>
      </c>
    </row>
    <row spans="1:4" r="7">
      <c s="4" r="A7" t="s">
        <v>115</v>
      </c>
      <c s="6" r="B7" t="n">
        <v>-321</v>
      </c>
      <c s="6" r="C7" t="n">
        <v>-154</v>
      </c>
      <c s="6" r="D7" t="n">
        <v>-744</v>
      </c>
    </row>
    <row spans="1:4" r="8">
      <c s="4" r="A8" t="s">
        <v>116</v>
      </c>
      <c s="7" r="B8" t="n">
        <v>282</v>
      </c>
      <c s="7" r="C8" t="n">
        <v>187</v>
      </c>
      <c s="7" r="D8" t="n">
        <v>6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7</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558</v>
      </c>
    </row>
    <row spans="1:12" r="4">
      <c s="4" r="A4" t="s">
        <v>559</v>
      </c>
      <c s="7" r="J4" t="n">
        <v>1037</v>
      </c>
      <c s="7" r="K4" t="n">
        <v>279</v>
      </c>
      <c s="7" r="L4" t="n">
        <v>6376</v>
      </c>
    </row>
    <row spans="1:12" r="5">
      <c s="4" r="A5" t="s">
        <v>560</v>
      </c>
      <c s="6" r="J5" t="n">
        <v>1058</v>
      </c>
      <c s="6" r="K5" t="n">
        <v>1259</v>
      </c>
      <c s="6" r="L5" t="n">
        <v>2112</v>
      </c>
    </row>
    <row spans="1:12" r="6">
      <c s="4" r="A6" t="s">
        <v>556</v>
      </c>
      <c s="6" r="J6" t="n">
        <v>2067</v>
      </c>
      <c s="6" r="K6" t="n">
        <v>2052</v>
      </c>
      <c s="6" r="L6" t="n">
        <v>1821</v>
      </c>
    </row>
    <row spans="1:12" r="7">
      <c s="4" r="A7" t="s">
        <v>561</v>
      </c>
      <c s="6" r="J7" t="n">
        <v>4162</v>
      </c>
      <c s="6" r="K7" t="n">
        <v>3590</v>
      </c>
      <c s="6" r="L7" t="n">
        <v>10309</v>
      </c>
    </row>
    <row spans="1:12" r="8">
      <c s="4" r="A8" t="s">
        <v>562</v>
      </c>
      <c s="6" r="J8" t="n">
        <v>-26144</v>
      </c>
      <c s="6" r="K8" t="n">
        <v>4656</v>
      </c>
      <c s="6" r="L8" t="n">
        <v>-8672</v>
      </c>
    </row>
    <row spans="1:12" r="9">
      <c s="4" r="A9" t="s">
        <v>563</v>
      </c>
      <c s="7" r="B9" t="n">
        <v>-2605</v>
      </c>
      <c s="7" r="C9" t="n">
        <v>61</v>
      </c>
      <c s="7" r="D9" t="n">
        <v>-21512</v>
      </c>
      <c s="7" r="E9" t="n">
        <v>2074</v>
      </c>
      <c s="7" r="F9" t="n">
        <v>-372</v>
      </c>
      <c s="7" r="G9" t="n">
        <v>2447</v>
      </c>
      <c s="7" r="H9" t="n">
        <v>2640</v>
      </c>
      <c s="7" r="I9" t="n">
        <v>3531</v>
      </c>
      <c s="7" r="J9" t="n">
        <v>-21982</v>
      </c>
      <c s="7" r="K9" t="n">
        <v>8246</v>
      </c>
      <c s="7" r="L9" t="n">
        <v>16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4</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565</v>
      </c>
    </row>
    <row spans="1:12" r="4">
      <c s="4" r="A4" t="s">
        <v>566</v>
      </c>
      <c s="7" r="J4" t="n">
        <v>-67580</v>
      </c>
      <c s="7" r="K4" t="n">
        <v>8256</v>
      </c>
      <c s="7" r="L4" t="n">
        <v>-39983</v>
      </c>
    </row>
    <row spans="1:12" r="5">
      <c s="4" r="A5" t="s">
        <v>567</v>
      </c>
      <c s="6" r="J5" t="n">
        <v>419</v>
      </c>
      <c s="6" r="K5" t="n">
        <v>-418</v>
      </c>
      <c s="6" r="L5" t="n">
        <v>776</v>
      </c>
    </row>
    <row spans="1:12" r="6">
      <c s="4" r="A6" t="s">
        <v>568</v>
      </c>
      <c s="6" r="J6" t="n">
        <v>588</v>
      </c>
      <c s="6" r="K6" t="n">
        <v>-338</v>
      </c>
      <c s="6" r="L6" t="n">
        <v>-317</v>
      </c>
    </row>
    <row spans="1:12" r="7">
      <c s="4" r="A7" t="s">
        <v>569</v>
      </c>
      <c s="6" r="J7" t="n">
        <v>-2242</v>
      </c>
      <c s="6" r="K7" t="n">
        <v>1082</v>
      </c>
      <c s="6" r="L7" t="n">
        <v>211</v>
      </c>
    </row>
    <row spans="1:12" r="8">
      <c s="4" r="A8" t="s">
        <v>570</v>
      </c>
      <c s="6" r="J8" t="n">
        <v>1317</v>
      </c>
      <c s="6" r="K8" t="n">
        <v>0</v>
      </c>
      <c s="6" r="L8" t="n">
        <v>0</v>
      </c>
    </row>
    <row spans="1:12" r="9">
      <c s="4" r="A9" t="s">
        <v>571</v>
      </c>
      <c s="6" r="J9" t="n">
        <v>0</v>
      </c>
      <c s="6" r="K9" t="n">
        <v>-1574</v>
      </c>
      <c s="6" r="L9" t="n">
        <v>0</v>
      </c>
    </row>
    <row spans="1:12" r="10">
      <c s="4" r="A10" t="s">
        <v>572</v>
      </c>
      <c s="6" r="J10" t="n">
        <v>45732</v>
      </c>
      <c s="6" r="K10" t="n">
        <v>0</v>
      </c>
      <c s="6" r="L10" t="n">
        <v>40222</v>
      </c>
    </row>
    <row spans="1:12" r="11">
      <c s="4" r="A11" t="s">
        <v>573</v>
      </c>
      <c s="6" r="J11" t="n">
        <v>1814</v>
      </c>
      <c s="6" r="K11" t="n">
        <v>1940</v>
      </c>
      <c s="6" r="L11" t="n">
        <v>1626</v>
      </c>
    </row>
    <row spans="1:12" r="12">
      <c s="4" r="A12" t="s">
        <v>574</v>
      </c>
      <c s="6" r="J12" t="n">
        <v>-2030</v>
      </c>
      <c s="6" r="K12" t="n">
        <v>-702</v>
      </c>
      <c s="6" r="L12" t="n">
        <v>-898</v>
      </c>
    </row>
    <row spans="1:12" r="13">
      <c s="4" r="A13" t="s">
        <v>563</v>
      </c>
      <c s="7" r="B13" t="n">
        <v>-2605</v>
      </c>
      <c s="7" r="C13" t="n">
        <v>61</v>
      </c>
      <c s="7" r="D13" t="n">
        <v>-21512</v>
      </c>
      <c s="7" r="E13" t="n">
        <v>2074</v>
      </c>
      <c s="7" r="F13" t="n">
        <v>-372</v>
      </c>
      <c s="7" r="G13" t="n">
        <v>2447</v>
      </c>
      <c s="7" r="H13" t="n">
        <v>2640</v>
      </c>
      <c s="7" r="I13" t="n">
        <v>3531</v>
      </c>
      <c s="7" r="J13" t="n">
        <v>-21982</v>
      </c>
      <c s="7" r="K13" t="n">
        <v>8246</v>
      </c>
      <c s="7" r="L13" t="n">
        <v>1637</v>
      </c>
    </row>
    <row spans="1:12" r="14">
      <c s="3" r="A14" t="s">
        <v>575</v>
      </c>
    </row>
    <row spans="1:12" r="15">
      <c s="4" r="A15" t="s">
        <v>566</v>
      </c>
      <c s="4" r="J15" t="s">
        <v>535</v>
      </c>
      <c s="4" r="K15" t="s">
        <v>535</v>
      </c>
      <c s="4" r="L15" t="s">
        <v>535</v>
      </c>
    </row>
    <row spans="1:12" r="16">
      <c s="4" r="A16" t="s">
        <v>567</v>
      </c>
      <c s="4" r="J16" t="s">
        <v>576</v>
      </c>
      <c s="4" r="K16" t="s">
        <v>577</v>
      </c>
      <c s="4" r="L16" t="s">
        <v>578</v>
      </c>
    </row>
    <row spans="1:12" r="17">
      <c s="4" r="A17" t="s">
        <v>568</v>
      </c>
      <c s="4" r="J17" t="s">
        <v>579</v>
      </c>
      <c s="4" r="K17" t="s">
        <v>536</v>
      </c>
      <c s="4" r="L17" t="s">
        <v>580</v>
      </c>
    </row>
    <row spans="1:12" r="18">
      <c s="4" r="A18" t="s">
        <v>569</v>
      </c>
      <c s="4" r="J18" t="s">
        <v>581</v>
      </c>
      <c s="4" r="K18" t="s">
        <v>582</v>
      </c>
      <c s="4" r="L18" t="s">
        <v>576</v>
      </c>
    </row>
    <row spans="1:12" r="19">
      <c s="4" r="A19" t="s">
        <v>570</v>
      </c>
      <c s="4" r="J19" t="s">
        <v>578</v>
      </c>
      <c s="4" r="K19" t="s">
        <v>472</v>
      </c>
      <c s="4" r="L19" t="s">
        <v>472</v>
      </c>
    </row>
    <row spans="1:12" r="20">
      <c s="4" r="A20" t="s">
        <v>571</v>
      </c>
      <c s="4" r="J20" t="s">
        <v>472</v>
      </c>
      <c s="4" r="K20" t="s">
        <v>583</v>
      </c>
      <c s="4" r="L20" t="s">
        <v>472</v>
      </c>
    </row>
    <row spans="1:12" r="21">
      <c s="4" r="A21" t="s">
        <v>572</v>
      </c>
      <c s="4" r="J21" t="s">
        <v>584</v>
      </c>
      <c s="4" r="K21" t="s">
        <v>472</v>
      </c>
      <c s="4" r="L21" t="s">
        <v>585</v>
      </c>
    </row>
    <row spans="1:12" r="22">
      <c s="4" r="A22" t="s">
        <v>573</v>
      </c>
      <c s="4" r="J22" t="s">
        <v>586</v>
      </c>
      <c s="4" r="K22" t="s">
        <v>587</v>
      </c>
      <c s="4" r="L22" t="s">
        <v>536</v>
      </c>
    </row>
    <row spans="1:12" r="23">
      <c s="4" r="A23" t="s">
        <v>574</v>
      </c>
      <c s="4" r="J23" t="s">
        <v>474</v>
      </c>
      <c s="4" r="K23" t="s">
        <v>588</v>
      </c>
      <c s="4" r="L23" t="s">
        <v>589</v>
      </c>
    </row>
    <row spans="1:12" r="24">
      <c s="4" r="A24" t="s">
        <v>533</v>
      </c>
      <c s="4" r="J24" t="s">
        <v>534</v>
      </c>
      <c s="4" r="K24" t="s">
        <v>535</v>
      </c>
      <c s="4" r="L24" t="s">
        <v>5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30</v>
      </c>
    </row>
    <row spans="1:3" r="2">
      <c s="3" r="A2" t="s">
        <v>591</v>
      </c>
    </row>
    <row spans="1:3" r="3">
      <c s="4" r="A3" t="s">
        <v>592</v>
      </c>
      <c s="7" r="B3" t="n">
        <v>0</v>
      </c>
      <c s="7" r="C3" t="n">
        <v>18957</v>
      </c>
    </row>
    <row spans="1:3" r="4">
      <c s="4" r="A4" t="s">
        <v>593</v>
      </c>
      <c s="6" r="B4" t="n">
        <v>0</v>
      </c>
      <c s="6" r="C4" t="n">
        <v>3</v>
      </c>
    </row>
    <row spans="1:3" r="5">
      <c s="4" r="A5" t="s">
        <v>450</v>
      </c>
      <c s="6" r="B5" t="n">
        <v>1076</v>
      </c>
      <c s="6" r="C5" t="n">
        <v>1428</v>
      </c>
    </row>
    <row spans="1:3" r="6">
      <c s="4" r="A6" t="s">
        <v>594</v>
      </c>
      <c s="6" r="B6" t="n">
        <v>1076</v>
      </c>
      <c s="6" r="C6" t="n">
        <v>20388</v>
      </c>
    </row>
    <row spans="1:3" r="7">
      <c s="3" r="A7" t="s">
        <v>595</v>
      </c>
    </row>
    <row spans="1:3" r="8">
      <c s="4" r="A8" t="s">
        <v>596</v>
      </c>
      <c s="6" r="B8" t="n">
        <v>25563</v>
      </c>
      <c s="6" r="C8" t="n">
        <v>27342</v>
      </c>
    </row>
    <row spans="1:3" r="9">
      <c s="4" r="A9" t="s">
        <v>597</v>
      </c>
      <c s="6" r="B9" t="n">
        <v>8599</v>
      </c>
      <c s="6" r="C9" t="n">
        <v>6498</v>
      </c>
    </row>
    <row spans="1:3" r="10">
      <c s="4" r="A10" t="s">
        <v>592</v>
      </c>
      <c s="6" r="B10" t="n">
        <v>1272</v>
      </c>
      <c s="6" r="C10" t="n">
        <v>0</v>
      </c>
    </row>
    <row spans="1:3" r="11">
      <c s="4" r="A11" t="s">
        <v>598</v>
      </c>
      <c s="6" r="B11" t="n">
        <v>2684</v>
      </c>
      <c s="6" r="C11" t="n">
        <v>960</v>
      </c>
    </row>
    <row spans="1:3" r="12">
      <c s="4" r="A12" t="s">
        <v>599</v>
      </c>
      <c s="6" r="B12" t="n">
        <v>3755</v>
      </c>
      <c s="6" r="C12" t="n">
        <v>1596</v>
      </c>
    </row>
    <row spans="1:3" r="13">
      <c s="4" r="A13" t="s">
        <v>600</v>
      </c>
      <c s="6" r="B13" t="n">
        <v>15302</v>
      </c>
      <c s="6" r="C13" t="n">
        <v>10178</v>
      </c>
    </row>
    <row spans="1:3" r="14">
      <c s="4" r="A14" t="s">
        <v>601</v>
      </c>
      <c s="6" r="B14" t="n">
        <v>5616</v>
      </c>
      <c s="6" r="C14" t="n">
        <v>6141</v>
      </c>
    </row>
    <row spans="1:3" r="15">
      <c s="4" r="A15" t="s">
        <v>450</v>
      </c>
      <c s="6" r="B15" t="n">
        <v>0</v>
      </c>
      <c s="6" r="C15" t="n">
        <v>2103</v>
      </c>
    </row>
    <row spans="1:3" r="16">
      <c s="4" r="A16" t="s">
        <v>602</v>
      </c>
      <c s="6" r="B16" t="n">
        <v>62791</v>
      </c>
      <c s="6" r="C16" t="n">
        <v>54818</v>
      </c>
    </row>
    <row spans="1:3" r="17">
      <c s="4" r="A17" t="s">
        <v>570</v>
      </c>
      <c s="6" r="B17" t="n">
        <v>-4835</v>
      </c>
      <c s="6" r="C17" t="n">
        <v>-3518</v>
      </c>
    </row>
    <row spans="1:3" r="18">
      <c s="4" r="A18" t="s">
        <v>603</v>
      </c>
      <c s="6" r="B18" t="n">
        <v>57956</v>
      </c>
      <c s="6" r="C18" t="n">
        <v>51300</v>
      </c>
    </row>
    <row spans="1:3" r="19">
      <c s="4" r="A19" t="s">
        <v>604</v>
      </c>
      <c s="7" r="B19" t="n">
        <v>56880</v>
      </c>
      <c s="7" r="C19" t="n">
        <v>309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0</v>
      </c>
      <c s="2" r="D2" t="s">
        <v>74</v>
      </c>
    </row>
    <row spans="1:4" r="3">
      <c s="3" r="A3" t="s">
        <v>606</v>
      </c>
    </row>
    <row spans="1:4" r="4">
      <c s="4" r="A4" t="s">
        <v>607</v>
      </c>
      <c s="7" r="B4" t="n">
        <v>4083</v>
      </c>
      <c s="7" r="C4" t="n">
        <v>4384</v>
      </c>
      <c s="7" r="D4" t="n">
        <v>5340</v>
      </c>
    </row>
    <row spans="1:4" r="5">
      <c s="4" r="A5" t="s">
        <v>608</v>
      </c>
      <c s="6" r="B5" t="n">
        <v>85</v>
      </c>
      <c s="6" r="C5" t="n">
        <v>62</v>
      </c>
      <c s="6" r="D5" t="n">
        <v>193</v>
      </c>
    </row>
    <row spans="1:4" r="6">
      <c s="4" r="A6" t="s">
        <v>609</v>
      </c>
      <c s="6" r="B6" t="n">
        <v>0</v>
      </c>
      <c s="6" r="C6" t="n">
        <v>170</v>
      </c>
      <c s="6" r="D6" t="n">
        <v>209</v>
      </c>
    </row>
    <row spans="1:4" r="7">
      <c s="4" r="A7" t="s">
        <v>610</v>
      </c>
      <c s="6" r="B7" t="n">
        <v>-2152</v>
      </c>
      <c s="6" r="C7" t="n">
        <v>0</v>
      </c>
      <c s="6" r="D7" t="n">
        <v>-896</v>
      </c>
    </row>
    <row spans="1:4" r="8">
      <c s="4" r="A8" t="s">
        <v>611</v>
      </c>
      <c s="6" r="B8" t="n">
        <v>0</v>
      </c>
      <c s="6" r="C8" t="n">
        <v>-533</v>
      </c>
      <c s="6" r="D8" t="n">
        <v>-462</v>
      </c>
    </row>
    <row spans="1:4" r="9">
      <c s="4" r="A9" t="s">
        <v>612</v>
      </c>
      <c s="7" r="B9" t="n">
        <v>2016</v>
      </c>
      <c s="7" r="C9" t="n">
        <v>4083</v>
      </c>
      <c s="7" r="D9" t="n">
        <v>43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13</v>
      </c>
      <c s="2" r="B1" t="s">
        <v>1</v>
      </c>
    </row>
    <row spans="1:13" r="2">
      <c s="2" r="B2" t="s">
        <v>2</v>
      </c>
      <c s="2" r="C2" t="s">
        <v>400</v>
      </c>
      <c s="2" r="D2" t="s">
        <v>398</v>
      </c>
      <c s="2" r="E2" t="s">
        <v>433</v>
      </c>
      <c s="2" r="F2" t="s">
        <v>30</v>
      </c>
      <c s="2" r="G2" t="s">
        <v>401</v>
      </c>
      <c s="2" r="H2" t="s">
        <v>399</v>
      </c>
      <c s="2" r="I2" t="s">
        <v>434</v>
      </c>
      <c s="2" r="J2" t="s">
        <v>74</v>
      </c>
      <c s="2" r="K2" t="s">
        <v>614</v>
      </c>
      <c s="2" r="L2" t="s">
        <v>615</v>
      </c>
      <c s="2" r="M2" t="s">
        <v>616</v>
      </c>
    </row>
    <row spans="1:13" r="3">
      <c s="3" r="A3" t="s">
        <v>220</v>
      </c>
    </row>
    <row spans="1:13" r="4">
      <c s="4" r="A4" t="s">
        <v>617</v>
      </c>
      <c s="9" r="B4" t="n">
        <v>0.11</v>
      </c>
      <c s="9" r="C4" t="n">
        <v>0.11</v>
      </c>
      <c s="9" r="D4" t="n">
        <v>0.11</v>
      </c>
      <c s="9" r="E4" t="n">
        <v>0.11</v>
      </c>
      <c s="9" r="F4" t="n">
        <v>0.1</v>
      </c>
      <c s="9" r="G4" t="n">
        <v>0.1</v>
      </c>
      <c s="9" r="H4" t="n">
        <v>0.1</v>
      </c>
      <c s="9" r="I4" t="n">
        <v>0.1</v>
      </c>
      <c s="9" r="J4" t="n">
        <v>0.09</v>
      </c>
      <c s="9" r="K4" t="n">
        <v>0.09</v>
      </c>
      <c s="9" r="L4" t="n">
        <v>0.09</v>
      </c>
      <c s="9" r="M4" t="n">
        <v>0.09</v>
      </c>
    </row>
    <row spans="1:13" r="5">
      <c s="4" r="A5" t="s">
        <v>618</v>
      </c>
      <c s="7" r="B5" t="n">
        <v>1652000</v>
      </c>
      <c s="7" r="C5" t="n">
        <v>1694000</v>
      </c>
      <c s="7" r="D5" t="n">
        <v>1692000</v>
      </c>
      <c s="7" r="E5" t="n">
        <v>1691000</v>
      </c>
      <c s="7" r="F5" t="n">
        <v>1537000</v>
      </c>
      <c s="7" r="G5" t="n">
        <v>1536000</v>
      </c>
      <c s="7" r="H5" t="n">
        <v>1544000</v>
      </c>
      <c s="7" r="I5" t="n">
        <v>1554000</v>
      </c>
      <c s="7" r="J5" t="n">
        <v>1400000</v>
      </c>
      <c s="7" r="K5" t="n">
        <v>1410000</v>
      </c>
      <c s="7" r="L5" t="n">
        <v>1430000</v>
      </c>
      <c s="7" r="M5" t="n">
        <v>1445000</v>
      </c>
    </row>
    <row spans="1:13" r="6">
      <c s="4" r="A6" t="s">
        <v>619</v>
      </c>
      <c s="7" r="B6" t="n">
        <v>1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s="1" r="A1" t="s">
        <v>620</v>
      </c>
      <c s="2" r="B1" t="s">
        <v>1</v>
      </c>
      <c s="2" r="D1" t="s">
        <v>621</v>
      </c>
    </row>
    <row spans="1:4" r="2">
      <c s="2" r="B2" t="s">
        <v>622</v>
      </c>
      <c s="2" r="C2" t="s">
        <v>623</v>
      </c>
      <c s="2" r="D2" t="s">
        <v>622</v>
      </c>
    </row>
    <row spans="1:4" r="3">
      <c s="3" r="A3" t="s">
        <v>220</v>
      </c>
    </row>
    <row spans="1:4" r="4">
      <c s="4" r="A4" t="s">
        <v>624</v>
      </c>
      <c s="6" r="B4" t="n">
        <v>512491</v>
      </c>
      <c s="6" r="C4" t="n">
        <v>361180</v>
      </c>
      <c s="6" r="D4" t="n">
        <v>11194933</v>
      </c>
    </row>
    <row spans="1:4" r="5">
      <c s="4" r="A5" t="s">
        <v>625</v>
      </c>
      <c s="7" r="B5" t="n">
        <v>7153</v>
      </c>
      <c s="7" r="C5" t="n">
        <v>8076</v>
      </c>
      <c s="7" r="D5" t="n">
        <v>406661</v>
      </c>
    </row>
    <row spans="1:4" r="6">
      <c s="4" r="A6" t="s">
        <v>626</v>
      </c>
      <c s="9" r="B6" t="n">
        <v>13.96</v>
      </c>
      <c s="9" r="C6" t="n">
        <v>22.36</v>
      </c>
      <c s="9" r="D6" t="n">
        <v>36.33</v>
      </c>
    </row>
    <row spans="1:4" r="7">
      <c s="4" r="A7" t="s">
        <v>627</v>
      </c>
      <c s="7" r="B7" t="n">
        <v>854</v>
      </c>
      <c s="7" r="C7" t="n">
        <v>1089</v>
      </c>
    </row>
    <row spans="1:4" r="8">
      <c s="4" r="A8" t="s">
        <v>628</v>
      </c>
      <c s="6" r="B8" t="n">
        <v>44785</v>
      </c>
      <c s="6" r="C8" t="n">
        <v>47447</v>
      </c>
    </row>
    <row spans="1:4" r="9">
      <c s="4" r="A9" t="s">
        <v>629</v>
      </c>
      <c s="9" r="B9" t="n">
        <v>19.06</v>
      </c>
      <c s="9" r="C9" t="n">
        <v>22.96</v>
      </c>
    </row>
    <row spans="1:4" r="10">
      <c s="4" r="A10" t="s">
        <v>630</v>
      </c>
      <c s="6" r="B10" t="n">
        <v>1305067</v>
      </c>
      <c s="6" r="D10" t="n">
        <v>1305067</v>
      </c>
    </row>
    <row spans="1:4" r="11">
      <c s="4" r="A11" t="s">
        <v>631</v>
      </c>
      <c s="6" r="B11" t="n">
        <v>3</v>
      </c>
      <c s="6" r="D11" t="n">
        <v>3</v>
      </c>
    </row>
    <row spans="1:4" r="12">
      <c s="4" r="A12" t="s">
        <v>632</v>
      </c>
      <c s="6" r="B12" t="n">
        <v>3</v>
      </c>
      <c s="6" r="D12"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0</v>
      </c>
      <c s="2" r="D2" t="s">
        <v>74</v>
      </c>
    </row>
    <row spans="1:4" r="3">
      <c s="3" r="A3" t="s">
        <v>223</v>
      </c>
    </row>
    <row spans="1:4" r="4">
      <c s="4" r="A4" t="s">
        <v>634</v>
      </c>
      <c s="4" r="B4" t="s">
        <v>368</v>
      </c>
    </row>
    <row spans="1:4" r="5">
      <c s="4" r="A5" t="s">
        <v>635</v>
      </c>
      <c s="4" r="B5" t="s">
        <v>368</v>
      </c>
    </row>
    <row spans="1:4" r="6">
      <c s="4" r="A6" t="s">
        <v>636</v>
      </c>
      <c s="7" r="B6" t="n">
        <v>15871</v>
      </c>
      <c s="7" r="C6" t="n">
        <v>20166</v>
      </c>
      <c s="7" r="D6" t="n">
        <v>18883</v>
      </c>
    </row>
    <row spans="1:4" r="7">
      <c s="3" r="A7" t="s">
        <v>637</v>
      </c>
    </row>
    <row spans="1:4" r="8">
      <c s="6" r="A8" t="n">
        <v>2017</v>
      </c>
      <c s="6" r="B8" t="n">
        <v>10139</v>
      </c>
    </row>
    <row spans="1:4" r="9">
      <c s="6" r="A9" t="n">
        <v>2018</v>
      </c>
      <c s="6" r="B9" t="n">
        <v>7260</v>
      </c>
    </row>
    <row spans="1:4" r="10">
      <c s="6" r="A10" t="n">
        <v>2019</v>
      </c>
      <c s="6" r="B10" t="n">
        <v>4850</v>
      </c>
    </row>
    <row spans="1:4" r="11">
      <c s="6" r="A11" t="n">
        <v>2020</v>
      </c>
      <c s="6" r="B11" t="n">
        <v>2314</v>
      </c>
    </row>
    <row spans="1:4" r="12">
      <c s="6" r="A12" t="n">
        <v>2021</v>
      </c>
      <c s="6" r="B12" t="n">
        <v>1170</v>
      </c>
    </row>
    <row spans="1:4" r="13">
      <c s="4" r="A13" t="s">
        <v>445</v>
      </c>
      <c s="6" r="B13" t="n">
        <v>2507</v>
      </c>
    </row>
    <row spans="1:4" r="14">
      <c s="4" r="A14" t="s">
        <v>638</v>
      </c>
      <c s="7" r="B14" t="n">
        <v>282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9</v>
      </c>
      <c s="2" r="B1" t="s">
        <v>1</v>
      </c>
    </row>
    <row spans="1:4" r="2">
      <c s="2" r="B2" t="s">
        <v>2</v>
      </c>
      <c s="2" r="C2" t="s">
        <v>30</v>
      </c>
      <c s="2" r="D2" t="s">
        <v>74</v>
      </c>
    </row>
    <row spans="1:4" r="3">
      <c s="3" r="A3" t="s">
        <v>640</v>
      </c>
    </row>
    <row spans="1:4" r="4">
      <c s="4" r="A4" t="s">
        <v>641</v>
      </c>
      <c s="7" r="B4" t="n">
        <v>4452</v>
      </c>
      <c s="7" r="C4" t="n">
        <v>6841</v>
      </c>
      <c s="7" r="D4" t="n">
        <v>3777</v>
      </c>
    </row>
    <row spans="1:4" r="5">
      <c s="3" r="A5" t="s">
        <v>642</v>
      </c>
    </row>
    <row spans="1:4" r="6">
      <c s="4" r="A6" t="s">
        <v>643</v>
      </c>
      <c s="6" r="B6" t="n">
        <v>2852</v>
      </c>
      <c s="6" r="C6" t="n">
        <v>2609</v>
      </c>
      <c s="6" r="D6" t="n">
        <v>2452</v>
      </c>
    </row>
    <row spans="1:4" r="7">
      <c s="3" r="A7" t="s">
        <v>644</v>
      </c>
    </row>
    <row spans="1:4" r="8">
      <c s="4" r="A8" t="s">
        <v>645</v>
      </c>
      <c s="6" r="B8" t="n">
        <v>0</v>
      </c>
      <c s="6" r="C8" t="n">
        <v>952</v>
      </c>
      <c s="6" r="D8" t="n">
        <v>2072</v>
      </c>
    </row>
    <row spans="1:4" r="9">
      <c s="4" r="A9" t="s">
        <v>353</v>
      </c>
      <c s="6" r="B9" t="n">
        <v>32385</v>
      </c>
      <c s="6" r="C9" t="n">
        <v>35671</v>
      </c>
      <c s="6" r="D9" t="n">
        <v>34229</v>
      </c>
    </row>
    <row spans="1:4" r="10">
      <c s="4" r="A10" t="s">
        <v>646</v>
      </c>
      <c s="6" r="B10" t="n">
        <v>51006</v>
      </c>
      <c s="6" r="C10" t="n">
        <v>52059</v>
      </c>
      <c s="6" r="D10" t="n">
        <v>47192</v>
      </c>
    </row>
    <row spans="1:4" r="11">
      <c s="4" r="A11" t="s">
        <v>647</v>
      </c>
      <c s="6" r="B11" t="n">
        <v>18621</v>
      </c>
      <c s="6" r="C11" t="n">
        <v>16388</v>
      </c>
      <c s="6" r="D11" t="n">
        <v>12963</v>
      </c>
    </row>
    <row spans="1:4" r="12">
      <c s="4" r="A12" t="s">
        <v>648</v>
      </c>
      <c s="6" r="B12" t="n">
        <v>5065</v>
      </c>
      <c s="6" r="C12" t="n">
        <v>6009</v>
      </c>
      <c s="6" r="D12" t="n">
        <v>6589</v>
      </c>
    </row>
    <row spans="1:4" r="13">
      <c s="4" r="A13" t="s">
        <v>649</v>
      </c>
      <c s="7" r="B13" t="n">
        <v>1933</v>
      </c>
      <c s="7" r="C13" t="n">
        <v>2191</v>
      </c>
      <c s="7" r="D13" t="n">
        <v>24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651</v>
      </c>
    </row>
    <row spans="1:3" r="2">
      <c s="3" r="A2" t="s">
        <v>652</v>
      </c>
    </row>
    <row spans="1:3" r="3">
      <c s="4" r="A3" t="s">
        <v>653</v>
      </c>
      <c s="6" r="B3" t="n">
        <v>5674228</v>
      </c>
    </row>
    <row spans="1:3" r="4">
      <c s="4" r="A4" t="s">
        <v>654</v>
      </c>
      <c s="6" r="C4" t="n">
        <v>1000000</v>
      </c>
    </row>
    <row spans="1:3" r="5">
      <c s="4" r="A5" t="s">
        <v>655</v>
      </c>
      <c s="6" r="B5" t="n">
        <v>1979018</v>
      </c>
    </row>
    <row spans="1:3" r="6">
      <c s="4" r="A6" t="s">
        <v>656</v>
      </c>
      <c s="10" r="B6" t="n">
        <v>1.87</v>
      </c>
    </row>
    <row spans="1:3" r="7">
      <c s="4" r="A7" t="s">
        <v>657</v>
      </c>
      <c s="4" r="B7" t="s">
        <v>658</v>
      </c>
    </row>
    <row spans="1:3" r="8">
      <c s="4" r="A8" t="s">
        <v>659</v>
      </c>
    </row>
    <row spans="1:3" r="9">
      <c s="3" r="A9" t="s">
        <v>652</v>
      </c>
    </row>
    <row spans="1:3" r="10">
      <c s="4" r="A10" t="s">
        <v>660</v>
      </c>
      <c s="4" r="B10" t="s">
        <v>661</v>
      </c>
    </row>
    <row spans="1:3" r="11">
      <c s="4" r="A11" t="s">
        <v>662</v>
      </c>
    </row>
    <row spans="1:3" r="12">
      <c s="3" r="A12" t="s">
        <v>652</v>
      </c>
    </row>
    <row spans="1:3" r="13">
      <c s="4" r="A13" t="s">
        <v>660</v>
      </c>
      <c s="4" r="B13" t="s">
        <v>472</v>
      </c>
    </row>
    <row spans="1:3" r="14">
      <c s="4" r="A14" t="s">
        <v>663</v>
      </c>
    </row>
    <row spans="1:3" r="15">
      <c s="3" r="A15" t="s">
        <v>652</v>
      </c>
    </row>
    <row spans="1:3" r="16">
      <c s="4" r="A16" t="s">
        <v>660</v>
      </c>
      <c s="4" r="B16" t="s">
        <v>664</v>
      </c>
    </row>
    <row spans="1:3" r="17">
      <c s="4" r="A17" t="s">
        <v>665</v>
      </c>
    </row>
    <row spans="1:3" r="18">
      <c s="3" r="A18" t="s">
        <v>652</v>
      </c>
    </row>
    <row spans="1:3" r="19">
      <c s="4" r="A19" t="s">
        <v>653</v>
      </c>
      <c s="6" r="B19" t="n">
        <v>900000</v>
      </c>
    </row>
    <row spans="1:3" r="20">
      <c s="4" r="A20" t="s">
        <v>654</v>
      </c>
      <c s="6" r="B20" t="n">
        <v>1000000</v>
      </c>
    </row>
    <row spans="1:3" r="21">
      <c s="4" r="A21" t="s">
        <v>666</v>
      </c>
    </row>
    <row spans="1:3" r="22">
      <c s="3" r="A22" t="s">
        <v>652</v>
      </c>
    </row>
    <row spans="1:3" r="23">
      <c s="4" r="A23" t="s">
        <v>653</v>
      </c>
      <c s="6" r="B23" t="n">
        <v>888087</v>
      </c>
    </row>
    <row spans="1:3" r="24">
      <c s="4" r="A24" t="s">
        <v>667</v>
      </c>
    </row>
    <row spans="1:3" r="25">
      <c s="3" r="A25" t="s">
        <v>652</v>
      </c>
    </row>
    <row spans="1:3" r="26">
      <c s="4" r="A26" t="s">
        <v>653</v>
      </c>
      <c s="6" r="B26" t="n">
        <v>2886141</v>
      </c>
    </row>
    <row spans="1:3" r="27">
      <c s="4" r="A27" t="s">
        <v>668</v>
      </c>
    </row>
    <row spans="1:3" r="28">
      <c s="3" r="A28" t="s">
        <v>652</v>
      </c>
    </row>
    <row spans="1:3" r="29">
      <c s="4" r="A29" t="s">
        <v>653</v>
      </c>
      <c s="6" r="B29" t="n">
        <v>19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669</v>
      </c>
      <c s="2" r="B1" t="s">
        <v>1</v>
      </c>
    </row>
    <row spans="1:4" r="2">
      <c s="2" r="B2" t="s">
        <v>2</v>
      </c>
      <c s="2" r="C2" t="s">
        <v>30</v>
      </c>
      <c s="2" r="D2" t="s">
        <v>74</v>
      </c>
    </row>
    <row spans="1:4" r="3">
      <c s="3" r="A3" t="s">
        <v>652</v>
      </c>
    </row>
    <row spans="1:4" r="4">
      <c s="4" r="A4" t="s">
        <v>670</v>
      </c>
      <c s="4" r="B4" t="s">
        <v>368</v>
      </c>
    </row>
    <row spans="1:4" r="5">
      <c s="4" r="A5" t="s">
        <v>671</v>
      </c>
      <c s="4" r="B5" t="s">
        <v>672</v>
      </c>
    </row>
    <row spans="1:4" r="6">
      <c s="3" r="A6" t="s">
        <v>673</v>
      </c>
    </row>
    <row spans="1:4" r="7">
      <c s="4" r="A7" t="s">
        <v>674</v>
      </c>
      <c s="4" r="B7" t="s">
        <v>675</v>
      </c>
      <c s="4" r="C7" t="s">
        <v>676</v>
      </c>
      <c s="4" r="D7" t="s">
        <v>677</v>
      </c>
    </row>
    <row spans="1:4" r="8">
      <c s="4" r="A8" t="s">
        <v>678</v>
      </c>
      <c s="4" r="B8" t="s">
        <v>461</v>
      </c>
      <c s="4" r="C8" t="s">
        <v>679</v>
      </c>
      <c s="4" r="D8" t="s">
        <v>680</v>
      </c>
    </row>
    <row spans="1:4" r="9">
      <c s="4" r="A9" t="s">
        <v>681</v>
      </c>
      <c s="4" r="B9" t="s">
        <v>463</v>
      </c>
      <c s="4" r="C9" t="s">
        <v>463</v>
      </c>
      <c s="4" r="D9" t="s">
        <v>682</v>
      </c>
    </row>
    <row spans="1:4" r="10">
      <c s="4" r="A10" t="s">
        <v>683</v>
      </c>
      <c s="4" r="B10" t="s">
        <v>684</v>
      </c>
      <c s="4" r="C10" t="s">
        <v>685</v>
      </c>
      <c s="4" r="D10" t="s">
        <v>686</v>
      </c>
    </row>
    <row spans="1:4" r="11">
      <c s="4" r="A11" t="s">
        <v>687</v>
      </c>
      <c s="4" r="B11" t="s">
        <v>688</v>
      </c>
      <c s="4" r="C11" t="s">
        <v>680</v>
      </c>
      <c s="4" r="D11" t="s">
        <v>680</v>
      </c>
    </row>
    <row spans="1:4" r="12">
      <c s="3" r="A12" t="s">
        <v>689</v>
      </c>
    </row>
    <row spans="1:4" r="13">
      <c s="4" r="A13" t="s">
        <v>690</v>
      </c>
      <c s="6" r="B13" t="n">
        <v>1844</v>
      </c>
    </row>
    <row spans="1:4" r="14">
      <c s="4" r="A14" t="s">
        <v>691</v>
      </c>
      <c s="6" r="B14" t="n">
        <v>160</v>
      </c>
    </row>
    <row spans="1:4" r="15">
      <c s="4" r="A15" t="s">
        <v>692</v>
      </c>
      <c s="6" r="B15" t="n">
        <v>0</v>
      </c>
    </row>
    <row spans="1:4" r="16">
      <c s="4" r="A16" t="s">
        <v>693</v>
      </c>
      <c s="6" r="B16" t="n">
        <v>-734</v>
      </c>
    </row>
    <row spans="1:4" r="17">
      <c s="4" r="A17" t="s">
        <v>694</v>
      </c>
      <c s="6" r="B17" t="n">
        <v>1269</v>
      </c>
      <c s="6" r="C17" t="n">
        <v>1844</v>
      </c>
    </row>
    <row spans="1:4" r="18">
      <c s="4" r="A18" t="s">
        <v>695</v>
      </c>
      <c s="6" r="B18" t="n">
        <v>988</v>
      </c>
    </row>
    <row spans="1:4" r="19">
      <c s="3" r="A19" t="s">
        <v>696</v>
      </c>
    </row>
    <row spans="1:4" r="20">
      <c s="4" r="A20" t="s">
        <v>690</v>
      </c>
      <c s="9" r="B20" t="n">
        <v>31.65</v>
      </c>
    </row>
    <row spans="1:4" r="21">
      <c s="4" r="A21" t="s">
        <v>691</v>
      </c>
      <c s="10" r="B21" t="n">
        <v>19.51</v>
      </c>
    </row>
    <row spans="1:4" r="22">
      <c s="4" r="A22" t="s">
        <v>692</v>
      </c>
      <c s="6" r="B22" t="n">
        <v>0</v>
      </c>
    </row>
    <row spans="1:4" r="23">
      <c s="4" r="A23" t="s">
        <v>693</v>
      </c>
      <c s="10" r="B23" t="n">
        <v>35.55</v>
      </c>
    </row>
    <row spans="1:4" r="24">
      <c s="4" r="A24" t="s">
        <v>694</v>
      </c>
      <c s="10" r="B24" t="n">
        <v>27.86</v>
      </c>
      <c s="9" r="C24" t="n">
        <v>31.65</v>
      </c>
    </row>
    <row spans="1:4" r="25">
      <c s="4" r="A25" t="s">
        <v>695</v>
      </c>
      <c s="9" r="B25" t="n">
        <v>29.79</v>
      </c>
    </row>
    <row spans="1:4" r="26">
      <c s="3" r="A26" t="s">
        <v>697</v>
      </c>
    </row>
    <row spans="1:4" r="27">
      <c s="4" r="A27" t="s">
        <v>698</v>
      </c>
      <c s="4" r="B27" t="s">
        <v>699</v>
      </c>
    </row>
    <row spans="1:4" r="28">
      <c s="4" r="A28" t="s">
        <v>700</v>
      </c>
      <c s="4" r="B28" t="s">
        <v>701</v>
      </c>
    </row>
    <row spans="1:4" r="29">
      <c s="4" r="A29" t="s">
        <v>702</v>
      </c>
      <c s="7" r="B29" t="n">
        <v>0</v>
      </c>
    </row>
    <row spans="1:4" r="30">
      <c s="4" r="A30" t="s">
        <v>703</v>
      </c>
      <c s="6" r="B30" t="n">
        <v>0</v>
      </c>
    </row>
    <row spans="1:4" r="31">
      <c s="4" r="A31" t="s">
        <v>704</v>
      </c>
      <c s="7" r="B31" t="n">
        <v>0</v>
      </c>
      <c s="7" r="C31" t="n">
        <v>0</v>
      </c>
      <c s="7" r="D31" t="n">
        <v>25</v>
      </c>
    </row>
    <row spans="1:4" r="32">
      <c s="4" r="A32" t="s">
        <v>705</v>
      </c>
      <c s="9" r="B32" t="n">
        <v>13.47</v>
      </c>
    </row>
    <row spans="1:4" r="33">
      <c s="3" r="A33" t="s">
        <v>706</v>
      </c>
    </row>
    <row spans="1:4" r="34">
      <c s="4" r="A34" t="s">
        <v>707</v>
      </c>
      <c s="6" r="B34" t="n">
        <v>290</v>
      </c>
    </row>
    <row spans="1:4" r="35">
      <c s="4" r="A35" t="s">
        <v>691</v>
      </c>
      <c s="6" r="B35" t="n">
        <v>160</v>
      </c>
    </row>
    <row spans="1:4" r="36">
      <c s="4" r="A36" t="s">
        <v>708</v>
      </c>
      <c s="6" r="B36" t="n">
        <v>-135</v>
      </c>
    </row>
    <row spans="1:4" r="37">
      <c s="4" r="A37" t="s">
        <v>709</v>
      </c>
      <c s="6" r="B37" t="n">
        <v>-34</v>
      </c>
    </row>
    <row spans="1:4" r="38">
      <c s="4" r="A38" t="s">
        <v>710</v>
      </c>
      <c s="6" r="B38" t="n">
        <v>281</v>
      </c>
      <c s="6" r="C38" t="n">
        <v>290</v>
      </c>
    </row>
    <row spans="1:4" r="39">
      <c s="3" r="A39" t="s">
        <v>711</v>
      </c>
    </row>
    <row spans="1:4" r="40">
      <c s="4" r="A40" t="s">
        <v>707</v>
      </c>
      <c s="9" r="B40" t="n">
        <v>9.68</v>
      </c>
    </row>
    <row spans="1:4" r="41">
      <c s="4" r="A41" t="s">
        <v>691</v>
      </c>
      <c s="10" r="B41" t="n">
        <v>7.79</v>
      </c>
      <c s="9" r="C41" t="n">
        <v>9.59</v>
      </c>
      <c s="9" r="D41" t="n">
        <v>10.06</v>
      </c>
    </row>
    <row spans="1:4" r="42">
      <c s="4" r="A42" t="s">
        <v>708</v>
      </c>
      <c s="10" r="B42" t="n">
        <v>9.619999999999999</v>
      </c>
    </row>
    <row spans="1:4" r="43">
      <c s="4" r="A43" t="s">
        <v>709</v>
      </c>
      <c s="10" r="B43" t="n">
        <v>9.74</v>
      </c>
    </row>
    <row spans="1:4" r="44">
      <c s="4" r="A44" t="s">
        <v>710</v>
      </c>
      <c s="9" r="B44" t="n">
        <v>8.630000000000001</v>
      </c>
      <c s="9" r="C44" t="n">
        <v>9.68</v>
      </c>
    </row>
    <row spans="1:4" r="45">
      <c s="4" r="A45" t="s">
        <v>712</v>
      </c>
      <c s="7" r="B45" t="n">
        <v>1319</v>
      </c>
    </row>
    <row spans="1:4" r="46">
      <c s="4" r="A46" t="s">
        <v>713</v>
      </c>
      <c s="4" r="B46" t="s">
        <v>7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80"/>
    <col customWidth="1" max="7" min="7" width="72"/>
    <col customWidth="1" max="8" min="8" width="73"/>
    <col customWidth="1" max="9" min="9" width="27"/>
  </cols>
  <sheetData>
    <row spans="1:9" r="1">
      <c s="1" r="A1" t="s">
        <v>117</v>
      </c>
      <c s="2" r="B1" t="s">
        <v>78</v>
      </c>
      <c s="2" r="C1" t="s">
        <v>118</v>
      </c>
      <c s="2" r="D1" t="s">
        <v>119</v>
      </c>
      <c s="2" r="E1" t="s">
        <v>120</v>
      </c>
      <c s="2" r="F1" t="s">
        <v>121</v>
      </c>
      <c s="2" r="G1" t="s">
        <v>122</v>
      </c>
      <c s="2" r="H1" t="s">
        <v>123</v>
      </c>
      <c s="2" r="I1" t="s">
        <v>124</v>
      </c>
    </row>
    <row spans="1:9" r="2">
      <c s="4" r="A2" t="s">
        <v>125</v>
      </c>
      <c s="6" r="C2" t="n">
        <v>25898</v>
      </c>
      <c s="6" r="D2" t="n">
        <v>9765</v>
      </c>
    </row>
    <row spans="1:9" r="3">
      <c s="4" r="A3" t="s">
        <v>126</v>
      </c>
      <c s="7" r="B3" t="n">
        <v>482247</v>
      </c>
      <c s="7" r="C3" t="n">
        <v>26</v>
      </c>
      <c s="7" r="D3" t="n">
        <v>-376086</v>
      </c>
      <c s="7" r="E3" t="n">
        <v>486075</v>
      </c>
      <c s="7" r="F3" t="n">
        <v>12809</v>
      </c>
      <c s="7" r="G3" t="n">
        <v>-171</v>
      </c>
      <c s="7" r="H3" t="n">
        <v>-11181</v>
      </c>
      <c s="7" r="I3" t="n">
        <v>370775</v>
      </c>
    </row>
    <row spans="1:9" r="4">
      <c s="3" r="A4" t="s">
        <v>127</v>
      </c>
    </row>
    <row spans="1:9" r="5">
      <c s="4" r="A5" t="s">
        <v>90</v>
      </c>
      <c s="6" r="B5" t="n">
        <v>-115873</v>
      </c>
      <c s="6" r="I5" t="n">
        <v>-115873</v>
      </c>
    </row>
    <row spans="1:9" r="6">
      <c s="4" r="A6" t="s">
        <v>102</v>
      </c>
      <c s="6" r="B6" t="n">
        <v>4288</v>
      </c>
      <c s="6" r="F6" t="n">
        <v>4288</v>
      </c>
    </row>
    <row spans="1:9" r="7">
      <c s="3" r="A7" t="s">
        <v>128</v>
      </c>
    </row>
    <row spans="1:9" r="8">
      <c s="4" r="A8" t="s">
        <v>129</v>
      </c>
      <c s="6" r="B8" t="n">
        <v>1386</v>
      </c>
      <c s="6" r="H8" t="n">
        <v>1386</v>
      </c>
    </row>
    <row spans="1:9" r="9">
      <c s="4" r="A9" t="s">
        <v>130</v>
      </c>
      <c s="6" r="B9" t="n">
        <v>283</v>
      </c>
      <c s="6" r="H9" t="n">
        <v>283</v>
      </c>
    </row>
    <row spans="1:9" r="10">
      <c s="3" r="A10" t="s">
        <v>131</v>
      </c>
    </row>
    <row spans="1:9" r="11">
      <c s="4" r="A11" t="s">
        <v>132</v>
      </c>
      <c s="6" r="B11" t="n">
        <v>-1212</v>
      </c>
      <c s="6" r="G11" t="n">
        <v>-1212</v>
      </c>
    </row>
    <row spans="1:9" r="12">
      <c s="4" r="A12" t="s">
        <v>133</v>
      </c>
      <c s="6" r="B12" t="n">
        <v>1125</v>
      </c>
      <c s="6" r="G12" t="n">
        <v>1125</v>
      </c>
    </row>
    <row spans="1:9" r="13">
      <c s="4" r="A13" t="s">
        <v>134</v>
      </c>
      <c s="6" r="B13" t="n">
        <v>6589</v>
      </c>
      <c s="6" r="E13" t="n">
        <v>6589</v>
      </c>
    </row>
    <row spans="1:9" r="14">
      <c s="4" r="A14" t="s">
        <v>135</v>
      </c>
      <c s="6" r="B14" t="n">
        <v>-5685</v>
      </c>
      <c s="6" r="I14" t="n">
        <v>-5685</v>
      </c>
    </row>
    <row spans="1:9" r="15">
      <c s="4" r="A15" t="s">
        <v>136</v>
      </c>
      <c s="6" r="B15" t="n">
        <v>0</v>
      </c>
      <c s="7" r="C15" t="n">
        <v>0</v>
      </c>
      <c s="6" r="E15" t="n">
        <v>0</v>
      </c>
    </row>
    <row spans="1:9" r="16">
      <c s="4" r="A16" t="s">
        <v>137</v>
      </c>
      <c s="6" r="C16" t="n">
        <v>238</v>
      </c>
    </row>
    <row spans="1:9" r="17">
      <c s="4" r="A17" t="s">
        <v>138</v>
      </c>
      <c s="6" r="B17" t="n">
        <v>-21794</v>
      </c>
      <c s="7" r="D17" t="n">
        <v>-21794</v>
      </c>
    </row>
    <row spans="1:9" r="18">
      <c s="4" r="A18" t="s">
        <v>139</v>
      </c>
      <c s="6" r="D18" t="n">
        <v>813</v>
      </c>
    </row>
    <row spans="1:9" r="19">
      <c s="4" r="A19" t="s">
        <v>140</v>
      </c>
      <c s="6" r="B19" t="n">
        <v>988</v>
      </c>
      <c s="6" r="E19" t="n">
        <v>988</v>
      </c>
    </row>
    <row spans="1:9" r="20">
      <c s="4" r="A20" t="s">
        <v>141</v>
      </c>
      <c s="6" r="B20" t="n">
        <v>-1225</v>
      </c>
      <c s="6" r="E20" t="n">
        <v>-1225</v>
      </c>
    </row>
    <row spans="1:9" r="21">
      <c s="4" r="A21" t="s">
        <v>142</v>
      </c>
      <c s="6" r="B21" t="n">
        <v>351117</v>
      </c>
      <c s="7" r="C21" t="n">
        <v>26</v>
      </c>
      <c s="7" r="D21" t="n">
        <v>-397880</v>
      </c>
      <c s="6" r="E21" t="n">
        <v>492427</v>
      </c>
      <c s="6" r="F21" t="n">
        <v>17097</v>
      </c>
      <c s="6" r="G21" t="n">
        <v>-258</v>
      </c>
      <c s="6" r="H21" t="n">
        <v>-9512</v>
      </c>
      <c s="6" r="I21" t="n">
        <v>249217</v>
      </c>
    </row>
    <row spans="1:9" r="22">
      <c s="4" r="A22" t="s">
        <v>143</v>
      </c>
      <c s="6" r="C22" t="n">
        <v>26136</v>
      </c>
      <c s="6" r="D22" t="n">
        <v>10578</v>
      </c>
    </row>
    <row spans="1:9" r="23">
      <c s="3" r="A23" t="s">
        <v>127</v>
      </c>
    </row>
    <row spans="1:9" r="24">
      <c s="4" r="A24" t="s">
        <v>90</v>
      </c>
      <c s="6" r="B24" t="n">
        <v>15342</v>
      </c>
      <c s="6" r="I24" t="n">
        <v>15342</v>
      </c>
    </row>
    <row spans="1:9" r="25">
      <c s="4" r="A25" t="s">
        <v>102</v>
      </c>
      <c s="6" r="B25" t="n">
        <v>-17954</v>
      </c>
      <c s="6" r="F25" t="n">
        <v>-17954</v>
      </c>
    </row>
    <row spans="1:9" r="26">
      <c s="3" r="A26" t="s">
        <v>128</v>
      </c>
    </row>
    <row spans="1:9" r="27">
      <c s="4" r="A27" t="s">
        <v>129</v>
      </c>
      <c s="6" r="B27" t="n">
        <v>-2999</v>
      </c>
      <c s="6" r="H27" t="n">
        <v>-2999</v>
      </c>
    </row>
    <row spans="1:9" r="28">
      <c s="4" r="A28" t="s">
        <v>130</v>
      </c>
      <c s="6" r="B28" t="n">
        <v>172</v>
      </c>
      <c s="6" r="H28" t="n">
        <v>172</v>
      </c>
    </row>
    <row spans="1:9" r="29">
      <c s="3" r="A29" t="s">
        <v>131</v>
      </c>
    </row>
    <row spans="1:9" r="30">
      <c s="4" r="A30" t="s">
        <v>132</v>
      </c>
      <c s="6" r="B30" t="n">
        <v>-250</v>
      </c>
      <c s="6" r="G30" t="n">
        <v>-250</v>
      </c>
    </row>
    <row spans="1:9" r="31">
      <c s="4" r="A31" t="s">
        <v>133</v>
      </c>
      <c s="6" r="B31" t="n">
        <v>305</v>
      </c>
      <c s="6" r="G31" t="n">
        <v>305</v>
      </c>
    </row>
    <row spans="1:9" r="32">
      <c s="4" r="A32" t="s">
        <v>134</v>
      </c>
      <c s="6" r="B32" t="n">
        <v>6008</v>
      </c>
      <c s="6" r="E32" t="n">
        <v>6008</v>
      </c>
    </row>
    <row spans="1:9" r="33">
      <c s="4" r="A33" t="s">
        <v>135</v>
      </c>
      <c s="6" r="B33" t="n">
        <v>-6171</v>
      </c>
      <c s="6" r="I33" t="n">
        <v>-6171</v>
      </c>
    </row>
    <row spans="1:9" r="34">
      <c s="4" r="A34" t="s">
        <v>136</v>
      </c>
      <c s="6" r="B34" t="n">
        <v>0</v>
      </c>
      <c s="7" r="C34" t="n">
        <v>0</v>
      </c>
      <c s="6" r="E34" t="n">
        <v>0</v>
      </c>
    </row>
    <row spans="1:9" r="35">
      <c s="4" r="A35" t="s">
        <v>137</v>
      </c>
      <c s="6" r="C35" t="n">
        <v>169</v>
      </c>
    </row>
    <row spans="1:9" r="36">
      <c s="4" r="A36" t="s">
        <v>138</v>
      </c>
      <c s="6" r="B36" t="n">
        <v>-8076</v>
      </c>
      <c s="7" r="D36" t="n">
        <v>-8076</v>
      </c>
    </row>
    <row spans="1:9" r="37">
      <c s="4" r="A37" t="s">
        <v>139</v>
      </c>
      <c s="6" r="D37" t="n">
        <v>361</v>
      </c>
    </row>
    <row spans="1:9" r="38">
      <c s="4" r="A38" t="s">
        <v>140</v>
      </c>
      <c s="6" r="B38" t="n">
        <v>0</v>
      </c>
      <c s="6" r="E38" t="n">
        <v>0</v>
      </c>
    </row>
    <row spans="1:9" r="39">
      <c s="4" r="A39" t="s">
        <v>141</v>
      </c>
      <c s="6" r="B39" t="n">
        <v>-383</v>
      </c>
      <c s="6" r="E39" t="n">
        <v>-383</v>
      </c>
    </row>
    <row spans="1:9" r="40">
      <c s="4" r="A40" t="s">
        <v>144</v>
      </c>
      <c s="7" r="B40" t="n">
        <v>337111</v>
      </c>
      <c s="7" r="C40" t="n">
        <v>26</v>
      </c>
      <c s="7" r="D40" t="n">
        <v>-405956</v>
      </c>
      <c s="6" r="E40" t="n">
        <v>498052</v>
      </c>
      <c s="6" r="F40" t="n">
        <v>-857</v>
      </c>
      <c s="6" r="G40" t="n">
        <v>-203</v>
      </c>
      <c s="6" r="H40" t="n">
        <v>-12339</v>
      </c>
      <c s="6" r="I40" t="n">
        <v>258388</v>
      </c>
    </row>
    <row spans="1:9" r="41">
      <c s="4" r="A41" t="s">
        <v>145</v>
      </c>
      <c s="6" r="B41" t="n">
        <v>26305</v>
      </c>
      <c s="6" r="C41" t="n">
        <v>26305</v>
      </c>
      <c s="6" r="D41" t="n">
        <v>10939</v>
      </c>
    </row>
    <row spans="1:9" r="42">
      <c s="3" r="A42" t="s">
        <v>127</v>
      </c>
    </row>
    <row spans="1:9" r="43">
      <c s="4" r="A43" t="s">
        <v>90</v>
      </c>
      <c s="7" r="B43" t="n">
        <v>-171102</v>
      </c>
      <c s="6" r="I43" t="n">
        <v>-171102</v>
      </c>
    </row>
    <row spans="1:9" r="44">
      <c s="4" r="A44" t="s">
        <v>102</v>
      </c>
      <c s="6" r="B44" t="n">
        <v>1970</v>
      </c>
      <c s="6" r="F44" t="n">
        <v>1970</v>
      </c>
    </row>
    <row spans="1:9" r="45">
      <c s="3" r="A45" t="s">
        <v>128</v>
      </c>
    </row>
    <row spans="1:9" r="46">
      <c s="4" r="A46" t="s">
        <v>129</v>
      </c>
      <c s="6" r="B46" t="n">
        <v>-1881</v>
      </c>
      <c s="6" r="H46" t="n">
        <v>-1881</v>
      </c>
    </row>
    <row spans="1:9" r="47">
      <c s="4" r="A47" t="s">
        <v>130</v>
      </c>
      <c s="6" r="B47" t="n">
        <v>287</v>
      </c>
      <c s="6" r="H47" t="n">
        <v>287</v>
      </c>
    </row>
    <row spans="1:9" r="48">
      <c s="3" r="A48" t="s">
        <v>131</v>
      </c>
    </row>
    <row spans="1:9" r="49">
      <c s="4" r="A49" t="s">
        <v>132</v>
      </c>
      <c s="6" r="B49" t="n">
        <v>-580</v>
      </c>
      <c s="6" r="G49" t="n">
        <v>-580</v>
      </c>
    </row>
    <row spans="1:9" r="50">
      <c s="4" r="A50" t="s">
        <v>133</v>
      </c>
      <c s="6" r="B50" t="n">
        <v>528</v>
      </c>
      <c s="6" r="G50" t="n">
        <v>528</v>
      </c>
    </row>
    <row spans="1:9" r="51">
      <c s="4" r="A51" t="s">
        <v>134</v>
      </c>
      <c s="6" r="B51" t="n">
        <v>5064</v>
      </c>
      <c s="6" r="E51" t="n">
        <v>5064</v>
      </c>
    </row>
    <row spans="1:9" r="52">
      <c s="4" r="A52" t="s">
        <v>135</v>
      </c>
      <c s="6" r="B52" t="n">
        <v>-6733</v>
      </c>
      <c s="6" r="I52" t="n">
        <v>-6733</v>
      </c>
    </row>
    <row spans="1:9" r="53">
      <c s="4" r="A53" t="s">
        <v>136</v>
      </c>
      <c s="6" r="B53" t="n">
        <v>0</v>
      </c>
      <c s="7" r="C53" t="n">
        <v>0</v>
      </c>
      <c s="6" r="E53" t="n">
        <v>0</v>
      </c>
    </row>
    <row spans="1:9" r="54">
      <c s="4" r="A54" t="s">
        <v>137</v>
      </c>
      <c s="6" r="C54" t="n">
        <v>165</v>
      </c>
    </row>
    <row spans="1:9" r="55">
      <c s="4" r="A55" t="s">
        <v>138</v>
      </c>
      <c s="6" r="B55" t="n">
        <v>-7154</v>
      </c>
      <c s="7" r="D55" t="n">
        <v>-7154</v>
      </c>
    </row>
    <row spans="1:9" r="56">
      <c s="4" r="A56" t="s">
        <v>139</v>
      </c>
      <c s="6" r="D56" t="n">
        <v>512</v>
      </c>
    </row>
    <row spans="1:9" r="57">
      <c s="4" r="A57" t="s">
        <v>140</v>
      </c>
      <c s="6" r="B57" t="n">
        <v>0</v>
      </c>
      <c s="6" r="E57" t="n">
        <v>0</v>
      </c>
    </row>
    <row spans="1:9" r="58">
      <c s="4" r="A58" t="s">
        <v>141</v>
      </c>
      <c s="6" r="B58" t="n">
        <v>-1277</v>
      </c>
      <c s="6" r="E58" t="n">
        <v>-1277</v>
      </c>
    </row>
    <row spans="1:9" r="59">
      <c s="4" r="A59" t="s">
        <v>146</v>
      </c>
      <c s="7" r="B59" t="n">
        <v>156233</v>
      </c>
      <c s="7" r="C59" t="n">
        <v>26</v>
      </c>
      <c s="7" r="D59" t="n">
        <v>-413110</v>
      </c>
      <c s="7" r="E59" t="n">
        <v>501839</v>
      </c>
      <c s="7" r="F59" t="n">
        <v>1113</v>
      </c>
      <c s="7" r="G59" t="n">
        <v>-255</v>
      </c>
      <c s="7" r="H59" t="n">
        <v>-13933</v>
      </c>
      <c s="7" r="I59" t="n">
        <v>80553</v>
      </c>
    </row>
    <row spans="1:9" r="60">
      <c s="4" r="A60" t="s">
        <v>147</v>
      </c>
      <c s="6" r="B60" t="n">
        <v>26470</v>
      </c>
      <c s="6" r="C60" t="n">
        <v>26470</v>
      </c>
      <c s="6" r="D60" t="n">
        <v>114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0</v>
      </c>
      <c s="2" r="D2" t="s">
        <v>74</v>
      </c>
    </row>
    <row spans="1:4" r="3">
      <c s="3" r="A3" t="s">
        <v>652</v>
      </c>
    </row>
    <row spans="1:4" r="4">
      <c s="4" r="A4" t="s">
        <v>670</v>
      </c>
      <c s="4" r="B4" t="s">
        <v>368</v>
      </c>
    </row>
    <row spans="1:4" r="5">
      <c s="3" r="A5" t="s">
        <v>706</v>
      </c>
    </row>
    <row spans="1:4" r="6">
      <c s="4" r="A6" t="s">
        <v>690</v>
      </c>
      <c s="6" r="B6" t="n">
        <v>262</v>
      </c>
    </row>
    <row spans="1:4" r="7">
      <c s="4" r="A7" t="s">
        <v>691</v>
      </c>
      <c s="6" r="B7" t="n">
        <v>210</v>
      </c>
    </row>
    <row spans="1:4" r="8">
      <c s="4" r="A8" t="s">
        <v>708</v>
      </c>
      <c s="6" r="B8" t="n">
        <v>-165</v>
      </c>
    </row>
    <row spans="1:4" r="9">
      <c s="4" r="A9" t="s">
        <v>709</v>
      </c>
      <c s="6" r="B9" t="n">
        <v>-30</v>
      </c>
    </row>
    <row spans="1:4" r="10">
      <c s="4" r="A10" t="s">
        <v>694</v>
      </c>
      <c s="6" r="B10" t="n">
        <v>277</v>
      </c>
      <c s="6" r="C10" t="n">
        <v>262</v>
      </c>
    </row>
    <row spans="1:4" r="11">
      <c s="3" r="A11" t="s">
        <v>711</v>
      </c>
    </row>
    <row spans="1:4" r="12">
      <c s="4" r="A12" t="s">
        <v>690</v>
      </c>
      <c s="9" r="B12" t="n">
        <v>23.34</v>
      </c>
    </row>
    <row spans="1:4" r="13">
      <c s="4" r="A13" t="s">
        <v>691</v>
      </c>
      <c s="10" r="B13" t="n">
        <v>18.34</v>
      </c>
    </row>
    <row spans="1:4" r="14">
      <c s="4" r="A14" t="s">
        <v>708</v>
      </c>
      <c s="10" r="B14" t="n">
        <v>22.67</v>
      </c>
    </row>
    <row spans="1:4" r="15">
      <c s="4" r="A15" t="s">
        <v>709</v>
      </c>
      <c s="10" r="B15" t="n">
        <v>22.73</v>
      </c>
    </row>
    <row spans="1:4" r="16">
      <c s="4" r="A16" t="s">
        <v>694</v>
      </c>
      <c s="9" r="B16" t="n">
        <v>19.99</v>
      </c>
      <c s="9" r="C16" t="n">
        <v>23.34</v>
      </c>
    </row>
    <row spans="1:4" r="17">
      <c s="4" r="A17" t="s">
        <v>716</v>
      </c>
      <c s="7" r="B17" t="n">
        <v>3167</v>
      </c>
      <c s="7" r="C17" t="n">
        <v>3842</v>
      </c>
      <c s="7" r="D17" t="n">
        <v>4772</v>
      </c>
    </row>
    <row spans="1:4" r="18">
      <c s="4" r="A18" t="s">
        <v>712</v>
      </c>
      <c s="7" r="B18" t="n">
        <v>2580</v>
      </c>
    </row>
    <row spans="1:4" r="19">
      <c s="4" r="A19" t="s">
        <v>713</v>
      </c>
      <c s="4" r="B19" t="s">
        <v>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8</v>
      </c>
      <c s="2" r="B1" t="s">
        <v>1</v>
      </c>
    </row>
    <row spans="1:4" r="2">
      <c s="2" r="B2" t="s">
        <v>2</v>
      </c>
      <c s="2" r="C2" t="s">
        <v>30</v>
      </c>
      <c s="2" r="D2" t="s">
        <v>74</v>
      </c>
    </row>
    <row spans="1:4" r="3">
      <c s="3" r="A3" t="s">
        <v>652</v>
      </c>
    </row>
    <row spans="1:4" r="4">
      <c s="4" r="A4" t="s">
        <v>719</v>
      </c>
      <c s="4" r="B4" t="s">
        <v>368</v>
      </c>
    </row>
    <row spans="1:4" r="5">
      <c s="3" r="A5" t="s">
        <v>673</v>
      </c>
    </row>
    <row spans="1:4" r="6">
      <c s="4" r="A6" t="s">
        <v>678</v>
      </c>
      <c s="4" r="B6" t="s">
        <v>720</v>
      </c>
      <c s="4" r="C6" t="s">
        <v>589</v>
      </c>
      <c s="4" r="D6" t="s">
        <v>721</v>
      </c>
    </row>
    <row spans="1:4" r="7">
      <c s="4" r="A7" t="s">
        <v>683</v>
      </c>
      <c s="4" r="B7" t="s">
        <v>722</v>
      </c>
      <c s="4" r="C7" t="s">
        <v>723</v>
      </c>
      <c s="4" r="D7" t="s">
        <v>724</v>
      </c>
    </row>
    <row spans="1:4" r="8">
      <c s="4" r="A8" t="s">
        <v>687</v>
      </c>
      <c s="4" r="B8" t="s">
        <v>461</v>
      </c>
      <c s="4" r="C8" t="s">
        <v>680</v>
      </c>
      <c s="4" r="D8" t="s">
        <v>680</v>
      </c>
    </row>
    <row spans="1:4" r="9">
      <c s="3" r="A9" t="s">
        <v>706</v>
      </c>
    </row>
    <row spans="1:4" r="10">
      <c s="4" r="A10" t="s">
        <v>690</v>
      </c>
      <c s="6" r="B10" t="n">
        <v>275</v>
      </c>
    </row>
    <row spans="1:4" r="11">
      <c s="4" r="A11" t="s">
        <v>691</v>
      </c>
      <c s="6" r="B11" t="n">
        <v>106</v>
      </c>
    </row>
    <row spans="1:4" r="12">
      <c s="4" r="A12" t="s">
        <v>708</v>
      </c>
      <c s="6" r="B12" t="n">
        <v>0</v>
      </c>
    </row>
    <row spans="1:4" r="13">
      <c s="4" r="A13" t="s">
        <v>709</v>
      </c>
      <c s="6" r="B13" t="n">
        <v>-121</v>
      </c>
    </row>
    <row spans="1:4" r="14">
      <c s="4" r="A14" t="s">
        <v>694</v>
      </c>
      <c s="6" r="B14" t="n">
        <v>260</v>
      </c>
      <c s="6" r="C14" t="n">
        <v>275</v>
      </c>
    </row>
    <row spans="1:4" r="15">
      <c s="3" r="A15" t="s">
        <v>711</v>
      </c>
    </row>
    <row spans="1:4" r="16">
      <c s="4" r="A16" t="s">
        <v>690</v>
      </c>
      <c s="9" r="B16" t="n">
        <v>24.69</v>
      </c>
    </row>
    <row spans="1:4" r="17">
      <c s="4" r="A17" t="s">
        <v>691</v>
      </c>
      <c s="10" r="B17" t="n">
        <v>19.56</v>
      </c>
    </row>
    <row spans="1:4" r="18">
      <c s="4" r="A18" t="s">
        <v>708</v>
      </c>
      <c s="6" r="B18" t="n">
        <v>0</v>
      </c>
    </row>
    <row spans="1:4" r="19">
      <c s="4" r="A19" t="s">
        <v>709</v>
      </c>
      <c s="10" r="B19" t="n">
        <v>23.53</v>
      </c>
    </row>
    <row spans="1:4" r="20">
      <c s="4" r="A20" t="s">
        <v>694</v>
      </c>
      <c s="9" r="B20" t="n">
        <v>23.14</v>
      </c>
      <c s="9" r="C20" t="n">
        <v>24.69</v>
      </c>
    </row>
    <row spans="1:4" r="21">
      <c s="4" r="A21" t="s">
        <v>716</v>
      </c>
      <c s="7" r="B21" t="n">
        <v>0</v>
      </c>
      <c s="7" r="C21" t="n">
        <v>0</v>
      </c>
      <c s="7" r="D21" t="n">
        <v>570</v>
      </c>
    </row>
    <row spans="1:4" r="22">
      <c s="4" r="A22" t="s">
        <v>712</v>
      </c>
      <c s="7" r="B22" t="n">
        <v>762</v>
      </c>
    </row>
    <row spans="1:4" r="23">
      <c s="4" r="A23" t="s">
        <v>713</v>
      </c>
      <c s="4" r="B23" t="s">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5</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230</v>
      </c>
    </row>
    <row spans="1:12" r="4">
      <c s="4" r="A4" t="s">
        <v>90</v>
      </c>
      <c s="7" r="B4" t="n">
        <v>-47748</v>
      </c>
      <c s="7" r="C4" t="n">
        <v>5737</v>
      </c>
      <c s="7" r="D4" t="n">
        <v>-129845</v>
      </c>
      <c s="7" r="E4" t="n">
        <v>754</v>
      </c>
      <c s="7" r="F4" t="n">
        <v>2922</v>
      </c>
      <c s="7" r="G4" t="n">
        <v>5274</v>
      </c>
      <c s="7" r="H4" t="n">
        <v>3203</v>
      </c>
      <c s="7" r="I4" t="n">
        <v>3943</v>
      </c>
      <c s="7" r="J4" t="n">
        <v>-171102</v>
      </c>
      <c s="7" r="K4" t="n">
        <v>15342</v>
      </c>
      <c s="7" r="L4" t="n">
        <v>-115873</v>
      </c>
    </row>
    <row spans="1:12" r="5">
      <c s="4" r="A5" t="s">
        <v>726</v>
      </c>
      <c s="6" r="J5" t="n">
        <v>15303000</v>
      </c>
      <c s="6" r="K5" t="n">
        <v>15407000</v>
      </c>
      <c s="6" r="L5" t="n">
        <v>15813000</v>
      </c>
    </row>
    <row spans="1:12" r="6">
      <c s="4" r="A6" t="s">
        <v>727</v>
      </c>
      <c s="6" r="J6" t="n">
        <v>0</v>
      </c>
      <c s="6" r="K6" t="n">
        <v>76000</v>
      </c>
      <c s="6" r="L6" t="n">
        <v>0</v>
      </c>
    </row>
    <row spans="1:12" r="7">
      <c s="4" r="A7" t="s">
        <v>728</v>
      </c>
      <c s="6" r="J7" t="n">
        <v>15303000</v>
      </c>
      <c s="6" r="K7" t="n">
        <v>15483000</v>
      </c>
      <c s="6" r="L7" t="n">
        <v>15813000</v>
      </c>
    </row>
    <row spans="1:12" r="8">
      <c s="4" r="A8" t="s">
        <v>729</v>
      </c>
      <c s="9" r="B8" t="n">
        <v>-3.13</v>
      </c>
      <c s="9" r="C8" t="n">
        <v>0.37</v>
      </c>
      <c s="9" r="D8" t="n">
        <v>-8.449999999999999</v>
      </c>
      <c s="9" r="E8" t="n">
        <v>0.05</v>
      </c>
      <c s="9" r="F8" t="n">
        <v>0.19</v>
      </c>
      <c s="9" r="G8" t="n">
        <v>0.34</v>
      </c>
      <c s="9" r="H8" t="n">
        <v>0.21</v>
      </c>
      <c s="9" r="I8" t="n">
        <v>0.25</v>
      </c>
      <c s="9" r="J8" t="n">
        <v>-11.18</v>
      </c>
      <c s="7" r="K8" t="n">
        <v>1</v>
      </c>
      <c s="9" r="L8" t="n">
        <v>-7.33</v>
      </c>
    </row>
    <row spans="1:12" r="9">
      <c s="4" r="A9" t="s">
        <v>730</v>
      </c>
      <c s="9" r="B9" t="n">
        <v>-3.13</v>
      </c>
      <c s="9" r="C9" t="n">
        <v>0.37</v>
      </c>
      <c s="9" r="D9" t="n">
        <v>-8.449999999999999</v>
      </c>
      <c s="9" r="E9" t="n">
        <v>0.05</v>
      </c>
      <c s="9" r="F9" t="n">
        <v>0.19</v>
      </c>
      <c s="9" r="G9" t="n">
        <v>0.34</v>
      </c>
      <c s="9" r="H9" t="n">
        <v>0.21</v>
      </c>
      <c s="9" r="I9" t="n">
        <v>0.25</v>
      </c>
      <c s="9" r="J9" t="n">
        <v>-11.18</v>
      </c>
      <c s="9" r="K9" t="n">
        <v>0.99</v>
      </c>
      <c s="9" r="L9" t="n">
        <v>-7.33</v>
      </c>
    </row>
    <row spans="1:12" r="10">
      <c s="4" r="A10" t="s">
        <v>731</v>
      </c>
      <c s="6" r="J10" t="n">
        <v>1526992</v>
      </c>
      <c s="6" r="K10" t="n">
        <v>1851059</v>
      </c>
      <c s="6" r="L10" t="n">
        <v>201780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732</v>
      </c>
      <c s="2" r="B1" t="s">
        <v>349</v>
      </c>
      <c s="2" r="J1" t="s">
        <v>1</v>
      </c>
    </row>
    <row spans="1:12" r="2">
      <c s="2" r="B2" t="s">
        <v>149</v>
      </c>
      <c s="2" r="C2" t="s">
        <v>733</v>
      </c>
      <c s="2" r="D2" t="s">
        <v>734</v>
      </c>
      <c s="2" r="E2" t="s">
        <v>735</v>
      </c>
      <c s="2" r="F2" t="s">
        <v>150</v>
      </c>
      <c s="2" r="G2" t="s">
        <v>736</v>
      </c>
      <c s="2" r="H2" t="s">
        <v>737</v>
      </c>
      <c s="2" r="I2" t="s">
        <v>738</v>
      </c>
      <c s="2" r="J2" t="s">
        <v>739</v>
      </c>
      <c s="2" r="K2" t="s">
        <v>150</v>
      </c>
      <c s="2" r="L2" t="s">
        <v>151</v>
      </c>
    </row>
    <row spans="1:12" r="3">
      <c s="3" r="A3" t="s">
        <v>740</v>
      </c>
    </row>
    <row spans="1:12" r="4">
      <c s="4" r="A4" t="s">
        <v>741</v>
      </c>
      <c s="6" r="J4" t="n">
        <v>4</v>
      </c>
    </row>
    <row spans="1:12" r="5">
      <c s="4" r="A5" t="s">
        <v>75</v>
      </c>
      <c s="7" r="B5" t="n">
        <v>224122</v>
      </c>
      <c s="7" r="C5" t="n">
        <v>222481</v>
      </c>
      <c s="7" r="D5" t="n">
        <v>236838</v>
      </c>
      <c s="7" r="E5" t="n">
        <v>229214</v>
      </c>
      <c s="7" r="F5" t="n">
        <v>245051</v>
      </c>
      <c s="7" r="G5" t="n">
        <v>253294</v>
      </c>
      <c s="7" r="H5" t="n">
        <v>248873</v>
      </c>
      <c s="7" r="I5" t="n">
        <v>245226</v>
      </c>
      <c s="7" r="J5" t="n">
        <v>912655</v>
      </c>
      <c s="7" r="K5" t="n">
        <v>992444</v>
      </c>
      <c s="7" r="L5" t="n">
        <v>971674</v>
      </c>
    </row>
    <row spans="1:12" r="6">
      <c s="4" r="A6" t="s">
        <v>742</v>
      </c>
    </row>
    <row spans="1:12" r="7">
      <c s="3" r="A7" t="s">
        <v>740</v>
      </c>
    </row>
    <row spans="1:12" r="8">
      <c s="4" r="A8" t="s">
        <v>75</v>
      </c>
      <c s="7" r="J8" t="n">
        <v>90584</v>
      </c>
      <c s="7" r="K8" t="n">
        <v>127826</v>
      </c>
      <c s="7" r="L8" t="n">
        <v>1611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3</v>
      </c>
      <c s="2" r="B1" t="s">
        <v>349</v>
      </c>
      <c s="2" r="J1" t="s">
        <v>1</v>
      </c>
    </row>
    <row spans="1:12" r="2">
      <c s="2" r="B2" t="s">
        <v>2</v>
      </c>
      <c s="2" r="C2" t="s">
        <v>400</v>
      </c>
      <c s="2" r="D2" t="s">
        <v>398</v>
      </c>
      <c s="2" r="E2" t="s">
        <v>433</v>
      </c>
      <c s="2" r="F2" t="s">
        <v>30</v>
      </c>
      <c s="2" r="G2" t="s">
        <v>401</v>
      </c>
      <c s="2" r="H2" t="s">
        <v>399</v>
      </c>
      <c s="2" r="I2" t="s">
        <v>434</v>
      </c>
      <c s="2" r="J2" t="s">
        <v>2</v>
      </c>
      <c s="2" r="K2" t="s">
        <v>30</v>
      </c>
      <c s="2" r="L2" t="s">
        <v>74</v>
      </c>
    </row>
    <row spans="1:12" r="3">
      <c s="3" r="A3" t="s">
        <v>740</v>
      </c>
    </row>
    <row spans="1:12" r="4">
      <c s="4" r="A4" t="s">
        <v>75</v>
      </c>
      <c s="7" r="B4" t="n">
        <v>224122</v>
      </c>
      <c s="7" r="C4" t="n">
        <v>222481</v>
      </c>
      <c s="7" r="D4" t="n">
        <v>236838</v>
      </c>
      <c s="7" r="E4" t="n">
        <v>229214</v>
      </c>
      <c s="7" r="F4" t="n">
        <v>245051</v>
      </c>
      <c s="7" r="G4" t="n">
        <v>253294</v>
      </c>
      <c s="7" r="H4" t="n">
        <v>248873</v>
      </c>
      <c s="7" r="I4" t="n">
        <v>245226</v>
      </c>
      <c s="7" r="J4" t="n">
        <v>912655</v>
      </c>
      <c s="7" r="K4" t="n">
        <v>992444</v>
      </c>
      <c s="7" r="L4" t="n">
        <v>971674</v>
      </c>
    </row>
    <row spans="1:12" r="5">
      <c s="4" r="A5" t="s">
        <v>81</v>
      </c>
      <c s="6" r="B5" t="n">
        <v>59651</v>
      </c>
      <c s="6" r="C5" t="n">
        <v>69629</v>
      </c>
      <c s="6" r="D5" t="n">
        <v>71406</v>
      </c>
      <c s="6" r="E5" t="n">
        <v>69651</v>
      </c>
      <c s="6" r="F5" t="n">
        <v>76536</v>
      </c>
      <c s="6" r="G5" t="n">
        <v>76795</v>
      </c>
      <c s="6" r="H5" t="n">
        <v>73709</v>
      </c>
      <c s="6" r="I5" t="n">
        <v>75229</v>
      </c>
      <c s="6" r="J5" t="n">
        <v>270337</v>
      </c>
      <c s="6" r="K5" t="n">
        <v>302269</v>
      </c>
      <c s="6" r="L5" t="n">
        <v>303582</v>
      </c>
    </row>
    <row spans="1:12" r="6">
      <c s="4" r="A6" t="s">
        <v>85</v>
      </c>
      <c s="6" r="B6" t="n">
        <v>-49192</v>
      </c>
      <c s="6" r="C6" t="n">
        <v>7076</v>
      </c>
      <c s="6" r="D6" t="n">
        <v>-149861</v>
      </c>
      <c s="6" r="E6" t="n">
        <v>4152</v>
      </c>
      <c s="6" r="F6" t="n">
        <v>3957</v>
      </c>
      <c s="6" r="G6" t="n">
        <v>9003</v>
      </c>
      <c s="6" r="H6" t="n">
        <v>7050</v>
      </c>
      <c s="6" r="I6" t="n">
        <v>8564</v>
      </c>
      <c s="6" r="J6" t="n">
        <v>-187825</v>
      </c>
      <c s="6" r="K6" t="n">
        <v>28574</v>
      </c>
      <c s="6" r="L6" t="n">
        <v>-108392</v>
      </c>
    </row>
    <row spans="1:12" r="7">
      <c s="4" r="A7" t="s">
        <v>154</v>
      </c>
      <c s="6" r="J7" t="n">
        <v>8562</v>
      </c>
      <c s="6" r="K7" t="n">
        <v>6978</v>
      </c>
      <c s="6" r="L7" t="n">
        <v>6187</v>
      </c>
    </row>
    <row spans="1:12" r="8">
      <c s="4" r="A8" t="s">
        <v>84</v>
      </c>
      <c s="6" r="B8" t="n">
        <v>2491</v>
      </c>
      <c s="6" r="C8" t="n">
        <v>2603</v>
      </c>
      <c s="6" r="D8" t="n">
        <v>2604</v>
      </c>
      <c s="6" r="E8" t="n">
        <v>2613</v>
      </c>
      <c s="6" r="F8" t="n">
        <v>2609</v>
      </c>
      <c s="6" r="G8" t="n">
        <v>2647</v>
      </c>
      <c s="6" r="H8" t="n">
        <v>2643</v>
      </c>
      <c s="6" r="I8" t="n">
        <v>2650</v>
      </c>
      <c s="6" r="J8" t="n">
        <v>10311</v>
      </c>
      <c s="6" r="K8" t="n">
        <v>10549</v>
      </c>
      <c s="6" r="L8" t="n">
        <v>12024</v>
      </c>
    </row>
    <row spans="1:12" r="9">
      <c s="4" r="A9" t="s">
        <v>744</v>
      </c>
      <c s="6" r="J9" t="n">
        <v>9196</v>
      </c>
      <c s="6" r="K9" t="n">
        <v>6854</v>
      </c>
      <c s="6" r="L9" t="n">
        <v>3440</v>
      </c>
    </row>
    <row spans="1:12" r="10">
      <c s="4" r="A10" t="s">
        <v>83</v>
      </c>
      <c s="6" r="B10" t="n">
        <v>34914</v>
      </c>
      <c s="7" r="C10" t="n">
        <v>0</v>
      </c>
      <c s="7" r="D10" t="n">
        <v>157272</v>
      </c>
      <c s="7" r="E10" t="n">
        <v>0</v>
      </c>
      <c s="6" r="F10" t="n">
        <v>0</v>
      </c>
      <c s="7" r="G10" t="n">
        <v>0</v>
      </c>
      <c s="7" r="H10" t="n">
        <v>0</v>
      </c>
      <c s="7" r="I10" t="n">
        <v>0</v>
      </c>
      <c s="6" r="J10" t="n">
        <v>192186</v>
      </c>
      <c s="6" r="K10" t="n">
        <v>0</v>
      </c>
      <c s="6" r="L10" t="n">
        <v>154429</v>
      </c>
    </row>
    <row spans="1:12" r="11">
      <c s="4" r="A11" t="s">
        <v>168</v>
      </c>
      <c s="6" r="J11" t="n">
        <v>10477</v>
      </c>
      <c s="6" r="K11" t="n">
        <v>8515</v>
      </c>
      <c s="6" r="L11" t="n">
        <v>7338</v>
      </c>
    </row>
    <row spans="1:12" r="12">
      <c s="4" r="A12" t="s">
        <v>31</v>
      </c>
      <c s="6" r="B12" t="n">
        <v>475794</v>
      </c>
      <c s="6" r="F12" t="n">
        <v>686259</v>
      </c>
      <c s="6" r="J12" t="n">
        <v>475794</v>
      </c>
      <c s="6" r="K12" t="n">
        <v>686259</v>
      </c>
      <c s="6" r="L12" t="n">
        <v>712029</v>
      </c>
    </row>
    <row spans="1:12" r="13">
      <c s="4" r="A13" t="s">
        <v>745</v>
      </c>
    </row>
    <row spans="1:12" r="14">
      <c s="3" r="A14" t="s">
        <v>740</v>
      </c>
    </row>
    <row spans="1:12" r="15">
      <c s="4" r="A15" t="s">
        <v>744</v>
      </c>
      <c s="6" r="J15" t="n">
        <v>932</v>
      </c>
    </row>
    <row spans="1:12" r="16">
      <c s="4" r="A16" t="s">
        <v>746</v>
      </c>
    </row>
    <row spans="1:12" r="17">
      <c s="3" r="A17" t="s">
        <v>740</v>
      </c>
    </row>
    <row spans="1:12" r="18">
      <c s="4" r="A18" t="s">
        <v>744</v>
      </c>
      <c s="6" r="J18" t="n">
        <v>5058</v>
      </c>
    </row>
    <row spans="1:12" r="19">
      <c s="4" r="A19" t="s">
        <v>747</v>
      </c>
    </row>
    <row spans="1:12" r="20">
      <c s="3" r="A20" t="s">
        <v>740</v>
      </c>
    </row>
    <row spans="1:12" r="21">
      <c s="4" r="A21" t="s">
        <v>744</v>
      </c>
      <c s="6" r="J21" t="n">
        <v>2959</v>
      </c>
    </row>
    <row spans="1:12" r="22">
      <c s="4" r="A22" t="s">
        <v>748</v>
      </c>
    </row>
    <row spans="1:12" r="23">
      <c s="3" r="A23" t="s">
        <v>740</v>
      </c>
    </row>
    <row spans="1:12" r="24">
      <c s="4" r="A24" t="s">
        <v>744</v>
      </c>
      <c s="6" r="J24" t="n">
        <v>247</v>
      </c>
    </row>
    <row spans="1:12" r="25">
      <c s="4" r="A25" t="s">
        <v>410</v>
      </c>
    </row>
    <row spans="1:12" r="26">
      <c s="3" r="A26" t="s">
        <v>740</v>
      </c>
    </row>
    <row spans="1:12" r="27">
      <c s="4" r="A27" t="s">
        <v>75</v>
      </c>
      <c s="6" r="J27" t="n">
        <v>84654</v>
      </c>
      <c s="6" r="K27" t="n">
        <v>85205</v>
      </c>
      <c s="6" r="L27" t="n">
        <v>82833</v>
      </c>
    </row>
    <row spans="1:12" r="28">
      <c s="4" r="A28" t="s">
        <v>81</v>
      </c>
      <c s="6" r="J28" t="n">
        <v>35643</v>
      </c>
      <c s="6" r="K28" t="n">
        <v>36082</v>
      </c>
      <c s="6" r="L28" t="n">
        <v>34624</v>
      </c>
    </row>
    <row spans="1:12" r="29">
      <c s="4" r="A29" t="s">
        <v>85</v>
      </c>
      <c s="6" r="J29" t="n">
        <v>-34654</v>
      </c>
      <c s="6" r="K29" t="n">
        <v>4564</v>
      </c>
      <c s="6" r="L29" t="n">
        <v>-37785</v>
      </c>
    </row>
    <row spans="1:12" r="30">
      <c s="4" r="A30" t="s">
        <v>154</v>
      </c>
      <c s="6" r="J30" t="n">
        <v>1458</v>
      </c>
      <c s="6" r="K30" t="n">
        <v>2186</v>
      </c>
      <c s="6" r="L30" t="n">
        <v>1910</v>
      </c>
    </row>
    <row spans="1:12" r="31">
      <c s="4" r="A31" t="s">
        <v>84</v>
      </c>
      <c s="6" r="J31" t="n">
        <v>0</v>
      </c>
      <c s="6" r="K31" t="n">
        <v>0</v>
      </c>
      <c s="6" r="L31" t="n">
        <v>0</v>
      </c>
    </row>
    <row spans="1:12" r="32">
      <c s="4" r="A32" t="s">
        <v>744</v>
      </c>
      <c s="6" r="J32" t="n">
        <v>932</v>
      </c>
      <c s="6" r="K32" t="n">
        <v>215</v>
      </c>
      <c s="6" r="L32" t="n">
        <v>308</v>
      </c>
    </row>
    <row spans="1:12" r="33">
      <c s="4" r="A33" t="s">
        <v>83</v>
      </c>
      <c s="6" r="J33" t="n">
        <v>36901</v>
      </c>
      <c s="6" r="K33" t="n">
        <v>0</v>
      </c>
      <c s="6" r="L33" t="n">
        <v>42613</v>
      </c>
    </row>
    <row spans="1:12" r="34">
      <c s="4" r="A34" t="s">
        <v>168</v>
      </c>
      <c s="6" r="J34" t="n">
        <v>5188</v>
      </c>
      <c s="6" r="K34" t="n">
        <v>1929</v>
      </c>
      <c s="6" r="L34" t="n">
        <v>2899</v>
      </c>
    </row>
    <row spans="1:12" r="35">
      <c s="4" r="A35" t="s">
        <v>31</v>
      </c>
      <c s="6" r="B35" t="n">
        <v>56412</v>
      </c>
      <c s="6" r="F35" t="n">
        <v>101299</v>
      </c>
      <c s="6" r="J35" t="n">
        <v>56412</v>
      </c>
      <c s="6" r="K35" t="n">
        <v>101299</v>
      </c>
      <c s="6" r="L35" t="n">
        <v>92704</v>
      </c>
    </row>
    <row spans="1:12" r="36">
      <c s="4" r="A36" t="s">
        <v>413</v>
      </c>
    </row>
    <row spans="1:12" r="37">
      <c s="3" r="A37" t="s">
        <v>740</v>
      </c>
    </row>
    <row spans="1:12" r="38">
      <c s="4" r="A38" t="s">
        <v>75</v>
      </c>
      <c s="6" r="J38" t="n">
        <v>715839</v>
      </c>
      <c s="6" r="K38" t="n">
        <v>785681</v>
      </c>
      <c s="6" r="L38" t="n">
        <v>753525</v>
      </c>
    </row>
    <row spans="1:12" r="39">
      <c s="4" r="A39" t="s">
        <v>81</v>
      </c>
      <c s="6" r="J39" t="n">
        <v>194401</v>
      </c>
      <c s="6" r="K39" t="n">
        <v>220469</v>
      </c>
      <c s="6" r="L39" t="n">
        <v>219337</v>
      </c>
    </row>
    <row spans="1:12" r="40">
      <c s="4" r="A40" t="s">
        <v>85</v>
      </c>
      <c s="6" r="J40" t="n">
        <v>-143967</v>
      </c>
      <c s="6" r="K40" t="n">
        <v>22195</v>
      </c>
      <c s="6" r="L40" t="n">
        <v>-50740</v>
      </c>
    </row>
    <row spans="1:12" r="41">
      <c s="4" r="A41" t="s">
        <v>154</v>
      </c>
      <c s="6" r="J41" t="n">
        <v>6241</v>
      </c>
      <c s="6" r="K41" t="n">
        <v>3958</v>
      </c>
      <c s="6" r="L41" t="n">
        <v>3501</v>
      </c>
    </row>
    <row spans="1:12" r="42">
      <c s="4" r="A42" t="s">
        <v>84</v>
      </c>
      <c s="6" r="J42" t="n">
        <v>10273</v>
      </c>
      <c s="6" r="K42" t="n">
        <v>10546</v>
      </c>
      <c s="6" r="L42" t="n">
        <v>12006</v>
      </c>
    </row>
    <row spans="1:12" r="43">
      <c s="4" r="A43" t="s">
        <v>744</v>
      </c>
      <c s="6" r="J43" t="n">
        <v>5058</v>
      </c>
      <c s="6" r="K43" t="n">
        <v>3898</v>
      </c>
      <c s="6" r="L43" t="n">
        <v>1958</v>
      </c>
    </row>
    <row spans="1:12" r="44">
      <c s="4" r="A44" t="s">
        <v>83</v>
      </c>
      <c s="6" r="J44" t="n">
        <v>142771</v>
      </c>
      <c s="6" r="K44" t="n">
        <v>0</v>
      </c>
      <c s="6" r="L44" t="n">
        <v>86904</v>
      </c>
    </row>
    <row spans="1:12" r="45">
      <c s="4" r="A45" t="s">
        <v>168</v>
      </c>
      <c s="6" r="J45" t="n">
        <v>3976</v>
      </c>
      <c s="6" r="K45" t="n">
        <v>5716</v>
      </c>
      <c s="6" r="L45" t="n">
        <v>3820</v>
      </c>
    </row>
    <row spans="1:12" r="46">
      <c s="4" r="A46" t="s">
        <v>31</v>
      </c>
      <c s="6" r="B46" t="n">
        <v>358996</v>
      </c>
      <c s="6" r="F46" t="n">
        <v>513941</v>
      </c>
      <c s="6" r="J46" t="n">
        <v>358996</v>
      </c>
      <c s="6" r="K46" t="n">
        <v>513941</v>
      </c>
      <c s="6" r="L46" t="n">
        <v>532756</v>
      </c>
    </row>
    <row spans="1:12" r="47">
      <c s="4" r="A47" t="s">
        <v>417</v>
      </c>
    </row>
    <row spans="1:12" r="48">
      <c s="3" r="A48" t="s">
        <v>740</v>
      </c>
    </row>
    <row spans="1:12" r="49">
      <c s="4" r="A49" t="s">
        <v>75</v>
      </c>
      <c s="6" r="J49" t="n">
        <v>81882</v>
      </c>
      <c s="6" r="K49" t="n">
        <v>91614</v>
      </c>
      <c s="6" r="L49" t="n">
        <v>99320</v>
      </c>
    </row>
    <row spans="1:12" r="50">
      <c s="4" r="A50" t="s">
        <v>81</v>
      </c>
      <c s="6" r="J50" t="n">
        <v>33350</v>
      </c>
      <c s="6" r="K50" t="n">
        <v>37662</v>
      </c>
      <c s="6" r="L50" t="n">
        <v>42052</v>
      </c>
    </row>
    <row spans="1:12" r="51">
      <c s="4" r="A51" t="s">
        <v>85</v>
      </c>
      <c s="6" r="J51" t="n">
        <v>-3781</v>
      </c>
      <c s="6" r="K51" t="n">
        <v>-277</v>
      </c>
      <c s="6" r="L51" t="n">
        <v>-14847</v>
      </c>
    </row>
    <row spans="1:12" r="52">
      <c s="4" r="A52" t="s">
        <v>154</v>
      </c>
      <c s="6" r="J52" t="n">
        <v>686</v>
      </c>
      <c s="6" r="K52" t="n">
        <v>668</v>
      </c>
      <c s="6" r="L52" t="n">
        <v>598</v>
      </c>
    </row>
    <row spans="1:12" r="53">
      <c s="4" r="A53" t="s">
        <v>84</v>
      </c>
      <c s="6" r="J53" t="n">
        <v>38</v>
      </c>
      <c s="6" r="K53" t="n">
        <v>0</v>
      </c>
      <c s="6" r="L53" t="n">
        <v>0</v>
      </c>
    </row>
    <row spans="1:12" r="54">
      <c s="4" r="A54" t="s">
        <v>744</v>
      </c>
      <c s="6" r="J54" t="n">
        <v>2959</v>
      </c>
      <c s="6" r="K54" t="n">
        <v>2260</v>
      </c>
      <c s="6" r="L54" t="n">
        <v>594</v>
      </c>
    </row>
    <row spans="1:12" r="55">
      <c s="4" r="A55" t="s">
        <v>83</v>
      </c>
      <c s="6" r="J55" t="n">
        <v>5348</v>
      </c>
      <c s="6" r="K55" t="n">
        <v>0</v>
      </c>
      <c s="6" r="L55" t="n">
        <v>20159</v>
      </c>
    </row>
    <row spans="1:12" r="56">
      <c s="4" r="A56" t="s">
        <v>168</v>
      </c>
      <c s="6" r="J56" t="n">
        <v>988</v>
      </c>
      <c s="6" r="K56" t="n">
        <v>799</v>
      </c>
      <c s="6" r="L56" t="n">
        <v>443</v>
      </c>
    </row>
    <row spans="1:12" r="57">
      <c s="4" r="A57" t="s">
        <v>31</v>
      </c>
      <c s="6" r="B57" t="n">
        <v>42045</v>
      </c>
      <c s="6" r="F57" t="n">
        <v>48156</v>
      </c>
      <c s="6" r="J57" t="n">
        <v>42045</v>
      </c>
      <c s="6" r="K57" t="n">
        <v>48156</v>
      </c>
      <c s="6" r="L57" t="n">
        <v>52432</v>
      </c>
    </row>
    <row spans="1:12" r="58">
      <c s="4" r="A58" t="s">
        <v>418</v>
      </c>
    </row>
    <row spans="1:12" r="59">
      <c s="3" r="A59" t="s">
        <v>740</v>
      </c>
    </row>
    <row spans="1:12" r="60">
      <c s="4" r="A60" t="s">
        <v>75</v>
      </c>
      <c s="6" r="J60" t="n">
        <v>30280</v>
      </c>
      <c s="6" r="K60" t="n">
        <v>29944</v>
      </c>
      <c s="6" r="L60" t="n">
        <v>35996</v>
      </c>
    </row>
    <row spans="1:12" r="61">
      <c s="4" r="A61" t="s">
        <v>81</v>
      </c>
      <c s="6" r="J61" t="n">
        <v>6943</v>
      </c>
      <c s="6" r="K61" t="n">
        <v>8056</v>
      </c>
      <c s="6" r="L61" t="n">
        <v>7569</v>
      </c>
    </row>
    <row spans="1:12" r="62">
      <c s="4" r="A62" t="s">
        <v>85</v>
      </c>
      <c s="6" r="J62" t="n">
        <v>-5423</v>
      </c>
      <c s="6" r="K62" t="n">
        <v>2092</v>
      </c>
      <c s="6" r="L62" t="n">
        <v>-5020</v>
      </c>
    </row>
    <row spans="1:12" r="63">
      <c s="4" r="A63" t="s">
        <v>154</v>
      </c>
      <c s="6" r="J63" t="n">
        <v>177</v>
      </c>
      <c s="6" r="K63" t="n">
        <v>166</v>
      </c>
      <c s="6" r="L63" t="n">
        <v>178</v>
      </c>
    </row>
    <row spans="1:12" r="64">
      <c s="4" r="A64" t="s">
        <v>84</v>
      </c>
      <c s="6" r="J64" t="n">
        <v>0</v>
      </c>
      <c s="6" r="K64" t="n">
        <v>3</v>
      </c>
      <c s="6" r="L64" t="n">
        <v>18</v>
      </c>
    </row>
    <row spans="1:12" r="65">
      <c s="4" r="A65" t="s">
        <v>744</v>
      </c>
      <c s="6" r="J65" t="n">
        <v>247</v>
      </c>
      <c s="6" r="K65" t="n">
        <v>481</v>
      </c>
      <c s="6" r="L65" t="n">
        <v>580</v>
      </c>
    </row>
    <row spans="1:12" r="66">
      <c s="4" r="A66" t="s">
        <v>83</v>
      </c>
      <c s="6" r="J66" t="n">
        <v>7166</v>
      </c>
      <c s="6" r="K66" t="n">
        <v>0</v>
      </c>
      <c s="6" r="L66" t="n">
        <v>4753</v>
      </c>
    </row>
    <row spans="1:12" r="67">
      <c s="4" r="A67" t="s">
        <v>168</v>
      </c>
      <c s="6" r="J67" t="n">
        <v>325</v>
      </c>
      <c s="6" r="K67" t="n">
        <v>71</v>
      </c>
      <c s="6" r="L67" t="n">
        <v>176</v>
      </c>
    </row>
    <row spans="1:12" r="68">
      <c s="4" r="A68" t="s">
        <v>31</v>
      </c>
      <c s="7" r="B68" t="n">
        <v>18341</v>
      </c>
      <c s="7" r="F68" t="n">
        <v>22863</v>
      </c>
      <c s="7" r="J68" t="n">
        <v>18341</v>
      </c>
      <c s="7" r="K68" t="n">
        <v>22863</v>
      </c>
      <c s="7" r="L68" t="n">
        <v>3413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s="1" r="A1" t="s">
        <v>749</v>
      </c>
      <c s="2" r="B1" t="s">
        <v>349</v>
      </c>
      <c s="2" r="J1" t="s">
        <v>1</v>
      </c>
    </row>
    <row spans="1:13" r="2">
      <c s="2" r="B2" t="s">
        <v>2</v>
      </c>
      <c s="2" r="C2" t="s">
        <v>400</v>
      </c>
      <c s="2" r="D2" t="s">
        <v>398</v>
      </c>
      <c s="2" r="E2" t="s">
        <v>433</v>
      </c>
      <c s="2" r="F2" t="s">
        <v>30</v>
      </c>
      <c s="2" r="G2" t="s">
        <v>401</v>
      </c>
      <c s="2" r="H2" t="s">
        <v>399</v>
      </c>
      <c s="2" r="I2" t="s">
        <v>434</v>
      </c>
      <c s="2" r="J2" t="s">
        <v>2</v>
      </c>
      <c s="2" r="L2" t="s">
        <v>30</v>
      </c>
      <c s="2" r="M2" t="s">
        <v>74</v>
      </c>
    </row>
    <row spans="1:13" r="3">
      <c s="3" r="A3" t="s">
        <v>75</v>
      </c>
    </row>
    <row spans="1:13" r="4">
      <c s="4" r="A4" t="s">
        <v>76</v>
      </c>
      <c s="7" r="B4" t="n">
        <v>39824</v>
      </c>
      <c s="7" r="C4" t="n">
        <v>41932</v>
      </c>
      <c s="7" r="D4" t="n">
        <v>44284</v>
      </c>
      <c s="7" r="E4" t="n">
        <v>40496</v>
      </c>
      <c s="7" r="F4" t="n">
        <v>42435</v>
      </c>
      <c s="7" r="G4" t="n">
        <v>46616</v>
      </c>
      <c s="7" r="H4" t="n">
        <v>44549</v>
      </c>
      <c s="7" r="I4" t="n">
        <v>43219</v>
      </c>
      <c s="7" r="J4" t="n">
        <v>166536</v>
      </c>
      <c s="7" r="L4" t="n">
        <v>176819</v>
      </c>
      <c s="7" r="M4" t="n">
        <v>182153</v>
      </c>
    </row>
    <row spans="1:13" r="5">
      <c s="4" r="A5" t="s">
        <v>77</v>
      </c>
      <c s="6" r="B5" t="n">
        <v>184298</v>
      </c>
      <c s="6" r="C5" t="n">
        <v>180549</v>
      </c>
      <c s="6" r="D5" t="n">
        <v>192554</v>
      </c>
      <c s="6" r="E5" t="n">
        <v>188718</v>
      </c>
      <c s="6" r="F5" t="n">
        <v>202616</v>
      </c>
      <c s="6" r="G5" t="n">
        <v>206678</v>
      </c>
      <c s="6" r="H5" t="n">
        <v>204324</v>
      </c>
      <c s="6" r="I5" t="n">
        <v>202007</v>
      </c>
      <c s="6" r="J5" t="n">
        <v>746119</v>
      </c>
      <c s="6" r="L5" t="n">
        <v>815625</v>
      </c>
      <c s="6" r="M5" t="n">
        <v>789521</v>
      </c>
    </row>
    <row spans="1:13" r="6">
      <c s="4" r="A6" t="s">
        <v>78</v>
      </c>
      <c s="6" r="B6" t="n">
        <v>224122</v>
      </c>
      <c s="6" r="C6" t="n">
        <v>222481</v>
      </c>
      <c s="6" r="D6" t="n">
        <v>236838</v>
      </c>
      <c s="6" r="E6" t="n">
        <v>229214</v>
      </c>
      <c s="6" r="F6" t="n">
        <v>245051</v>
      </c>
      <c s="6" r="G6" t="n">
        <v>253294</v>
      </c>
      <c s="6" r="H6" t="n">
        <v>248873</v>
      </c>
      <c s="6" r="I6" t="n">
        <v>245226</v>
      </c>
      <c s="6" r="J6" t="n">
        <v>912655</v>
      </c>
      <c s="6" r="L6" t="n">
        <v>992444</v>
      </c>
      <c s="6" r="M6" t="n">
        <v>971674</v>
      </c>
    </row>
    <row spans="1:13" r="7">
      <c s="3" r="A7" t="s">
        <v>79</v>
      </c>
    </row>
    <row spans="1:13" r="8">
      <c s="4" r="A8" t="s">
        <v>76</v>
      </c>
      <c s="6" r="B8" t="n">
        <v>24697</v>
      </c>
      <c s="6" r="C8" t="n">
        <v>23686</v>
      </c>
      <c s="6" r="D8" t="n">
        <v>25488</v>
      </c>
      <c s="6" r="E8" t="n">
        <v>23672</v>
      </c>
      <c s="6" r="F8" t="n">
        <v>23931</v>
      </c>
      <c s="6" r="G8" t="n">
        <v>27930</v>
      </c>
      <c s="6" r="H8" t="n">
        <v>25943</v>
      </c>
      <c s="6" r="I8" t="n">
        <v>25271</v>
      </c>
      <c s="6" r="J8" t="n">
        <v>97543</v>
      </c>
      <c s="4" r="K8" t="s">
        <v>80</v>
      </c>
      <c s="6" r="L8" t="n">
        <v>103075</v>
      </c>
      <c s="6" r="M8" t="n">
        <v>105477</v>
      </c>
    </row>
    <row spans="1:13" r="9">
      <c s="4" r="A9" t="s">
        <v>77</v>
      </c>
      <c s="6" r="B9" t="n">
        <v>139774</v>
      </c>
      <c s="6" r="C9" t="n">
        <v>129166</v>
      </c>
      <c s="6" r="D9" t="n">
        <v>139944</v>
      </c>
      <c s="6" r="E9" t="n">
        <v>135891</v>
      </c>
      <c s="6" r="F9" t="n">
        <v>144584</v>
      </c>
      <c s="6" r="G9" t="n">
        <v>148569</v>
      </c>
      <c s="6" r="H9" t="n">
        <v>149221</v>
      </c>
      <c s="6" r="I9" t="n">
        <v>144726</v>
      </c>
      <c s="6" r="J9" t="n">
        <v>544775</v>
      </c>
      <c s="4" r="K9" t="s">
        <v>80</v>
      </c>
      <c s="6" r="L9" t="n">
        <v>587100</v>
      </c>
      <c s="6" r="M9" t="n">
        <v>562615</v>
      </c>
    </row>
    <row spans="1:13" r="10">
      <c s="4" r="A10" t="s">
        <v>78</v>
      </c>
      <c s="6" r="B10" t="n">
        <v>164471</v>
      </c>
      <c s="6" r="C10" t="n">
        <v>152852</v>
      </c>
      <c s="6" r="D10" t="n">
        <v>165432</v>
      </c>
      <c s="6" r="E10" t="n">
        <v>159563</v>
      </c>
      <c s="6" r="F10" t="n">
        <v>168515</v>
      </c>
      <c s="6" r="G10" t="n">
        <v>176499</v>
      </c>
      <c s="6" r="H10" t="n">
        <v>175164</v>
      </c>
      <c s="6" r="I10" t="n">
        <v>169997</v>
      </c>
      <c s="6" r="J10" t="n">
        <v>642318</v>
      </c>
      <c s="4" r="K10" t="s">
        <v>80</v>
      </c>
      <c s="6" r="L10" t="n">
        <v>690175</v>
      </c>
      <c s="6" r="M10" t="n">
        <v>668092</v>
      </c>
    </row>
    <row spans="1:13" r="11">
      <c s="4" r="A11" t="s">
        <v>81</v>
      </c>
      <c s="6" r="B11" t="n">
        <v>59651</v>
      </c>
      <c s="6" r="C11" t="n">
        <v>69629</v>
      </c>
      <c s="6" r="D11" t="n">
        <v>71406</v>
      </c>
      <c s="6" r="E11" t="n">
        <v>69651</v>
      </c>
      <c s="6" r="F11" t="n">
        <v>76536</v>
      </c>
      <c s="6" r="G11" t="n">
        <v>76795</v>
      </c>
      <c s="6" r="H11" t="n">
        <v>73709</v>
      </c>
      <c s="6" r="I11" t="n">
        <v>75229</v>
      </c>
      <c s="6" r="J11" t="n">
        <v>270337</v>
      </c>
      <c s="6" r="L11" t="n">
        <v>302269</v>
      </c>
      <c s="6" r="M11" t="n">
        <v>303582</v>
      </c>
    </row>
    <row spans="1:13" r="12">
      <c s="4" r="A12" t="s">
        <v>82</v>
      </c>
      <c s="6" r="B12" t="n">
        <v>71438</v>
      </c>
      <c s="6" r="C12" t="n">
        <v>59950</v>
      </c>
      <c s="6" r="D12" t="n">
        <v>61391</v>
      </c>
      <c s="6" r="E12" t="n">
        <v>62886</v>
      </c>
      <c s="6" r="F12" t="n">
        <v>69970</v>
      </c>
      <c s="6" r="G12" t="n">
        <v>65145</v>
      </c>
      <c s="6" r="H12" t="n">
        <v>64016</v>
      </c>
      <c s="6" r="I12" t="n">
        <v>64015</v>
      </c>
      <c s="6" r="J12" t="n">
        <v>255665</v>
      </c>
      <c s="6" r="L12" t="n">
        <v>263146</v>
      </c>
      <c s="6" r="M12" t="n">
        <v>245521</v>
      </c>
    </row>
    <row spans="1:13" r="13">
      <c s="4" r="A13" t="s">
        <v>83</v>
      </c>
      <c s="6" r="B13" t="n">
        <v>34914</v>
      </c>
      <c s="6" r="C13" t="n">
        <v>0</v>
      </c>
      <c s="6" r="D13" t="n">
        <v>157272</v>
      </c>
      <c s="6" r="E13" t="n">
        <v>0</v>
      </c>
      <c s="6" r="F13" t="n">
        <v>0</v>
      </c>
      <c s="6" r="G13" t="n">
        <v>0</v>
      </c>
      <c s="6" r="H13" t="n">
        <v>0</v>
      </c>
      <c s="6" r="I13" t="n">
        <v>0</v>
      </c>
      <c s="6" r="J13" t="n">
        <v>192186</v>
      </c>
      <c s="6" r="L13" t="n">
        <v>0</v>
      </c>
      <c s="6" r="M13" t="n">
        <v>154429</v>
      </c>
    </row>
    <row spans="1:13" r="14">
      <c s="4" r="A14" t="s">
        <v>84</v>
      </c>
      <c s="6" r="B14" t="n">
        <v>2491</v>
      </c>
      <c s="6" r="C14" t="n">
        <v>2603</v>
      </c>
      <c s="6" r="D14" t="n">
        <v>2604</v>
      </c>
      <c s="6" r="E14" t="n">
        <v>2613</v>
      </c>
      <c s="6" r="F14" t="n">
        <v>2609</v>
      </c>
      <c s="6" r="G14" t="n">
        <v>2647</v>
      </c>
      <c s="6" r="H14" t="n">
        <v>2643</v>
      </c>
      <c s="6" r="I14" t="n">
        <v>2650</v>
      </c>
      <c s="6" r="J14" t="n">
        <v>10311</v>
      </c>
      <c s="6" r="L14" t="n">
        <v>10549</v>
      </c>
      <c s="6" r="M14" t="n">
        <v>12024</v>
      </c>
    </row>
    <row spans="1:13" r="15">
      <c s="4" r="A15" t="s">
        <v>85</v>
      </c>
      <c s="6" r="B15" t="n">
        <v>-49192</v>
      </c>
      <c s="6" r="C15" t="n">
        <v>7076</v>
      </c>
      <c s="6" r="D15" t="n">
        <v>-149861</v>
      </c>
      <c s="6" r="E15" t="n">
        <v>4152</v>
      </c>
      <c s="6" r="F15" t="n">
        <v>3957</v>
      </c>
      <c s="6" r="G15" t="n">
        <v>9003</v>
      </c>
      <c s="6" r="H15" t="n">
        <v>7050</v>
      </c>
      <c s="6" r="I15" t="n">
        <v>8564</v>
      </c>
      <c s="6" r="J15" t="n">
        <v>-187825</v>
      </c>
      <c s="6" r="L15" t="n">
        <v>28574</v>
      </c>
      <c s="6" r="M15" t="n">
        <v>-108392</v>
      </c>
    </row>
    <row spans="1:13" r="16">
      <c s="4" r="A16" t="s">
        <v>86</v>
      </c>
      <c s="6" r="B16" t="n">
        <v>1062</v>
      </c>
      <c s="6" r="C16" t="n">
        <v>1215</v>
      </c>
      <c s="6" r="D16" t="n">
        <v>1053</v>
      </c>
      <c s="6" r="E16" t="n">
        <v>1382</v>
      </c>
      <c s="6" r="F16" t="n">
        <v>1088</v>
      </c>
      <c s="6" r="G16" t="n">
        <v>1170</v>
      </c>
      <c s="6" r="H16" t="n">
        <v>1027</v>
      </c>
      <c s="6" r="I16" t="n">
        <v>1131</v>
      </c>
      <c s="6" r="J16" t="n">
        <v>4712</v>
      </c>
      <c s="6" r="L16" t="n">
        <v>4416</v>
      </c>
      <c s="6" r="M16" t="n">
        <v>4647</v>
      </c>
    </row>
    <row spans="1:13" r="17">
      <c s="4" r="A17" t="s">
        <v>87</v>
      </c>
      <c s="6" r="B17" t="n">
        <v>99</v>
      </c>
      <c s="6" r="C17" t="n">
        <v>63</v>
      </c>
      <c s="6" r="D17" t="n">
        <v>443</v>
      </c>
      <c s="6" r="E17" t="n">
        <v>-58</v>
      </c>
      <c s="6" r="F17" t="n">
        <v>319</v>
      </c>
      <c s="6" r="G17" t="n">
        <v>112</v>
      </c>
      <c s="6" r="H17" t="n">
        <v>180</v>
      </c>
      <c s="6" r="I17" t="n">
        <v>-41</v>
      </c>
      <c s="6" r="J17" t="n">
        <v>547</v>
      </c>
      <c s="6" r="L17" t="n">
        <v>570</v>
      </c>
      <c s="6" r="M17" t="n">
        <v>1197</v>
      </c>
    </row>
    <row spans="1:13" r="18">
      <c s="4" r="A18" t="s">
        <v>88</v>
      </c>
      <c s="6" r="B18" t="n">
        <v>-50353</v>
      </c>
      <c s="6" r="C18" t="n">
        <v>5798</v>
      </c>
      <c s="6" r="D18" t="n">
        <v>-151357</v>
      </c>
      <c s="6" r="E18" t="n">
        <v>2828</v>
      </c>
      <c s="6" r="F18" t="n">
        <v>2550</v>
      </c>
      <c s="6" r="G18" t="n">
        <v>7721</v>
      </c>
      <c s="6" r="H18" t="n">
        <v>5843</v>
      </c>
      <c s="6" r="I18" t="n">
        <v>7474</v>
      </c>
      <c s="6" r="J18" t="n">
        <v>-193084</v>
      </c>
      <c s="6" r="L18" t="n">
        <v>23588</v>
      </c>
      <c s="6" r="M18" t="n">
        <v>-114236</v>
      </c>
    </row>
    <row spans="1:13" r="19">
      <c s="4" r="A19" t="s">
        <v>89</v>
      </c>
      <c s="6" r="B19" t="n">
        <v>-2605</v>
      </c>
      <c s="6" r="C19" t="n">
        <v>61</v>
      </c>
      <c s="6" r="D19" t="n">
        <v>-21512</v>
      </c>
      <c s="6" r="E19" t="n">
        <v>2074</v>
      </c>
      <c s="6" r="F19" t="n">
        <v>-372</v>
      </c>
      <c s="6" r="G19" t="n">
        <v>2447</v>
      </c>
      <c s="6" r="H19" t="n">
        <v>2640</v>
      </c>
      <c s="6" r="I19" t="n">
        <v>3531</v>
      </c>
      <c s="6" r="J19" t="n">
        <v>-21982</v>
      </c>
      <c s="6" r="L19" t="n">
        <v>8246</v>
      </c>
      <c s="6" r="M19" t="n">
        <v>1637</v>
      </c>
    </row>
    <row spans="1:13" r="20">
      <c s="4" r="A20" t="s">
        <v>90</v>
      </c>
      <c s="7" r="B20" t="n">
        <v>-47748</v>
      </c>
      <c s="7" r="C20" t="n">
        <v>5737</v>
      </c>
      <c s="7" r="D20" t="n">
        <v>-129845</v>
      </c>
      <c s="7" r="E20" t="n">
        <v>754</v>
      </c>
      <c s="7" r="F20" t="n">
        <v>2922</v>
      </c>
      <c s="7" r="G20" t="n">
        <v>5274</v>
      </c>
      <c s="7" r="H20" t="n">
        <v>3203</v>
      </c>
      <c s="7" r="I20" t="n">
        <v>3943</v>
      </c>
      <c s="7" r="J20" t="n">
        <v>-171102</v>
      </c>
      <c s="7" r="L20" t="n">
        <v>15342</v>
      </c>
      <c s="7" r="M20" t="n">
        <v>-115873</v>
      </c>
    </row>
    <row spans="1:13" r="21">
      <c s="3" r="A21" t="s">
        <v>91</v>
      </c>
    </row>
    <row spans="1:13" r="22">
      <c s="4" r="A22" t="s">
        <v>92</v>
      </c>
      <c s="9" r="B22" t="n">
        <v>-3.13</v>
      </c>
      <c s="9" r="C22" t="n">
        <v>0.37</v>
      </c>
      <c s="9" r="D22" t="n">
        <v>-8.449999999999999</v>
      </c>
      <c s="9" r="E22" t="n">
        <v>0.05</v>
      </c>
      <c s="9" r="F22" t="n">
        <v>0.19</v>
      </c>
      <c s="9" r="G22" t="n">
        <v>0.34</v>
      </c>
      <c s="9" r="H22" t="n">
        <v>0.21</v>
      </c>
      <c s="9" r="I22" t="n">
        <v>0.25</v>
      </c>
      <c s="9" r="J22" t="n">
        <v>-11.18</v>
      </c>
      <c s="7" r="L22" t="n">
        <v>1</v>
      </c>
      <c s="9" r="M22" t="n">
        <v>-7.33</v>
      </c>
    </row>
    <row spans="1:13" r="23">
      <c s="4" r="A23" t="s">
        <v>93</v>
      </c>
      <c s="9" r="B23" t="n">
        <v>-3.13</v>
      </c>
      <c s="9" r="C23" t="n">
        <v>0.37</v>
      </c>
      <c s="9" r="D23" t="n">
        <v>-8.449999999999999</v>
      </c>
      <c s="9" r="E23" t="n">
        <v>0.05</v>
      </c>
      <c s="9" r="F23" t="n">
        <v>0.19</v>
      </c>
      <c s="9" r="G23" t="n">
        <v>0.34</v>
      </c>
      <c s="9" r="H23" t="n">
        <v>0.21</v>
      </c>
      <c s="9" r="I23" t="n">
        <v>0.25</v>
      </c>
      <c s="9" r="J23" t="n">
        <v>-11.18</v>
      </c>
      <c s="9" r="L23" t="n">
        <v>0.99</v>
      </c>
      <c s="9" r="M23" t="n">
        <v>-7.33</v>
      </c>
    </row>
    <row spans="1:13" r="24">
      <c r="A24" t="n"/>
    </row>
    <row spans="1:13" r="25">
      <c s="4" r="A25" t="s">
        <v>80</v>
      </c>
      <c s="4" r="B25" t="s">
        <v>98</v>
      </c>
    </row>
  </sheetData>
  <mergeCells count="6">
    <mergeCell ref="A1:A2"/>
    <mergeCell ref="B1:I1"/>
    <mergeCell ref="J1:M1"/>
    <mergeCell ref="J2:K2"/>
    <mergeCell ref="A24:M24"/>
    <mergeCell ref="B25:M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50</v>
      </c>
      <c s="2" r="B1" t="s">
        <v>2</v>
      </c>
      <c s="2" r="C1" t="s">
        <v>30</v>
      </c>
    </row>
    <row spans="1:3" r="2">
      <c s="3" r="A2" t="s">
        <v>239</v>
      </c>
    </row>
    <row spans="1:3" r="3">
      <c s="4" r="A3" t="s">
        <v>751</v>
      </c>
      <c s="7" r="B3" t="n">
        <v>1646</v>
      </c>
      <c s="7" r="C3" t="n">
        <v>12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752</v>
      </c>
      <c s="2" r="B1" t="s">
        <v>2</v>
      </c>
      <c s="2" r="C1" t="s">
        <v>30</v>
      </c>
      <c s="2" r="D1" t="s">
        <v>74</v>
      </c>
    </row>
    <row spans="1:4" r="2">
      <c s="3" r="A2" t="s">
        <v>753</v>
      </c>
    </row>
    <row spans="1:4" r="3">
      <c s="4" r="A3" t="s">
        <v>754</v>
      </c>
      <c s="7" r="B3" t="n">
        <v>7284</v>
      </c>
      <c s="7" r="C3" t="n">
        <v>2955</v>
      </c>
      <c s="7" r="D3" t="n">
        <v>1887</v>
      </c>
    </row>
    <row spans="1:4" r="4">
      <c s="4" r="A4" t="s">
        <v>755</v>
      </c>
    </row>
    <row spans="1:4" r="5">
      <c s="3" r="A5" t="s">
        <v>753</v>
      </c>
    </row>
    <row spans="1:4" r="6">
      <c s="4" r="A6" t="s">
        <v>756</v>
      </c>
      <c s="7" r="B6" t="n">
        <v>47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0</v>
      </c>
      <c s="2" r="D2" t="s">
        <v>74</v>
      </c>
    </row>
    <row spans="1:4" r="3">
      <c s="3" r="A3" t="s">
        <v>758</v>
      </c>
    </row>
    <row spans="1:4" r="4">
      <c s="4" r="A4" t="s">
        <v>759</v>
      </c>
      <c s="7" r="B4" t="n">
        <v>2955</v>
      </c>
      <c s="7" r="C4" t="n">
        <v>1887</v>
      </c>
    </row>
    <row spans="1:4" r="5">
      <c s="4" r="A5" t="s">
        <v>744</v>
      </c>
      <c s="6" r="B5" t="n">
        <v>9196</v>
      </c>
      <c s="6" r="C5" t="n">
        <v>6854</v>
      </c>
      <c s="7" r="D5" t="n">
        <v>3440</v>
      </c>
    </row>
    <row spans="1:4" r="6">
      <c s="4" r="A6" t="s">
        <v>760</v>
      </c>
      <c s="6" r="B6" t="n">
        <v>-4867</v>
      </c>
      <c s="6" r="C6" t="n">
        <v>-5786</v>
      </c>
    </row>
    <row spans="1:4" r="7">
      <c s="4" r="A7" t="s">
        <v>759</v>
      </c>
      <c s="6" r="B7" t="n">
        <v>7284</v>
      </c>
      <c s="6" r="C7" t="n">
        <v>2955</v>
      </c>
      <c s="6" r="D7" t="n">
        <v>1887</v>
      </c>
    </row>
    <row spans="1:4" r="8">
      <c s="4" r="A8" t="s">
        <v>761</v>
      </c>
    </row>
    <row spans="1:4" r="9">
      <c s="3" r="A9" t="s">
        <v>758</v>
      </c>
    </row>
    <row spans="1:4" r="10">
      <c s="4" r="A10" t="s">
        <v>759</v>
      </c>
      <c s="6" r="B10" t="n">
        <v>2640</v>
      </c>
      <c s="6" r="C10" t="n">
        <v>1581</v>
      </c>
    </row>
    <row spans="1:4" r="11">
      <c s="4" r="A11" t="s">
        <v>744</v>
      </c>
      <c s="6" r="B11" t="n">
        <v>8899</v>
      </c>
      <c s="6" r="C11" t="n">
        <v>6243</v>
      </c>
    </row>
    <row spans="1:4" r="12">
      <c s="4" r="A12" t="s">
        <v>760</v>
      </c>
      <c s="6" r="B12" t="n">
        <v>-4489</v>
      </c>
      <c s="6" r="C12" t="n">
        <v>-5184</v>
      </c>
    </row>
    <row spans="1:4" r="13">
      <c s="4" r="A13" t="s">
        <v>759</v>
      </c>
      <c s="6" r="B13" t="n">
        <v>7050</v>
      </c>
      <c s="6" r="C13" t="n">
        <v>2640</v>
      </c>
      <c s="6" r="D13" t="n">
        <v>1581</v>
      </c>
    </row>
    <row spans="1:4" r="14">
      <c s="4" r="A14" t="s">
        <v>762</v>
      </c>
    </row>
    <row spans="1:4" r="15">
      <c s="3" r="A15" t="s">
        <v>758</v>
      </c>
    </row>
    <row spans="1:4" r="16">
      <c s="4" r="A16" t="s">
        <v>759</v>
      </c>
      <c s="6" r="B16" t="n">
        <v>315</v>
      </c>
      <c s="6" r="C16" t="n">
        <v>306</v>
      </c>
    </row>
    <row spans="1:4" r="17">
      <c s="4" r="A17" t="s">
        <v>744</v>
      </c>
      <c s="6" r="B17" t="n">
        <v>297</v>
      </c>
      <c s="6" r="C17" t="n">
        <v>611</v>
      </c>
    </row>
    <row spans="1:4" r="18">
      <c s="4" r="A18" t="s">
        <v>760</v>
      </c>
      <c s="6" r="B18" t="n">
        <v>-378</v>
      </c>
      <c s="6" r="C18" t="n">
        <v>-602</v>
      </c>
    </row>
    <row spans="1:4" r="19">
      <c s="4" r="A19" t="s">
        <v>759</v>
      </c>
      <c s="7" r="B19" t="n">
        <v>234</v>
      </c>
      <c s="7" r="C19" t="n">
        <v>315</v>
      </c>
      <c s="7" r="D19" t="n">
        <v>3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3</v>
      </c>
      <c s="2" r="B1" t="s">
        <v>1</v>
      </c>
    </row>
    <row spans="1:4" r="2">
      <c s="2" r="B2" t="s">
        <v>2</v>
      </c>
      <c s="2" r="C2" t="s">
        <v>30</v>
      </c>
      <c s="2" r="D2" t="s">
        <v>74</v>
      </c>
    </row>
    <row spans="1:4" r="3">
      <c s="3" r="A3" t="s">
        <v>753</v>
      </c>
    </row>
    <row spans="1:4" r="4">
      <c s="4" r="A4" t="s">
        <v>744</v>
      </c>
      <c s="7" r="B4" t="n">
        <v>9196</v>
      </c>
      <c s="7" r="C4" t="n">
        <v>6854</v>
      </c>
      <c s="7" r="D4" t="n">
        <v>3440</v>
      </c>
    </row>
    <row spans="1:4" r="5">
      <c s="4" r="A5" t="s">
        <v>761</v>
      </c>
    </row>
    <row spans="1:4" r="6">
      <c s="3" r="A6" t="s">
        <v>753</v>
      </c>
    </row>
    <row spans="1:4" r="7">
      <c s="4" r="A7" t="s">
        <v>744</v>
      </c>
      <c s="6" r="B7" t="n">
        <v>8899</v>
      </c>
      <c s="6" r="C7" t="n">
        <v>6243</v>
      </c>
    </row>
    <row spans="1:4" r="8">
      <c s="4" r="A8" t="s">
        <v>762</v>
      </c>
    </row>
    <row spans="1:4" r="9">
      <c s="3" r="A9" t="s">
        <v>753</v>
      </c>
    </row>
    <row spans="1:4" r="10">
      <c s="4" r="A10" t="s">
        <v>744</v>
      </c>
      <c s="6" r="B10" t="n">
        <v>297</v>
      </c>
      <c s="7" r="C10" t="n">
        <v>611</v>
      </c>
    </row>
    <row spans="1:4" r="11">
      <c s="4" r="A11" t="s">
        <v>745</v>
      </c>
    </row>
    <row spans="1:4" r="12">
      <c s="3" r="A12" t="s">
        <v>753</v>
      </c>
    </row>
    <row spans="1:4" r="13">
      <c s="4" r="A13" t="s">
        <v>744</v>
      </c>
      <c s="6" r="B13" t="n">
        <v>932</v>
      </c>
    </row>
    <row spans="1:4" r="14">
      <c s="4" r="A14" t="s">
        <v>764</v>
      </c>
    </row>
    <row spans="1:4" r="15">
      <c s="3" r="A15" t="s">
        <v>753</v>
      </c>
    </row>
    <row spans="1:4" r="16">
      <c s="4" r="A16" t="s">
        <v>744</v>
      </c>
      <c s="6" r="B16" t="n">
        <v>932</v>
      </c>
    </row>
    <row spans="1:4" r="17">
      <c s="4" r="A17" t="s">
        <v>765</v>
      </c>
    </row>
    <row spans="1:4" r="18">
      <c s="3" r="A18" t="s">
        <v>753</v>
      </c>
    </row>
    <row spans="1:4" r="19">
      <c s="4" r="A19" t="s">
        <v>744</v>
      </c>
      <c s="6" r="B19" t="n">
        <v>0</v>
      </c>
    </row>
    <row spans="1:4" r="20">
      <c s="4" r="A20" t="s">
        <v>746</v>
      </c>
    </row>
    <row spans="1:4" r="21">
      <c s="3" r="A21" t="s">
        <v>753</v>
      </c>
    </row>
    <row spans="1:4" r="22">
      <c s="4" r="A22" t="s">
        <v>744</v>
      </c>
      <c s="6" r="B22" t="n">
        <v>5058</v>
      </c>
    </row>
    <row spans="1:4" r="23">
      <c s="4" r="A23" t="s">
        <v>766</v>
      </c>
    </row>
    <row spans="1:4" r="24">
      <c s="3" r="A24" t="s">
        <v>753</v>
      </c>
    </row>
    <row spans="1:4" r="25">
      <c s="4" r="A25" t="s">
        <v>744</v>
      </c>
      <c s="6" r="B25" t="n">
        <v>4881</v>
      </c>
    </row>
    <row spans="1:4" r="26">
      <c s="4" r="A26" t="s">
        <v>767</v>
      </c>
    </row>
    <row spans="1:4" r="27">
      <c s="3" r="A27" t="s">
        <v>753</v>
      </c>
    </row>
    <row spans="1:4" r="28">
      <c s="4" r="A28" t="s">
        <v>744</v>
      </c>
      <c s="6" r="B28" t="n">
        <v>177</v>
      </c>
    </row>
    <row spans="1:4" r="29">
      <c s="4" r="A29" t="s">
        <v>747</v>
      </c>
    </row>
    <row spans="1:4" r="30">
      <c s="3" r="A30" t="s">
        <v>753</v>
      </c>
    </row>
    <row spans="1:4" r="31">
      <c s="4" r="A31" t="s">
        <v>744</v>
      </c>
      <c s="6" r="B31" t="n">
        <v>2959</v>
      </c>
    </row>
    <row spans="1:4" r="32">
      <c s="4" r="A32" t="s">
        <v>768</v>
      </c>
    </row>
    <row spans="1:4" r="33">
      <c s="3" r="A33" t="s">
        <v>753</v>
      </c>
    </row>
    <row spans="1:4" r="34">
      <c s="4" r="A34" t="s">
        <v>744</v>
      </c>
      <c s="6" r="B34" t="n">
        <v>2959</v>
      </c>
    </row>
    <row spans="1:4" r="35">
      <c s="4" r="A35" t="s">
        <v>769</v>
      </c>
    </row>
    <row spans="1:4" r="36">
      <c s="3" r="A36" t="s">
        <v>753</v>
      </c>
    </row>
    <row spans="1:4" r="37">
      <c s="4" r="A37" t="s">
        <v>744</v>
      </c>
      <c s="6" r="B37" t="n">
        <v>0</v>
      </c>
    </row>
    <row spans="1:4" r="38">
      <c s="4" r="A38" t="s">
        <v>748</v>
      </c>
    </row>
    <row spans="1:4" r="39">
      <c s="3" r="A39" t="s">
        <v>753</v>
      </c>
    </row>
    <row spans="1:4" r="40">
      <c s="4" r="A40" t="s">
        <v>744</v>
      </c>
      <c s="6" r="B40" t="n">
        <v>247</v>
      </c>
    </row>
    <row spans="1:4" r="41">
      <c s="4" r="A41" t="s">
        <v>770</v>
      </c>
    </row>
    <row spans="1:4" r="42">
      <c s="3" r="A42" t="s">
        <v>753</v>
      </c>
    </row>
    <row spans="1:4" r="43">
      <c s="4" r="A43" t="s">
        <v>744</v>
      </c>
      <c s="6" r="B43" t="n">
        <v>127</v>
      </c>
    </row>
    <row spans="1:4" r="44">
      <c s="4" r="A44" t="s">
        <v>771</v>
      </c>
    </row>
    <row spans="1:4" r="45">
      <c s="3" r="A45" t="s">
        <v>753</v>
      </c>
    </row>
    <row spans="1:4" r="46">
      <c s="4" r="A46" t="s">
        <v>744</v>
      </c>
      <c s="7" r="B46" t="n">
        <v>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48</v>
      </c>
      <c s="2" r="B1" t="s">
        <v>1</v>
      </c>
    </row>
    <row spans="1:4" r="2">
      <c s="2" r="B2" t="s">
        <v>149</v>
      </c>
      <c s="2" r="C2" t="s">
        <v>150</v>
      </c>
      <c s="2" r="D2" t="s">
        <v>151</v>
      </c>
    </row>
    <row spans="1:4" r="3">
      <c s="3" r="A3" t="s">
        <v>152</v>
      </c>
    </row>
    <row spans="1:4" r="4">
      <c s="4" r="A4" t="s">
        <v>90</v>
      </c>
      <c s="7" r="B4" t="n">
        <v>-171102</v>
      </c>
      <c s="7" r="C4" t="n">
        <v>15342</v>
      </c>
      <c s="7" r="D4" t="n">
        <v>-115873</v>
      </c>
    </row>
    <row spans="1:4" r="5">
      <c s="3" r="A5" t="s">
        <v>153</v>
      </c>
    </row>
    <row spans="1:4" r="6">
      <c s="4" r="A6" t="s">
        <v>84</v>
      </c>
      <c s="6" r="B6" t="n">
        <v>10311</v>
      </c>
      <c s="6" r="C6" t="n">
        <v>10549</v>
      </c>
      <c s="6" r="D6" t="n">
        <v>12024</v>
      </c>
    </row>
    <row spans="1:4" r="7">
      <c s="4" r="A7" t="s">
        <v>154</v>
      </c>
      <c s="6" r="B7" t="n">
        <v>8562</v>
      </c>
      <c s="6" r="C7" t="n">
        <v>6978</v>
      </c>
      <c s="6" r="D7" t="n">
        <v>6187</v>
      </c>
    </row>
    <row spans="1:4" r="8">
      <c s="4" r="A8" t="s">
        <v>155</v>
      </c>
      <c s="6" r="B8" t="n">
        <v>16</v>
      </c>
      <c s="6" r="C8" t="n">
        <v>-143</v>
      </c>
      <c s="6" r="D8" t="n">
        <v>92</v>
      </c>
    </row>
    <row spans="1:4" r="9">
      <c s="4" r="A9" t="s">
        <v>156</v>
      </c>
      <c s="6" r="B9" t="n">
        <v>-26145</v>
      </c>
      <c s="6" r="C9" t="n">
        <v>4656</v>
      </c>
      <c s="6" r="D9" t="n">
        <v>-8672</v>
      </c>
    </row>
    <row spans="1:4" r="10">
      <c s="4" r="A10" t="s">
        <v>134</v>
      </c>
      <c s="6" r="B10" t="n">
        <v>5065</v>
      </c>
      <c s="6" r="C10" t="n">
        <v>6009</v>
      </c>
      <c s="6" r="D10" t="n">
        <v>6589</v>
      </c>
    </row>
    <row spans="1:4" r="11">
      <c s="4" r="A11" t="s">
        <v>157</v>
      </c>
      <c s="6" r="B11" t="n">
        <v>-399</v>
      </c>
      <c s="6" r="C11" t="n">
        <v>-1147</v>
      </c>
      <c s="6" r="D11" t="n">
        <v>-832</v>
      </c>
    </row>
    <row spans="1:4" r="12">
      <c s="4" r="A12" t="s">
        <v>83</v>
      </c>
      <c s="6" r="B12" t="n">
        <v>192186</v>
      </c>
      <c s="6" r="C12" t="n">
        <v>0</v>
      </c>
      <c s="6" r="D12" t="n">
        <v>154429</v>
      </c>
    </row>
    <row spans="1:4" r="13">
      <c s="4" r="A13" t="s">
        <v>158</v>
      </c>
      <c s="6" r="B13" t="n">
        <v>0</v>
      </c>
      <c s="6" r="C13" t="n">
        <v>0</v>
      </c>
      <c s="6" r="D13" t="n">
        <v>822</v>
      </c>
    </row>
    <row spans="1:4" r="14">
      <c s="4" r="A14" t="s">
        <v>159</v>
      </c>
      <c s="6" r="B14" t="n">
        <v>7735</v>
      </c>
      <c s="6" r="C14" t="n">
        <v>2260</v>
      </c>
      <c s="6" r="D14" t="n">
        <v>2522</v>
      </c>
    </row>
    <row spans="1:4" r="15">
      <c s="4" r="A15" t="s">
        <v>160</v>
      </c>
      <c s="6" r="B15" t="n">
        <v>3819</v>
      </c>
      <c s="6" r="C15" t="n">
        <v>1638</v>
      </c>
      <c s="6" r="D15" t="n">
        <v>4324</v>
      </c>
    </row>
    <row spans="1:4" r="16">
      <c s="3" r="A16" t="s">
        <v>161</v>
      </c>
    </row>
    <row spans="1:4" r="17">
      <c s="4" r="A17" t="s">
        <v>162</v>
      </c>
      <c s="6" r="B17" t="n">
        <v>7819</v>
      </c>
      <c s="6" r="C17" t="n">
        <v>-108</v>
      </c>
      <c s="6" r="D17" t="n">
        <v>-7409</v>
      </c>
    </row>
    <row spans="1:4" r="18">
      <c s="4" r="A18" t="s">
        <v>163</v>
      </c>
      <c s="6" r="B18" t="n">
        <v>4048</v>
      </c>
      <c s="6" r="C18" t="n">
        <v>-5745</v>
      </c>
      <c s="6" r="D18" t="n">
        <v>996</v>
      </c>
    </row>
    <row spans="1:4" r="19">
      <c s="4" r="A19" t="s">
        <v>35</v>
      </c>
      <c s="6" r="B19" t="n">
        <v>12682</v>
      </c>
      <c s="6" r="C19" t="n">
        <v>9892</v>
      </c>
      <c s="6" r="D19" t="n">
        <v>11767</v>
      </c>
    </row>
    <row spans="1:4" r="20">
      <c s="4" r="A20" t="s">
        <v>164</v>
      </c>
      <c s="6" r="B20" t="n">
        <v>-280</v>
      </c>
      <c s="6" r="C20" t="n">
        <v>-14152</v>
      </c>
      <c s="6" r="D20" t="n">
        <v>-778</v>
      </c>
    </row>
    <row spans="1:4" r="21">
      <c s="4" r="A21" t="s">
        <v>47</v>
      </c>
      <c s="6" r="B21" t="n">
        <v>4035</v>
      </c>
      <c s="6" r="C21" t="n">
        <v>580</v>
      </c>
      <c s="6" r="D21" t="n">
        <v>2543</v>
      </c>
    </row>
    <row spans="1:4" r="22">
      <c s="4" r="A22" t="s">
        <v>44</v>
      </c>
      <c s="6" r="B22" t="n">
        <v>-7568</v>
      </c>
      <c s="6" r="C22" t="n">
        <v>1786</v>
      </c>
      <c s="6" r="D22" t="n">
        <v>-1360</v>
      </c>
    </row>
    <row spans="1:4" r="23">
      <c s="4" r="A23" t="s">
        <v>165</v>
      </c>
      <c s="6" r="B23" t="n">
        <v>-13582</v>
      </c>
      <c s="6" r="C23" t="n">
        <v>8103</v>
      </c>
      <c s="6" r="D23" t="n">
        <v>-11025</v>
      </c>
    </row>
    <row spans="1:4" r="24">
      <c s="4" r="A24" t="s">
        <v>166</v>
      </c>
      <c s="6" r="B24" t="n">
        <v>37202</v>
      </c>
      <c s="6" r="C24" t="n">
        <v>46498</v>
      </c>
      <c s="6" r="D24" t="n">
        <v>56346</v>
      </c>
    </row>
    <row spans="1:4" r="25">
      <c s="3" r="A25" t="s">
        <v>167</v>
      </c>
    </row>
    <row spans="1:4" r="26">
      <c s="4" r="A26" t="s">
        <v>168</v>
      </c>
      <c s="6" r="B26" t="n">
        <v>-10477</v>
      </c>
      <c s="6" r="C26" t="n">
        <v>-8515</v>
      </c>
      <c s="6" r="D26" t="n">
        <v>-7338</v>
      </c>
    </row>
    <row spans="1:4" r="27">
      <c s="4" r="A27" t="s">
        <v>169</v>
      </c>
      <c s="6" r="B27" t="n">
        <v>162</v>
      </c>
      <c s="6" r="C27" t="n">
        <v>208</v>
      </c>
      <c s="6" r="D27" t="n">
        <v>16</v>
      </c>
    </row>
    <row spans="1:4" r="28">
      <c s="4" r="A28" t="s">
        <v>170</v>
      </c>
      <c s="6" r="B28" t="n">
        <v>-773</v>
      </c>
      <c s="6" r="C28" t="n">
        <v>0</v>
      </c>
      <c s="6" r="D28" t="n">
        <v>0</v>
      </c>
    </row>
    <row spans="1:4" r="29">
      <c s="4" r="A29" t="s">
        <v>171</v>
      </c>
      <c s="6" r="B29" t="n">
        <v>0</v>
      </c>
      <c s="6" r="C29" t="n">
        <v>-780</v>
      </c>
      <c s="6" r="D29" t="n">
        <v>-779</v>
      </c>
    </row>
    <row spans="1:4" r="30">
      <c s="4" r="A30" t="s">
        <v>172</v>
      </c>
      <c s="6" r="B30" t="n">
        <v>-11088</v>
      </c>
      <c s="6" r="C30" t="n">
        <v>-9087</v>
      </c>
      <c s="6" r="D30" t="n">
        <v>-8101</v>
      </c>
    </row>
    <row spans="1:4" r="31">
      <c s="3" r="A31" t="s">
        <v>173</v>
      </c>
    </row>
    <row spans="1:4" r="32">
      <c s="4" r="A32" t="s">
        <v>174</v>
      </c>
      <c s="6" r="B32" t="n">
        <v>-17788</v>
      </c>
      <c s="6" r="C32" t="n">
        <v>-24475</v>
      </c>
      <c s="6" r="D32" t="n">
        <v>-27382</v>
      </c>
    </row>
    <row spans="1:4" r="33">
      <c s="4" r="A33" t="s">
        <v>175</v>
      </c>
      <c s="6" r="B33" t="n">
        <v>4063</v>
      </c>
      <c s="6" r="C33" t="n">
        <v>-2291</v>
      </c>
      <c s="6" r="D33" t="n">
        <v>2267</v>
      </c>
    </row>
    <row spans="1:4" r="34">
      <c s="4" r="A34" t="s">
        <v>176</v>
      </c>
      <c s="6" r="B34" t="n">
        <v>-7154</v>
      </c>
      <c s="6" r="C34" t="n">
        <v>-8076</v>
      </c>
      <c s="6" r="D34" t="n">
        <v>-21794</v>
      </c>
    </row>
    <row spans="1:4" r="35">
      <c s="4" r="A35" t="s">
        <v>140</v>
      </c>
      <c s="6" r="B35" t="n">
        <v>0</v>
      </c>
      <c s="6" r="C35" t="n">
        <v>0</v>
      </c>
      <c s="6" r="D35" t="n">
        <v>988</v>
      </c>
    </row>
    <row spans="1:4" r="36">
      <c s="4" r="A36" t="s">
        <v>177</v>
      </c>
      <c s="6" r="B36" t="n">
        <v>-6617</v>
      </c>
      <c s="6" r="C36" t="n">
        <v>-6034</v>
      </c>
      <c s="6" r="D36" t="n">
        <v>-5576</v>
      </c>
    </row>
    <row spans="1:4" r="37">
      <c s="4" r="A37" t="s">
        <v>178</v>
      </c>
      <c s="6" r="B37" t="n">
        <v>-168</v>
      </c>
      <c s="6" r="C37" t="n">
        <v>-321</v>
      </c>
      <c s="6" r="D37" t="n">
        <v>-524</v>
      </c>
    </row>
    <row spans="1:4" r="38">
      <c s="4" r="A38" t="s">
        <v>179</v>
      </c>
      <c s="6" r="B38" t="n">
        <v>-27664</v>
      </c>
      <c s="6" r="C38" t="n">
        <v>-41197</v>
      </c>
      <c s="6" r="D38" t="n">
        <v>-52021</v>
      </c>
    </row>
    <row spans="1:4" r="39">
      <c s="4" r="A39" t="s">
        <v>180</v>
      </c>
      <c s="6" r="B39" t="n">
        <v>1513</v>
      </c>
      <c s="6" r="C39" t="n">
        <v>-3490</v>
      </c>
      <c s="6" r="D39" t="n">
        <v>3866</v>
      </c>
    </row>
    <row spans="1:4" r="40">
      <c s="4" r="A40" t="s">
        <v>181</v>
      </c>
      <c s="6" r="B40" t="n">
        <v>-37</v>
      </c>
      <c s="6" r="C40" t="n">
        <v>-7276</v>
      </c>
      <c s="6" r="D40" t="n">
        <v>90</v>
      </c>
    </row>
    <row spans="1:4" r="41">
      <c s="4" r="A41" t="s">
        <v>182</v>
      </c>
      <c s="6" r="B41" t="n">
        <v>23534</v>
      </c>
      <c s="6" r="C41" t="n">
        <v>30810</v>
      </c>
      <c s="6" r="D41" t="n">
        <v>30720</v>
      </c>
    </row>
    <row spans="1:4" r="42">
      <c s="4" r="A42" t="s">
        <v>183</v>
      </c>
      <c s="6" r="B42" t="n">
        <v>23497</v>
      </c>
      <c s="6" r="C42" t="n">
        <v>23534</v>
      </c>
      <c s="6" r="D42" t="n">
        <v>30810</v>
      </c>
    </row>
    <row spans="1:4" r="43">
      <c s="3" r="A43" t="s">
        <v>184</v>
      </c>
    </row>
    <row spans="1:4" r="44">
      <c s="4" r="A44" t="s">
        <v>185</v>
      </c>
      <c s="6" r="B44" t="n">
        <v>5876</v>
      </c>
      <c s="6" r="C44" t="n">
        <v>5450</v>
      </c>
      <c s="6" r="D44" t="n">
        <v>5527</v>
      </c>
    </row>
    <row spans="1:4" r="45">
      <c s="4" r="A45" t="s">
        <v>186</v>
      </c>
      <c s="6" r="B45" t="n">
        <v>3482</v>
      </c>
      <c s="6" r="C45" t="n">
        <v>8259</v>
      </c>
      <c s="6" r="D45" t="n">
        <v>13651</v>
      </c>
    </row>
    <row spans="1:4" r="46">
      <c s="3" r="A46" t="s">
        <v>187</v>
      </c>
    </row>
    <row spans="1:4" r="47">
      <c s="4" r="A47" t="s">
        <v>188</v>
      </c>
      <c s="6" r="B47" t="n">
        <v>1652</v>
      </c>
      <c s="6" r="C47" t="n">
        <v>1537</v>
      </c>
      <c s="6" r="D47" t="n">
        <v>1400</v>
      </c>
    </row>
    <row spans="1:4" r="48">
      <c s="4" r="A48" t="s">
        <v>189</v>
      </c>
      <c s="7" r="B48" t="n">
        <v>437</v>
      </c>
      <c s="7" r="C48" t="n">
        <v>2028</v>
      </c>
      <c s="7" r="D48" t="n">
        <v>2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2</v>
      </c>
      <c s="2" r="B1" t="s">
        <v>1</v>
      </c>
    </row>
    <row spans="1:4" r="2">
      <c s="2" r="B2" t="s">
        <v>2</v>
      </c>
      <c s="2" r="C2" t="s">
        <v>30</v>
      </c>
      <c s="2" r="D2" t="s">
        <v>74</v>
      </c>
    </row>
    <row spans="1:4" r="3">
      <c s="4" r="A3" t="s">
        <v>773</v>
      </c>
    </row>
    <row spans="1:4" r="4">
      <c s="3" r="A4" t="s">
        <v>774</v>
      </c>
    </row>
    <row spans="1:4" r="5">
      <c s="4" r="A5" t="s">
        <v>775</v>
      </c>
      <c s="7" r="B5" t="n">
        <v>16624</v>
      </c>
      <c s="7" r="C5" t="n">
        <v>17386</v>
      </c>
      <c s="7" r="D5" t="n">
        <v>18040</v>
      </c>
    </row>
    <row spans="1:4" r="6">
      <c s="4" r="A6" t="s">
        <v>776</v>
      </c>
      <c s="6" r="B6" t="n">
        <v>7735</v>
      </c>
      <c s="6" r="C6" t="n">
        <v>2260</v>
      </c>
      <c s="6" r="D6" t="n">
        <v>2522</v>
      </c>
    </row>
    <row spans="1:4" r="7">
      <c s="4" r="A7" t="s">
        <v>777</v>
      </c>
      <c s="6" r="B7" t="n">
        <v>0</v>
      </c>
      <c s="6" r="C7" t="n">
        <v>0</v>
      </c>
      <c s="6" r="D7" t="n">
        <v>0</v>
      </c>
    </row>
    <row spans="1:4" r="8">
      <c s="4" r="A8" t="s">
        <v>778</v>
      </c>
      <c s="6" r="B8" t="n">
        <v>-4196</v>
      </c>
      <c s="6" r="C8" t="n">
        <v>-3022</v>
      </c>
      <c s="6" r="D8" t="n">
        <v>-3176</v>
      </c>
    </row>
    <row spans="1:4" r="9">
      <c s="4" r="A9" t="s">
        <v>450</v>
      </c>
      <c s="6" r="B9" t="n">
        <v>0</v>
      </c>
      <c s="6" r="C9" t="n">
        <v>0</v>
      </c>
      <c s="6" r="D9" t="n">
        <v>0</v>
      </c>
    </row>
    <row spans="1:4" r="10">
      <c s="4" r="A10" t="s">
        <v>779</v>
      </c>
      <c s="6" r="B10" t="n">
        <v>20163</v>
      </c>
      <c s="6" r="C10" t="n">
        <v>16624</v>
      </c>
      <c s="6" r="D10" t="n">
        <v>17386</v>
      </c>
    </row>
    <row spans="1:4" r="11">
      <c s="4" r="A11" t="s">
        <v>780</v>
      </c>
    </row>
    <row spans="1:4" r="12">
      <c s="3" r="A12" t="s">
        <v>774</v>
      </c>
    </row>
    <row spans="1:4" r="13">
      <c s="4" r="A13" t="s">
        <v>775</v>
      </c>
      <c s="6" r="B13" t="n">
        <v>5109</v>
      </c>
      <c s="6" r="C13" t="n">
        <v>5949</v>
      </c>
      <c s="6" r="D13" t="n">
        <v>6300</v>
      </c>
    </row>
    <row spans="1:4" r="14">
      <c s="4" r="A14" t="s">
        <v>776</v>
      </c>
      <c s="6" r="B14" t="n">
        <v>3819</v>
      </c>
      <c s="6" r="C14" t="n">
        <v>1638</v>
      </c>
      <c s="6" r="D14" t="n">
        <v>4324</v>
      </c>
    </row>
    <row spans="1:4" r="15">
      <c s="4" r="A15" t="s">
        <v>777</v>
      </c>
      <c s="6" r="B15" t="n">
        <v>0</v>
      </c>
      <c s="6" r="C15" t="n">
        <v>0</v>
      </c>
      <c s="6" r="D15" t="n">
        <v>0</v>
      </c>
    </row>
    <row spans="1:4" r="16">
      <c s="4" r="A16" t="s">
        <v>778</v>
      </c>
      <c s="6" r="B16" t="n">
        <v>-1120</v>
      </c>
      <c s="6" r="C16" t="n">
        <v>-2478</v>
      </c>
      <c s="6" r="D16" t="n">
        <v>-4674</v>
      </c>
    </row>
    <row spans="1:4" r="17">
      <c s="4" r="A17" t="s">
        <v>450</v>
      </c>
      <c s="6" r="B17" t="n">
        <v>0</v>
      </c>
      <c s="6" r="C17" t="n">
        <v>0</v>
      </c>
      <c s="6" r="D17" t="n">
        <v>-1</v>
      </c>
    </row>
    <row spans="1:4" r="18">
      <c s="4" r="A18" t="s">
        <v>779</v>
      </c>
      <c s="7" r="B18" t="n">
        <v>7808</v>
      </c>
      <c s="7" r="C18" t="n">
        <v>5109</v>
      </c>
      <c s="7" r="D18" t="n">
        <v>59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usiness and Basis of Presentat</vt:lpstr>
      <vt:lpstr>Significant Accounting Policies</vt:lpstr>
      <vt:lpstr>Inventories</vt:lpstr>
      <vt:lpstr>Property, Plant and Equipment</vt:lpstr>
      <vt:lpstr>Goodwill</vt:lpstr>
      <vt:lpstr>Intangible Assets</vt:lpstr>
      <vt:lpstr>Indebtedness</vt:lpstr>
      <vt:lpstr>Derivative Instruments and Hedg</vt:lpstr>
      <vt:lpstr>Fair Value Disclosures</vt:lpstr>
      <vt:lpstr>Income Taxes</vt:lpstr>
      <vt:lpstr>Stockholder's Equity</vt:lpstr>
      <vt:lpstr>Leases</vt:lpstr>
      <vt:lpstr>Incentive Compensation Plans</vt:lpstr>
      <vt:lpstr>Earnings (loss) Per Share</vt:lpstr>
      <vt:lpstr>Segment Reporting</vt:lpstr>
      <vt:lpstr>Quarterly Data (Unaudited)</vt:lpstr>
      <vt:lpstr>Commitments and Contingencies</vt:lpstr>
      <vt:lpstr>Restructuring (Notes)</vt:lpstr>
      <vt:lpstr>Schedule II Valuation and Quali</vt:lpstr>
      <vt:lpstr>Significant Accounting Polici28</vt:lpstr>
      <vt:lpstr>Inventories (Tables)</vt:lpstr>
      <vt:lpstr>Property, Plant and Equipment (</vt:lpstr>
      <vt:lpstr>Goodwill (Tables)</vt:lpstr>
      <vt:lpstr>Intangible Assets (Tables)</vt:lpstr>
      <vt:lpstr>Indebtedness (Tables)</vt:lpstr>
      <vt:lpstr>Derivative Instruments and He34</vt:lpstr>
      <vt:lpstr>Fair Value Disclosures (Tables)</vt:lpstr>
      <vt:lpstr>Income Taxes (Tables)</vt:lpstr>
      <vt:lpstr>Stockholder's Equity (Tables)</vt:lpstr>
      <vt:lpstr>Leases (Tables)</vt:lpstr>
      <vt:lpstr>Incentive Compensation Plans an</vt:lpstr>
      <vt:lpstr>Earnings (loss) Per Share (Tabl</vt:lpstr>
      <vt:lpstr>Segment Reporting (Tables)</vt:lpstr>
      <vt:lpstr>Quarterly Data (Unaudited) (Tab</vt:lpstr>
      <vt:lpstr>Restructuring (Tables)</vt:lpstr>
      <vt:lpstr>Significant Accounting Polici44</vt:lpstr>
      <vt:lpstr>Inventories (Details)</vt:lpstr>
      <vt:lpstr>Property, Plant and Equipment46</vt:lpstr>
      <vt:lpstr>Goodwill (Details)</vt:lpstr>
      <vt:lpstr>Intangible Assets (Details)</vt:lpstr>
      <vt:lpstr>Intangible Assets (Changes in C</vt:lpstr>
      <vt:lpstr>Intangible Assets (Expected Fut</vt:lpstr>
      <vt:lpstr>Indebtedness (Long-Term Debt) (</vt:lpstr>
      <vt:lpstr>Indebtedness (Revolving Credit </vt:lpstr>
      <vt:lpstr>Indebtedness (Maturities) (Deta</vt:lpstr>
      <vt:lpstr>Derivative Instruments and He54</vt:lpstr>
      <vt:lpstr>Derivative Instruments and He55</vt:lpstr>
      <vt:lpstr>Derivative Instruments and He56</vt:lpstr>
      <vt:lpstr>Fair Value Disclosures (Details</vt:lpstr>
      <vt:lpstr>Income Taxes (Narrative) (Detai</vt:lpstr>
      <vt:lpstr>Income Taxes (Schedule of Incom</vt:lpstr>
      <vt:lpstr>Income Taxes (Schedule of Compo</vt:lpstr>
      <vt:lpstr>Income Taxes (Schedule of Effec</vt:lpstr>
      <vt:lpstr>Income Taxes (Schedule of Defer</vt:lpstr>
      <vt:lpstr>Income Taxes (Schedule of Unrec</vt:lpstr>
      <vt:lpstr>Stockholder's Equity (Dividends</vt:lpstr>
      <vt:lpstr>Stockholder's Equity (Common St</vt:lpstr>
      <vt:lpstr>Leases (Details)</vt:lpstr>
      <vt:lpstr>Incentive Compensation Plans 67</vt:lpstr>
      <vt:lpstr>Incentive Compensation Plans 68</vt:lpstr>
      <vt:lpstr>Incentive Compensation Plans 69</vt:lpstr>
      <vt:lpstr>Incentive Compensation Plans 70</vt:lpstr>
      <vt:lpstr>Incentive Compensation Plans 71</vt:lpstr>
      <vt:lpstr>Earnings (loss) Per Share (Deta</vt:lpstr>
      <vt:lpstr>Segment Reporting (Narrative) (</vt:lpstr>
      <vt:lpstr>Segment Reporting (Details)</vt:lpstr>
      <vt:lpstr>Quarterly Data (Unaudited) (Det</vt:lpstr>
      <vt:lpstr>Commitments and Contingencies (</vt:lpstr>
      <vt:lpstr>Restructuring - Narrative (Deta</vt:lpstr>
      <vt:lpstr>Restructuring  - Changes to Res</vt:lpstr>
      <vt:lpstr>Restructuring - Components of R</vt:lpstr>
      <vt:lpstr>Schedule II Valuation and Qu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1:27Z</dcterms:created>
  <dcterms:modified xmlns:dcterms="http://purl.org/dc/terms/" xmlns:xsi="http://www.w3.org/2001/XMLSchema-instance" xsi:type="dcterms:W3CDTF">2016-05-12T16:51:27Z</dcterms:modified>
  <dc:title xmlns:dc="http://purl.org/dc/elements/1.1/">Untitled</dc:title>
  <dc:description xmlns:dc="http://purl.org/dc/elements/1.1/"/>
  <dc:subject xmlns:dc="http://purl.org/dc/elements/1.1/"/>
  <cp:keywords/>
  <cp:category/>
</cp:coreProperties>
</file>